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Property and Equipment" sheetId="11" state="visible" r:id="rId11"/>
    <sheet xmlns:r="http://schemas.openxmlformats.org/officeDocument/2006/relationships" name="Goodwill and Intangibles" sheetId="12" state="visible" r:id="rId12"/>
    <sheet xmlns:r="http://schemas.openxmlformats.org/officeDocument/2006/relationships" name="Capitalized Software Developmen" sheetId="13" state="visible" r:id="rId13"/>
    <sheet xmlns:r="http://schemas.openxmlformats.org/officeDocument/2006/relationships" name="Income Tax" sheetId="14" state="visible" r:id="rId14"/>
    <sheet xmlns:r="http://schemas.openxmlformats.org/officeDocument/2006/relationships" name="Other Current Assets" sheetId="15" state="visible" r:id="rId15"/>
    <sheet xmlns:r="http://schemas.openxmlformats.org/officeDocument/2006/relationships" name="Promissory Note from a Member"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Distributions" sheetId="19" state="visible" r:id="rId19"/>
    <sheet xmlns:r="http://schemas.openxmlformats.org/officeDocument/2006/relationships" name="Commitment and Contingencies" sheetId="20" state="visible" r:id="rId20"/>
    <sheet xmlns:r="http://schemas.openxmlformats.org/officeDocument/2006/relationships" name="Employee Benefit Plan" sheetId="21" state="visible" r:id="rId21"/>
    <sheet xmlns:r="http://schemas.openxmlformats.org/officeDocument/2006/relationships" name="Warrant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Fair Value Measurements" sheetId="25" state="visible" r:id="rId25"/>
    <sheet xmlns:r="http://schemas.openxmlformats.org/officeDocument/2006/relationships" name="Net Income Per Share" sheetId="26" state="visible" r:id="rId26"/>
    <sheet xmlns:r="http://schemas.openxmlformats.org/officeDocument/2006/relationships" name="Related Part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rse Recapitalization (Table" sheetId="31" state="visible" r:id="rId31"/>
    <sheet xmlns:r="http://schemas.openxmlformats.org/officeDocument/2006/relationships" name="Property and Equipment (Tables)" sheetId="32" state="visible" r:id="rId32"/>
    <sheet xmlns:r="http://schemas.openxmlformats.org/officeDocument/2006/relationships" name="Goodwill and Intangibles (Table" sheetId="33" state="visible" r:id="rId33"/>
    <sheet xmlns:r="http://schemas.openxmlformats.org/officeDocument/2006/relationships" name="Capitalized Software Developm_2" sheetId="34" state="visible" r:id="rId34"/>
    <sheet xmlns:r="http://schemas.openxmlformats.org/officeDocument/2006/relationships" name="Income Tax (Tables)" sheetId="35" state="visible" r:id="rId35"/>
    <sheet xmlns:r="http://schemas.openxmlformats.org/officeDocument/2006/relationships" name="Other Current Assets (Tables)"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Commitment and Contingencies (T"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Net Income Per Share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rse Recapitalization - Narr" sheetId="47" state="visible" r:id="rId47"/>
    <sheet xmlns:r="http://schemas.openxmlformats.org/officeDocument/2006/relationships" name="Reverse Recapitalization - Sche" sheetId="48" state="visible" r:id="rId48"/>
    <sheet xmlns:r="http://schemas.openxmlformats.org/officeDocument/2006/relationships" name="Reverse Capitalization - Schedu"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Goodwill and Intangibles - Sche" sheetId="52" state="visible" r:id="rId52"/>
    <sheet xmlns:r="http://schemas.openxmlformats.org/officeDocument/2006/relationships" name="Goodwill and Intangibles - Sc_2" sheetId="53" state="visible" r:id="rId53"/>
    <sheet xmlns:r="http://schemas.openxmlformats.org/officeDocument/2006/relationships" name="Goodwill and Intangibles - Narr" sheetId="54" state="visible" r:id="rId54"/>
    <sheet xmlns:r="http://schemas.openxmlformats.org/officeDocument/2006/relationships" name="Goodwill and Intangibles - Sc_3" sheetId="55" state="visible" r:id="rId55"/>
    <sheet xmlns:r="http://schemas.openxmlformats.org/officeDocument/2006/relationships" name="Goodwill and Intangibles - Expe" sheetId="56" state="visible" r:id="rId56"/>
    <sheet xmlns:r="http://schemas.openxmlformats.org/officeDocument/2006/relationships" name="Capitalized Software Developm_3" sheetId="57" state="visible" r:id="rId57"/>
    <sheet xmlns:r="http://schemas.openxmlformats.org/officeDocument/2006/relationships" name="Capitalized Software Developm_4" sheetId="58" state="visible" r:id="rId58"/>
    <sheet xmlns:r="http://schemas.openxmlformats.org/officeDocument/2006/relationships" name="Income Tax - Schedule of Domest" sheetId="59" state="visible" r:id="rId59"/>
    <sheet xmlns:r="http://schemas.openxmlformats.org/officeDocument/2006/relationships" name="Income Tax - Schedule of Provis" sheetId="60" state="visible" r:id="rId60"/>
    <sheet xmlns:r="http://schemas.openxmlformats.org/officeDocument/2006/relationships" name="Income Tax - Schedule of Deferr" sheetId="61" state="visible" r:id="rId61"/>
    <sheet xmlns:r="http://schemas.openxmlformats.org/officeDocument/2006/relationships" name="Income Tax - Schedule of Tax Cr" sheetId="62" state="visible" r:id="rId62"/>
    <sheet xmlns:r="http://schemas.openxmlformats.org/officeDocument/2006/relationships" name="Income Tax - Schedule of Effect" sheetId="63" state="visible" r:id="rId63"/>
    <sheet xmlns:r="http://schemas.openxmlformats.org/officeDocument/2006/relationships" name="Income Tax - Schedule of Reconc" sheetId="64" state="visible" r:id="rId64"/>
    <sheet xmlns:r="http://schemas.openxmlformats.org/officeDocument/2006/relationships" name="Other Current Assets (Details)" sheetId="65" state="visible" r:id="rId65"/>
    <sheet xmlns:r="http://schemas.openxmlformats.org/officeDocument/2006/relationships" name="Promissory Note from a Member (" sheetId="66" state="visible" r:id="rId66"/>
    <sheet xmlns:r="http://schemas.openxmlformats.org/officeDocument/2006/relationships" name="Accrued Expenses and Other Cu_3" sheetId="67" state="visible" r:id="rId67"/>
    <sheet xmlns:r="http://schemas.openxmlformats.org/officeDocument/2006/relationships" name="Debt - Schedule of Debt (Detail" sheetId="68" state="visible" r:id="rId68"/>
    <sheet xmlns:r="http://schemas.openxmlformats.org/officeDocument/2006/relationships" name="Debt - Narrative (Details)" sheetId="69" state="visible" r:id="rId69"/>
    <sheet xmlns:r="http://schemas.openxmlformats.org/officeDocument/2006/relationships" name="Debt - Schedule of Debt Maturit" sheetId="70" state="visible" r:id="rId70"/>
    <sheet xmlns:r="http://schemas.openxmlformats.org/officeDocument/2006/relationships" name="Distributions (Details)" sheetId="71" state="visible" r:id="rId71"/>
    <sheet xmlns:r="http://schemas.openxmlformats.org/officeDocument/2006/relationships" name="Commitment and Contingencies - " sheetId="72" state="visible" r:id="rId72"/>
    <sheet xmlns:r="http://schemas.openxmlformats.org/officeDocument/2006/relationships" name="Commitment and Contingencies _2" sheetId="73" state="visible" r:id="rId73"/>
    <sheet xmlns:r="http://schemas.openxmlformats.org/officeDocument/2006/relationships" name="Commitment and Contingencies _3" sheetId="74" state="visible" r:id="rId74"/>
    <sheet xmlns:r="http://schemas.openxmlformats.org/officeDocument/2006/relationships" name="Commitment and Contingencies _4" sheetId="75" state="visible" r:id="rId75"/>
    <sheet xmlns:r="http://schemas.openxmlformats.org/officeDocument/2006/relationships" name="Commitment and Contingencies _5" sheetId="76" state="visible" r:id="rId76"/>
    <sheet xmlns:r="http://schemas.openxmlformats.org/officeDocument/2006/relationships" name="Commitment and Contingencies _6" sheetId="77" state="visible" r:id="rId77"/>
    <sheet xmlns:r="http://schemas.openxmlformats.org/officeDocument/2006/relationships" name="Commitment and Contingencies _7" sheetId="78" state="visible" r:id="rId78"/>
    <sheet xmlns:r="http://schemas.openxmlformats.org/officeDocument/2006/relationships" name="Employee Benefit Plan (Details)" sheetId="79" state="visible" r:id="rId79"/>
    <sheet xmlns:r="http://schemas.openxmlformats.org/officeDocument/2006/relationships" name="Warrants (Details)" sheetId="80" state="visible" r:id="rId80"/>
    <sheet xmlns:r="http://schemas.openxmlformats.org/officeDocument/2006/relationships" name="Stockholders' Equity - Number o" sheetId="81" state="visible" r:id="rId81"/>
    <sheet xmlns:r="http://schemas.openxmlformats.org/officeDocument/2006/relationships" name="Stockholders' Equity - Narrativ" sheetId="82" state="visible" r:id="rId82"/>
    <sheet xmlns:r="http://schemas.openxmlformats.org/officeDocument/2006/relationships" name="Stock-based Compensation - Narr"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Stock-based Compensation - Su_4" sheetId="87" state="visible" r:id="rId87"/>
    <sheet xmlns:r="http://schemas.openxmlformats.org/officeDocument/2006/relationships" name="Fair Value Measurements - Sched" sheetId="88" state="visible" r:id="rId88"/>
    <sheet xmlns:r="http://schemas.openxmlformats.org/officeDocument/2006/relationships" name="Fair Value Measurements - Key I" sheetId="89" state="visible" r:id="rId89"/>
    <sheet xmlns:r="http://schemas.openxmlformats.org/officeDocument/2006/relationships" name="Fair Value Measurements - Sch_2" sheetId="90" state="visible" r:id="rId90"/>
    <sheet xmlns:r="http://schemas.openxmlformats.org/officeDocument/2006/relationships" name="Net Income Per Share - Computat" sheetId="91" state="visible" r:id="rId91"/>
    <sheet xmlns:r="http://schemas.openxmlformats.org/officeDocument/2006/relationships" name="Net Income Per Share - Shares E" sheetId="92" state="visible" r:id="rId92"/>
    <sheet xmlns:r="http://schemas.openxmlformats.org/officeDocument/2006/relationships" name="Related Parties Disclosures (De"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_);(#,##0.0000)"/>
    <numFmt numFmtId="168" formatCode="#,##0.00000_);(#,##0.00000)"/>
    <numFmt numFmtId="169" formatCode="_(&quot;$ &quot;#,##0.00000_);_(&quot;$ &quot;(#,##0.00000)"/>
    <numFmt numFmtId="170" formatCode="#,##0%_);(#,##0%)"/>
    <numFmt numFmtId="171" formatCode="#,##0.00%_);(#,##0.00%)"/>
    <numFmt numFmtId="172" formatCode="#,##0.0_);(#,##0.0)"/>
    <numFmt numFmtId="173" formatCode="_(&quot;$ &quot;#,##0.0_);_(&quot;$ &quot;(#,##0.0)"/>
    <numFmt numFmtId="174"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OS AM</t>
        </is>
      </c>
    </row>
    <row r="5">
      <c r="A5" s="4" t="inlineStr">
        <is>
          <t>Amendment Flag</t>
        </is>
      </c>
      <c r="B5" s="4" t="inlineStr">
        <is>
          <t>false</t>
        </is>
      </c>
    </row>
    <row r="6">
      <c r="A6" s="4" t="inlineStr">
        <is>
          <t>Entity Registrant Name</t>
        </is>
      </c>
      <c r="B6" s="4" t="inlineStr">
        <is>
          <t>Grindr Inc.</t>
        </is>
      </c>
    </row>
    <row r="7">
      <c r="A7" s="4" t="inlineStr">
        <is>
          <t>Entity Central Index Key</t>
        </is>
      </c>
      <c r="B7" s="4" t="inlineStr">
        <is>
          <t>000182014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Recapitaliz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Reverse Capitalization</t>
        </is>
      </c>
      <c r="B4" s="4" t="inlineStr">
        <is>
          <t>3.
Reverse Recapitalization As discussed in Note 1, the closing of the Business Combination
occurred on November 18, 2022. In connection with the Business Combination:
•
As a result of the Domestication that occurred on November 17, 2022, each share of outstanding Tiga Class A ordinary shares
converted on a one-to-one basis into 485,233 shares of Tiga common stock upon the Domestication, and into one
share of Grindr common stock upon the Closing, and each issued and outstanding warrant of Tiga converted on a one-to-one basis
into one Tiga warrant upon the Domestication, and into one warrant of Grindr upon the Closing.
•
The cancellation and conversion of all 111,294,372 issued and outstanding Legacy Grindr Series X Ordinary Units into 156,139,170
shares of Grindr common stock after giving effect to the exchange ratio as defined in the Merger Agreement (the “Exchange Ratio”)
•
The conversion on a one-to-one
basis of 6,840,000 of founder shares held by Tiga Sponsor LLC (the “Sponsor”) and 60,000 founder shares held by independent directors (the “Founder Shares”) into Tiga common stock upon the Domestication, and into Grindr common stock upon the
Closing,
•
The cancellation and exchange of all 3,635,681 granted and outstanding vested and unvested Legacy Grindr Options into 5,100,637
options exercisable for shares of Grindr common stock with the same terms and vesting conditions, as adjusted by the Exchange Ratio.
•
A total of 27,114,767
shares of the ordinary shares of Tiga were presented for redemption at a price of $10.50 per share.
•
A total of 10,000,000
shares of Grindr common stock were issued to SV Parent at a price of $10.00 per share, pursuant to a forward purchase agreement
(“Forward Purchase Agreement”). For each share issued under the Forward Purchase Agreement (“Forward Purchase Share”), the forward purchaser received 0.50 redeemable warrants (“Forward Purchase Warrants”). The following table reconciles the elements of the Business
Combination to the consolidated statements of cash flows and the consolidated statements of stockholders' equity for the year ended December 31, 2022:
​ ​
Recapitalization
Cash - Tiga, trust and cash, net of redemptions ​ ​
$ 5,182
Cash - Exercise of Forward Purchase Agreement ​ ​
100,000
​ ​
105,182
Less: Non-cash net liabilities assumed from Tiga ​ ​
(1,754)
Less: Fair value of Public and Private Warrants ​ ​
(39,228)
Less: Transaction costs for Tiga ​ ​
(17,421)
Less: Transaction costs for Grindr allocated to equity ​ ​
(9,933)
Net effect of Business Combination on equity ​ ​
36,846
Less: Transaction costs for Grindr allocated to warrant liability ​ ​
(2,302)
Add: Transaction costs for Grindr not yet paid ​ ​
1,196
Add: Non-cash net liabilities assumed from Tiga ​ ​
1,754
Add: Fair value of Public and Private Warrants ​ ​
39,228
Net cash contributions from Business Combination ​ ​
$ 76,722
​ ​
As presented in the consolidated statements of stockholders' equity: ​ ​
Issuance of common stock in the Business Combination, net of transaction costs ​ ​
$ (65,983)
Exercise of Forward Purchase Agreement ​ ​
102,829
Net effect of Business Combination on equity ​ ​
$ 36,846
​ ​
As presented in the consolidated statements of cash flows: ​ ​
Proceeds from issuance of common stock in the Business Combination ​ ​
$ 5,182
Proceeds from exercise of Forward Purchase Agreement ​ ​
100,000
Transaction costs paid in connection with the Business Combination ​ ​
(28,460)
Net cash contributions from Business Combination ​ ​
$ 76,722 The Company recorded transaction costs allocated to warrants in
“Other (expense) income, net” in the consolidated statements of operations and comprehensive income. The number of shares of common stock issued immediately following
the consummation of the Business Combination was as follows:
​ ​
Shares
Founder Shares ​ ​ 6,900,000
Class A common stock of Tiga, net of redemptions ​ ​
485,233
Forward Purchase Agreement shares ​ ​
10,000,000
Legacy Grindr units ​ ​
156,139,170
Total ​ ​
173,524,403 Other Related Events in Connection with the Business Combination After the San Vicente Entities (as defined below) merged with and
into Legacy Grindr in order for certain San Vicente Entities to receive Grindr shares in connection with the Business Combination, Legacy Grindr and the San Vicente Entities undertook an internal reorganization (the “SV Consolidation”) prior to
the Business Combination. Prior to the consummation of the SV Consolidation, Legacy Grindr had no obligation or responsibility for the Deferred Payment (as defined below). Prior to the Closing, SVE was liquidated and each of SV Investments, SV
Cayman, SV Parent, SVA, SVG, Group Holdings and SV Investments II, (collectively the “SV Entities”) merged with and into Legacy Grindr, with Legacy Grindr as the surviving entity, resulting in SV Investments and the ultimate beneficial equity
holders of Catapult Goliath LLC (“Catapult Goliath), which liquidated prior to the Closing, as direct equity holders in Legacy Grindr. The Company has reflected the effects of the SV Consolidation as a contribution of assets and liabilities
between entities under common control as follows:
•
In connection with the acquisition of Legacy Grindr in 2020, the SV Entities had a cash obligation to pay $155,000 on June 20, 2023 to Kunlun Group Holdings Limited (“Kunlun”). This obligation was recorded by the SV Entities at the present value of
these payments due in the future (“Deferred Payment”). The Deferred Payment was recorded as a liability by SVA and in connection with the SV Consolidation was contributed to Legacy Grindr as an adjustment to equity.
•
In connection with the Business Combination, the board of managers of Legacy Grindr approved a distribution of $2.55 per unit of Series X Ordinary Units of Grindr amounting to $283,801 to Series X Ordinary Unit holders as of the close of business on November 23, 2022 (the “Distribution”). As part of the Distribution, Group Holdings elected to receive a
partial payment of its distribution in cash and the remainder of its distribution, $155,000, in the form of a promissory note
(the “Promissory Note”) on November 15, 2022. Group Holdings in turn issued promissory notes to its parent companies, SVEJV and SVG, totaling $155,000.
SVEJV in turn issued a promissory note for its pro rata portion to SVG, which then issued a promissory note in the amount of $155,000
to SVA.
•
Prior to Closing and in connection with SV Consolidation, but after SV Parent satisfied in full its funding obligations under
the Forward Purchase Agreement to Tiga, SV Parent merged with and into Legacy Grindr (the “SV Business Combination”). Upon the completion of the SV Business Combination, the intercompany promissory notes were canceled, and the merger of
SV Parent into the Company resulted in Grindr assuming the $155,000 Deferred Payment to Kunlun. Refer to Note 12 for further
information on the Distribution.
•
The Company and Kunlun settled the Deferred Payment within ten business days of the Closing. The difference between the assumed carrying value of the Deferred Payment at the time of settlement on November 23, 2022 and the $155,000 obligation is $11,851,
which has been recorded as a loss on extinguishment of debt included in “Interest expense, net” in the consolidated statements of operations and comprehensive income in the period it was extinguished.
•
In consideration for Legacy Grindr’s assumption of SV Parent’s rights to receive the securities issuable by Tiga under the
Forward Purchase Agreement, Legacy Grindr issued 7,127,896 Legacy Grindr Series X Ordinary Units to SV Cayman and entered into
a warrant agreement with SV Cayman, pursuant to which, upon the terms and subject to the conditions set forth therein, SV Cayman was entitled to purchase 3,563,948 Series X Ordinary Units of Legacy Grindr at a purchase price per share of $16.13.
Such warrants and the Legacy Grindr Series X Ordinary Units were ultimately exchanged at the Closing for 10,000,000 shares of
Grindr common stock and 5,000,000 Forward Purchase Agreement warrants in accordance with the terms of the Merger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 of the following:
​ ​
December 31, 2022 ​ ​
December 31, 2021
Computer equipment ​ ​
$ 1,038 ​ ​
$ 588
Furniture and fixtures ​ ​
326 ​ ​
346
Leasehold improvements ​ ​
2,641 ​ ​
2,641
​ ​
4,005 ​ ​
3,575
Less: Accumulated depreciation ​ ​
(1,984) ​ ​
(1,201)
​ ​
$ 2,021 ​ ​
$ 2,374 Depreciation expense for property and equipment for the years
ended December 31, 2022 and 2021 amounted to $783 and $761, respectively. Depreciation expense is included within “Depreciation and amortization” on the consolidated statements of operations and comprehensiv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5.
Goodwill and Intangibles Goodwill and intangible assets, net, consist of the following:
​ ​
December 31,
​ ​
2022 ​ ​
2021
Goodwill ​ ​
$275,703 ​ ​
$258,619
Intangible assets with definite lives, net ​ ​
38,700 ​ ​
73,864
Intangible assets with indefinite lives ​ ​
65,844 ​ ​
65,844
​ ​
$380,247 ​ ​
$398,327 The indefinite-lived intangible asset of $65,844 as of December 31, 2022 and December 31, 2021, represents the Grindr tradename. A rollforward of the goodwill balance as of December 31, 2022 and
2021 is as follows:
​ ​
December 31,
​ ​
2022 ​ ​
2021
Balance at beginning of period ​ ​
$258,619 ​ ​
$258,619
Goodwill arising from the SV Consolidation (see Note 3) ​ ​
17,084 ​ ​
—
Balance at the end of period ​ ​
$275,703 ​ ​
$258,619 As of December 31, 2022 and 2021, intangible assets with definite
lives consist of the following:
​ ​
December 31, 2022
​ ​
Gross Carrying Value ​ ​
Accumulated Amortization ​ ​
Net ​ ​
Weighted Average Useful Life
Customer relationships ​ ​
$ 94,874 ​ ​
$(61,517) ​ ​
$33,357 ​ ​
5
years
Technology ​ ​
37,041 ​ ​
(31,698) ​ ​
5,343 ​ ​
3
years
​ ​
$131,915 ​ ​
$(93,215) ​ ​
$38,700 ​ ​
​ ​
December 31, 2021
​ ​
Gross Carrying Value ​ ​
Accumulated Amortization ​ ​
Net ​ ​
Weighted Average Useful Life
Customer relationships ​ ​
$ 94,874 ​ ​
$(38,700) ​ ​
$56,174 ​ ​
5
years
Technology ​ ​
37,041 ​ ​
(19,351) ​ ​
17,690 ​ ​
3
years
​ ​
$131,915 ​ ​
$(58,051) ​ ​
$73,864 ​ ​
The weighted average estimated remaining life for the intangible
asset classes are as follows:
​ ​
December 31,
​ ​
2022 ​ ​
2021
Customer relationships ​ ​
2.5
years ​ ​
3.5
years
Technology ​ ​
0.5 years ​ ​
1.5 years Intangible assets amortization expense was $35,164 and $42,041 for the years
ended December 31, 2022 and 2021, respectively. During the years ended December 31, 2022 and 2021, the Company
wrote-off $0 and $125,
respectively, of intangible assets related to acquired technology as the Company determined the technology would no longer be placed in service. The write-off charge is included within “ Depreciation and amortization As of December 31, 2022, amortization of long-lived intangible assets
is estimated to be as follows:
2023 ​ ​
$22,214
2024 ​ ​
12,460
2025 ​ ​
4,026
Thereafter ​ ​
—
​ ​
$38,7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12 Months Ended</t>
        </is>
      </c>
    </row>
    <row r="2">
      <c r="B2" s="2" t="inlineStr">
        <is>
          <t>Dec. 31, 2022</t>
        </is>
      </c>
    </row>
    <row r="3">
      <c r="A3" s="3" t="inlineStr">
        <is>
          <t>Research and Development [Abstract]</t>
        </is>
      </c>
      <c r="B3" s="4" t="inlineStr">
        <is>
          <t xml:space="preserve"> </t>
        </is>
      </c>
    </row>
    <row r="4">
      <c r="A4" s="4" t="inlineStr">
        <is>
          <t>Capitalized Software Development Costs</t>
        </is>
      </c>
      <c r="B4" s="4" t="inlineStr">
        <is>
          <t xml:space="preserve">6.
Capitalized Software Development Costs Capitalized software development costs consist of the following:
​ ​
December 31,
​ ​
2022 ​ ​
2021
Capitalized software development costs ​ ​
$8,361 ​ ​
$3,724
Less: Accumulated amortization ​ ​
(976) ​ ​
(87)
​ ​
$7,385 ​ ​
$3,637 Amortization expense for capitalized software development for the
years ended December 31, 2022 and 2021 amounted to $889 and $65, respectively. Amortization expense is included within “Depreciation and amortization” on the consolidated statements of operations and comprehensive income. The Company wrote-off capitalized software development costs of $669 and $242 for the years ended
December 31, 2022 and 2021, respectively. The write off charge is included within “Depreciation and amortization” on the consolidated statements of operations and comprehensive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7.
Income Tax Legacy Grindr restructured immediately prior to the Business
Combination. The restructuring created two tax periods, one for Legacy Grindr through the restructuring, and one for Grindr through the remainder of the year. Legacy Grindr’s short tax period is in a taxable income position, and Grindr’s short
tax period is in a taxable loss position. The consolidated statements of operations for the year ended December 31, 2022 include the results of both tax periods. Net (loss) income before income tax includes the following
components:
​ ​
Year ended December 31, 2022 ​ ​
Year ended December 31, 2021
United States ​ ​
$(36) ​ ​
$6,265
International ​ ​
29 ​ ​
35
​ ​
$ (7) ​ ​
$6,300 Income tax (benefit) provision for the year ended December 31,
2022 and 2021, consisted of the following:
​ ​
Year ended December 31, 2022 ​ ​
Year ended December 31, 2021
Current income tax provision: ​ ​
​ ​
Federal ​ ​
$ 8,696 ​ ​
$ 4,828
State ​ ​
1,647 ​ ​
711
International ​ ​
17 ​ ​
9
Total current tax provision: ​ ​
$ 10,360 ​ ​
$ 5,548
Deferred income tax benefit: ​ ​
​ ​
Federal ​ ​
$ (9,791) ​ ​
$(4,436)
State ​ ​
(1,428) ​ ​
124
International ​ ​
— ​ ​
—
Total deferred tax benefit: ​ ​
$(11,219) ​ ​
$(4,312)
Total income tax (benefit) provision ​ ​
$ (859) ​ ​
$ 1,236 The tax effects of temporary differences that give rise to
portions of deferred tax assets and deferred tax liabilities are as follows:
​ ​
December 31,
​ ​
2022 ​ ​
2021
Deferred tax assets: ​ ​
​ ​
Accrued expenses ​ ​
$ 210 ​ ​
$ 189
Equity awards ​ ​
1,014 ​ ​
285
Net operating losses ​ ​
499 ​ ​
4
General business credit ​ ​
415 ​ ​
300
Deferred rent ​ ​
— ​ ​
47
Accrued compensation ​ ​
315 ​ ​
282
Right-of-use asset ​ ​
1,171 ​ ​
—
Capitalized research expenditures ​ ​
970 ​ ​
—
Tax original issue discount ​ ​
359 ​ ​
491
Capitalized interest carryforward ​ ​
1,346 ​ ​
195
Other ​ ​
131 ​ ​
—
Gross deferred tax assets ​ ​
6,430 ​ ​
1,793
Less: Valuation allowance ​ ​
(286) ​ ​
—
Total deferred tax assets ​ ​
6,144 ​ ​
1,793
Deferred tax liabilities: ​ ​
​ ​
Intangible assets ​ ​
(17,168) ​ ​
(22,551)
Lease liability ​ ​
(1,089) ​ ​
—
Other ​ ​
(415) ​ ​
(154)
Total gross deferred tax liabilities: ​ ​
(18,672) ​ ​
(22,705)
Net deferred tax liabilities ​ ​
$(12,528) ​ ​
$(20,912) ASC 740 requires that the tax benefit of net operating losses,
temporary differences and credit carryforwards be recorded as deferred tax asset (“DTA”) to the extent that management assesses that realization is “more likely than not.” The Company considers evidence, both positive and negative, that could
affect future realization of DTAs. Tax credit carryforwards are as follows:
​ ​
December 31, 2022
​ ​
Amount ​ ​
Expiration Years
Net operating losses, federal (Post December 31, 2017) ​ ​
$1,620 ​ ​
Do Not Expire
Net operating losses, state ​ ​
$2,863 ​ ​
2032 - 2042
Tax credits, federal ​ ​
$ 82 ​ ​
2042
Tax credits, state ​ ​
$ 507 ​ ​
Do Not Expire
​ ​
December 31, 2021
​ ​
Amount ​ ​
Expiration Years
Tax credits, state ​ ​
$468 ​ ​
Do Not Expire The reconciliation between the Company’s income tax (benefit)
provision on (loss) income before income tax and the statutory tax rate is as follows:
​ ​
Year ended December 31, 2022 ​ ​
Year ended December 31, 2021
Income tax provision at the federal statutory rate of 21.0% ​ ​
$ (1) ​ ​
$1,323
State taxes ​ ​
(138) ​ ​
605
Equity compensation ​ ​
5,167 ​ ​
277
Transaction costs ​ ​
482 ​ ​
—
Foreign derived intangible income deduction ​ ​
(1,475) ​ ​
(693)
Change in valuation allowance ​ ​
286 ​ ​
(74)
Warrant liability revaluations ​ ​
(4,472) ​ ​
—
Research tax credit ​ ​
(1,062) ​ ​
(46)
Uncertain tax positions ​ ​
260 ​ ​
113
Other items ​ ​
94 ​ ​
(269)
​ ​
$ (859) ​ ​
$1,236 The following table summarized the activity related to the gross
unrecognized tax benefits as of December 31, 2022 and December 31, 2021:
​ ​
Year ended December 31, 2022 ​ ​
Year ended December 31, 2021
Balance at the beginning of the year ​ ​
$341 ​ ​
$232
Increase related to current year tax positions ​ ​
245 ​ ​
109
Balance at end of the year ​ ​
$586 ​ ​
$341 All of the Company’s unrecognized tax benefits, if recognized,
would change the effective rate. The Company does not expect any material changes to the unrecognized tax benefits over the next 12 months.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in “Income tax provision (benefit)” in the consolidated statements of operations and comprehensive income. Interest and penalties are not material
for each of the periods presented. The Company believes it is more likely than not that all
significant tax positions taken to date would be sustained by the relevant taxing authorities. As of December 31, 2022 and December 31, 2021, there were no active taxing authority examinations in any of the Company's major tax jurisdictions.
The Company remains subject to examination for federal and state income tax purposes for the tax years ended 2017 through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8.
Other Current Assets Other current assets consist of the following:
​ ​
December 31, 2022 ​ ​
December 31, 2021
Income tax receivable ​ ​
$ — ​ ​
$3,274
Cloud computing arrangements implementation costs ​ ​
624 ​ ​
—
Other current assets ​ ​
126 ​ ​
34
​ ​
$750 ​ ​
$3,3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missory Note from a Member</t>
        </is>
      </c>
      <c r="B1" s="2" t="inlineStr">
        <is>
          <t>12 Months Ended</t>
        </is>
      </c>
    </row>
    <row r="2">
      <c r="B2" s="2" t="inlineStr">
        <is>
          <t>Dec. 31, 2022</t>
        </is>
      </c>
    </row>
    <row r="3">
      <c r="A3" s="3" t="inlineStr">
        <is>
          <t>Receivables [Abstract]</t>
        </is>
      </c>
      <c r="B3" s="4" t="inlineStr">
        <is>
          <t xml:space="preserve"> </t>
        </is>
      </c>
    </row>
    <row r="4">
      <c r="A4" s="4" t="inlineStr">
        <is>
          <t>Promissory Note from a Member</t>
        </is>
      </c>
      <c r="B4" s="4" t="inlineStr">
        <is>
          <t>9.
Promissory Note from a Member On April 27, 2021, Catapult GP II LLC (“Catapult GP II”), a
related party wherein certain members of Catapult GP II are executives of the Company, purchased 5,387,194 common units of Legacy
Grindr, which is converted using the Exchange Ratio to 7,385,233 common shares of the Company upon Business Combination. In
conjunction with the common units of Legacy Grindr purchased, the Company entered into a full recourse promissory note with Catapult GP II with a face value of $30,000 (the “Note”). The Note, including all unpaid interest, is to be repaid the earlier of 1) the ten The Note was partially paid with the distribution from Legacy
Grindr (see Note 12 for further details). The total amount outstanding on the Note, including interest, was $19,071 and $32,038 as of December 31, 2022 and December 31, 2021, respectively. The Note has been fully paid subsequent to December 31, 2022, see Note 21 for
additional information. The Note and the related accrued interest are reflected as a reduction to equity in the consolidated statements of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10.
Accrued Expenses and Other Current Liabilities Accrued expenses and other current liabilities consist of the
following:
​ ​
December 31,
​ ​
2022 ​ ​
2021
Income and other taxes payable ​ ​
$ 5,360 ​ ​
$ 664
Interest payable ​ ​
2,444 ​ ​
—
Accrued professional service fees ​ ​
2,317 ​ ​
184
Accrued legal expense ​ ​
1,308 ​ ​
196
CEO make-whole bonus (see Note 13) ​ ​
1,200 ​ ​
—
Lease liability, short-term ​ ​
1,050 ​ ​
—
Employee compensation and benefits ​ ​
813 ​ ​
320
Settlement payable to a former director ​ ​
641 ​ ​
204
Accrued infrastructure expenses ​ ​
214 ​ ​
—
Settlement payable of incentive units on 2016 Plan ​ ​
— ​ ​
1,060
Other accrued expenses ​ ​
334 ​ ​
911
​ ​
$15,681 ​ ​
$3,5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1.
Debt Total debt for the Company is comprised of the following:
​ ​
December 31, 2022 ​ ​
December 31, 2021
Credit Agreement ​ ​
​ ​
Current ​ ​
$ 22,152 ​ ​
$ 3,840
Non-current ​ ​
345,328 ​ ​
136,320
​ ​
$367,480 ​ ​
$140,160
Less: unamortized debt issuance costs ​ ​
(6,852) ​ ​
(3,041)
​ ​
$360,628 ​ ​
$ 137,119 Credit Agreement On June 10, 2020, Grindr Gap LLC and Grindr Capital LLC (the
“Borrower”), wholly owned subsidiaries of the Company, and the other credit parties and lenders party thereto entered into a credit agreement (the “Credit Agreement”) which permitted the Borrower to borrow up to $192,000. The full amount of $192,000
was drawn on June 10, 2020. The amounts repaid may not be reborrowed. The Borrower used such proceeds to pay part of the total purchase consideration for the Acquisition and related fees and other transaction costs. For the year ended
December 31, 2022 and 2021, the Company incurred and paid debt issuance costs of $5,092 and $960, respectively, in conjunction with the Credit Agreement. Debt issuance costs paid are reflected on the balance sheet as a direct deduction
from the carrying value of the debt. The amortization of such debt issuance costs is included in “Interest income (expense), net” on the consolidated statements of operations and comprehensive income. The Borrower is a direct subsidiary of Grindr Gap LLC, which is a
direct subsidiary of Legacy Grindr. Legacy Grindr is a direct subsidiary of Grindr Inc. Borrowings under the agreement are guaranteed by all of the subsidiaries of Legacy Grindr, other than the Borrower and Grindr Canada Inc., and are
collateralized by the capital stock and/or certain assets of all of the subsidiaries of Legacy Grindr. Borrowings under the Credit Agreement are repayable in full on
various dates ranging from May 17, 2024 to November 14, 2027 based on the drawdown dates of the loans with quarterly mandatory principal repayments equal to 0.50% of the original principal amount of the relevant loans, except for the Supplemental Facility II (as defined and discussed below). The Borrower is also required, among other things, to make mandatory
prepayments of the Credit Agreement equal to a defined percentage rate, as determined based on the Company's leverage ratio, of excess cash flow. No
mandatory prepayment was required for the years ended December 31, 2022 and 2021. Borrowings under the Credit Agreement are index rate loans or Term
SOFR (as defined in the Credit Agreement) loans, at the Borrower’s discretion. Index rate loans bear interest at the index rate plus applicable margin based on the consolidated total leverage ratio, or currently 7%. Term SOFR loans bear interest at Term SOFR plus an applicable margin based on the consolidated total leverage ratio, currently 8%, in each case, except for $30,000
of the term loans under the Supplemental Facility II (as defined below) for which the applicable margin is currently 3.2% for index
rate loans and 4.2% for Term SOFR loans. The interest rates in effect as of December 31, 2022 and December 31, 2021 were 11.7%, based on Term SOFR, and 9.5%,
based on Term LIBOR (as defined in the Credit Agreement prior to the third amendment), respectively. The Credit Agreement also required the Borrower to make a lump-sum
principal repayment in the amount of $48,000 plus related accrued interest on or before February 28, 2021. This repayment date was
amended to November 30, 2021 by the first amendment to the Credit Agreement entered into on February 25, 2021. In addition to this mandatory repayment, the Borrower was required to pay a premium of 10% of the principal repayment, or $4,800, together with the
mandatory lump-sum principal repayment. The repayment was made in November 2021. The premium was accrued over the term of the Credit Agreement
through the initial repayment date in February 2021. For the year ended December 31, 2021, $1,118 of the premium was accrued and
recognized as interest expense in “Interest expense, net” in the consolidated statements of operations and comprehensive income. On June 13, 2022, a second amendment to the Credit Agreement was
entered into which allowed the Borrower to borrow an additional $60,000, which the Borrower drew in conjunction with the closing of
the amendment. The second amendment to the Credit Agreement was accounted for as a debt modification. The Borrower capitalized and paid debt issuance costs totaling $955 in conjunction with the second amendment. The borrowing under the second amendment has the same terms as the Credit Agreement.. On November 14, 2022, a third amendment to the Credit Agreement
was entered into which allowed the Borrower to borrow multiple term loans. The term loans have the following maximum commitment amounts, $140,800
(“Supplemental Facility I”), and $30,000 (“Supplemental Facility II”). On November 14, 2022 and November 17, 2022, the Borrower drew
the full amount for Supplemental Facility I and Supplemental Facility II, respectively. The third amendment to the Credit Agreement was accounted for as a debt modification for accounting purposes. The debt issuance costs related to the third
amendment are $3,387 and $750
for Supplemental Facility I and Supplemental Facility II, respectively. All borrowings under the third amendment bear interest at the Secured Overnight Financing Rate (“SOFR”), with an applicable floor, plus an applicable margin as determined
by the Company’s net leverage ratio. For Supplemental Facility I, the Borrower is required to make quarterly amortization payments of $704
on the next business day of the end of each March, June, September and December, beginning in June 2023, with the remaining aggregate principal amount payable on the maturity date of November 14, 2027 (“Supplemental Facility I Maturity Date”). The Supplemental Facility I Maturity
Date may be accelerated if certain loans in the existing Credit Agreement or Supplemental Facility II are not repaid on or before their respective maturity dates. The interest rate in effect for Supplemental Facility I as of December 31, 2022
was 12.5%. For Supplemental Facility II, the Borrower is required to make amortization payments of $7,500 on the next business day of the end of June 2023 and December 2023, with the remaining aggregate principal amount payable on the maturity date
of May 17, 2024. The interest rate in effect for Supplemental Facility II as of December 31, 2022 was 8.7%. The obligations under the Credit Agreement are subject to
acceleration at the election of the required lenders during the continuance of any event of default. A default interest rate of an additional 2%
per annum will apply on all outstanding obligations after the occurrence of an event of default. The prepayment premium on Supplemental Facility I is 2%
of the principal amount prepaid during the first year plus the payment of all interest that would have been accrued assuming no change in Term SOFR and 2% of the principal amount prepaid during the second year. There is no prepayment premium for the Supplemental Facility II. The Credit Agreement includes restrictive non-financial and
financial covenants, including the requirement to maintain a total leverage ratio no greater than a specified level, currently 4.50:1.00
prior to and through May 17, 2024 to the extent any Supplemental Facility II is outstanding, no greater than 4.75:1.00 prior to and
through March 31, 2024 and no greater than 4.25:1.00 thereafter. As of December 31, 2022 and December 31, 2021, the Borrower was in
compliance with the financial debt covenants. The fair values of the Company's Credit Agreement balances were
measured by the discounted cash flow method or comparing their prepayment values and observable market data consisting of interest rates based on similar credit ratings, which the Company classifies as a Level 2 input within the fair value
hierarchy. The estimated fair value of the Credit Agreement balances as of December 31, 2022 and December 31, 2021, was $394,785 and
$142,963, respectively. Future maturities of the Credit Agreement as of December 31, 2022,
were as follows:
2023 ​ ​
$ 22,152
2024 ​ ​
22,856
2025 ​ ​
36,225
2026 ​ ​
7,069
2027 ​ ​
279,178
Thereafter ​ ​
—
​ ​
$367,480 Paycheck Protection Program Loan On April 24, 2020, the Company entered into a promissory note and
received a loan in the amount of $1,512 (the “PPP Loan”) under the Small Business Administration (“SBA”) Paycheck Protection Program
enabled by the Coronavirus Aid, Relief and Economic Security Act of 2020 (the “CARES Act”). The Company used the proceeds to support payroll costs, rent and utilities in accordance with the relevant terms and conditions of the CARES Act. The advance under the PPP Loan bears interest at a rate per annum
of 1.0%. The term of the PPP Loan was two years, ending April 23, 2022. The Company did not provide any collateral or personal guarantees for the PPP Loan, nor did the Company pay any facility charge to the government or to the bank. The Company applied for forgiveness of the full amount under the
terms of the CARES Act in June 2021 and subsequently was granted forgiveness for the full amount in October 2021. The amount of forgiveness of $1,512
of principal and $23 of accrued interest was recorded in “Other expense, net” in the consolidated statements of operations and
comprehensive income in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2</t>
        </is>
      </c>
    </row>
    <row r="3">
      <c r="A3" s="3" t="inlineStr">
        <is>
          <t>Distributions [Abstract]</t>
        </is>
      </c>
      <c r="B3" s="4" t="inlineStr">
        <is>
          <t xml:space="preserve"> </t>
        </is>
      </c>
    </row>
    <row r="4">
      <c r="A4" s="4" t="inlineStr">
        <is>
          <t>Distributions</t>
        </is>
      </c>
      <c r="B4" s="4" t="inlineStr">
        <is>
          <t xml:space="preserve">12.
Distributions On June 10, 2022, Legacy Grindr's Board of Managers approved a
special distribution of $0.75 per ordinary unit, amounting to $83,313 to ordinary unit holders as of the close of business on June 10, 2022 (the “First Distribution”). In addition, Catapult GP II elected to apply a portion of its
distribution totaling $4,040 as a partial payment of the Note described in Note 9, in the amount of $3,789, which comprised $3,362 of the
accrued interest and $427 of the principal. The First Distribution was partially paid in June 2022, and the balance was fully paid in
July 2022. On November 14, 2022, ahead of the Business Combination, see Note 3, Legacy
Grindr's Board of Managers approved a distribution of $2.55 per ordinary unit, amounting to $283,801 to ordinary unit holders as of the close of business on November 14, 2022. (the “Second Distribution”). As part of the Second Distribution, $155,000 was issued to Group Holdings in the form of a promissory note (the “Promissory Note”) on November 15, 2022. The Promissory Note, which
bore interest at 4.03% per annum beginning thirty days after issuance, was to be repaid no later than January 15, 2023 with all accrued interest. Group Holdings in turn issued promissory notes to its parent companies SVE and SVG totaling $155,000, SVE in turn issued a promissory note for its pro rata portion to SVG, and SVG issued a promissory note in the amount of $155,000 to SV Parent. In addition, Catapult GP II elected to apply a portion of its distribution totaling $13,737 as a partial payment of the Note described in Note 9, in the amount of $12,020, which comprised $1,280 of the accrued interest and $10,740 of the principal. The Second Distribution, excluding any amounts related to the items described above, was paid on various dates in November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725</v>
      </c>
      <c r="C3" s="5" t="n">
        <v>15778</v>
      </c>
    </row>
    <row r="4">
      <c r="A4" s="4" t="inlineStr">
        <is>
          <t>Accounts receivable, net of allowances of $336 and $53 at December 31, 2022 and December 31, 2021, respectively</t>
        </is>
      </c>
      <c r="B4" s="6" t="n">
        <v>22435</v>
      </c>
      <c r="C4" s="6" t="n">
        <v>17885</v>
      </c>
    </row>
    <row r="5">
      <c r="A5" s="4" t="inlineStr">
        <is>
          <t>Prepaid expenses</t>
        </is>
      </c>
      <c r="B5" s="6" t="n">
        <v>7622</v>
      </c>
      <c r="C5" s="6" t="n">
        <v>2330</v>
      </c>
    </row>
    <row r="6">
      <c r="A6" s="4" t="inlineStr">
        <is>
          <t>Deferred charges</t>
        </is>
      </c>
      <c r="B6" s="6" t="n">
        <v>3652</v>
      </c>
      <c r="C6" s="6" t="n">
        <v>4611</v>
      </c>
    </row>
    <row r="7">
      <c r="A7" s="4" t="inlineStr">
        <is>
          <t>Other current assets</t>
        </is>
      </c>
      <c r="B7" s="6" t="n">
        <v>750</v>
      </c>
      <c r="C7" s="6" t="n">
        <v>3308</v>
      </c>
    </row>
    <row r="8">
      <c r="A8" s="4" t="inlineStr">
        <is>
          <t>Total current assets</t>
        </is>
      </c>
      <c r="B8" s="6" t="n">
        <v>43184</v>
      </c>
      <c r="C8" s="6" t="n">
        <v>43912</v>
      </c>
    </row>
    <row r="9">
      <c r="A9" s="4" t="inlineStr">
        <is>
          <t>Restricted cash</t>
        </is>
      </c>
      <c r="B9" s="6" t="n">
        <v>1392</v>
      </c>
      <c r="C9" s="6" t="n">
        <v>1392</v>
      </c>
    </row>
    <row r="10">
      <c r="A10" s="4" t="inlineStr">
        <is>
          <t>Property and equipment, net</t>
        </is>
      </c>
      <c r="B10" s="6" t="n">
        <v>2021</v>
      </c>
      <c r="C10" s="6" t="n">
        <v>2374</v>
      </c>
    </row>
    <row r="11">
      <c r="A11" s="4" t="inlineStr">
        <is>
          <t>Capitalized software development costs, net</t>
        </is>
      </c>
      <c r="B11" s="6" t="n">
        <v>7385</v>
      </c>
      <c r="C11" s="6" t="n">
        <v>3637</v>
      </c>
    </row>
    <row r="12">
      <c r="A12" s="4" t="inlineStr">
        <is>
          <t>Intangible assets, net</t>
        </is>
      </c>
      <c r="B12" s="6" t="n">
        <v>104544</v>
      </c>
      <c r="C12" s="6" t="n">
        <v>139708</v>
      </c>
    </row>
    <row r="13">
      <c r="A13" s="4" t="inlineStr">
        <is>
          <t>Right of use assets</t>
        </is>
      </c>
      <c r="B13" s="6" t="n">
        <v>4535</v>
      </c>
      <c r="C13" s="6" t="n">
        <v>0</v>
      </c>
    </row>
    <row r="14">
      <c r="A14" s="4" t="inlineStr">
        <is>
          <t>Goodwill</t>
        </is>
      </c>
      <c r="B14" s="6" t="n">
        <v>275703</v>
      </c>
      <c r="C14" s="6" t="n">
        <v>258619</v>
      </c>
    </row>
    <row r="15">
      <c r="A15" s="4" t="inlineStr">
        <is>
          <t>Other assets</t>
        </is>
      </c>
      <c r="B15" s="6" t="n">
        <v>64</v>
      </c>
      <c r="C15" s="6" t="n">
        <v>84</v>
      </c>
    </row>
    <row r="16">
      <c r="A16" s="4" t="inlineStr">
        <is>
          <t>Total assets</t>
        </is>
      </c>
      <c r="B16" s="6" t="n">
        <v>438828</v>
      </c>
      <c r="C16" s="6" t="n">
        <v>449726</v>
      </c>
    </row>
    <row r="17">
      <c r="A17" s="3" t="inlineStr">
        <is>
          <t>Current liabilities</t>
        </is>
      </c>
      <c r="B17" s="4" t="inlineStr">
        <is>
          <t xml:space="preserve"> </t>
        </is>
      </c>
      <c r="C17" s="4" t="inlineStr">
        <is>
          <t xml:space="preserve"> </t>
        </is>
      </c>
    </row>
    <row r="18">
      <c r="A18" s="4" t="inlineStr">
        <is>
          <t>Accounts payable</t>
        </is>
      </c>
      <c r="B18" s="6" t="n">
        <v>5435</v>
      </c>
      <c r="C18" s="6" t="n">
        <v>2437</v>
      </c>
    </row>
    <row r="19">
      <c r="A19" s="4" t="inlineStr">
        <is>
          <t>Accrued expenses and other current liabilities</t>
        </is>
      </c>
      <c r="B19" s="6" t="n">
        <v>15681</v>
      </c>
      <c r="C19" s="6" t="n">
        <v>3539</v>
      </c>
    </row>
    <row r="20">
      <c r="A20" s="4" t="inlineStr">
        <is>
          <t>Current maturities of long-term debt, net</t>
        </is>
      </c>
      <c r="B20" s="6" t="n">
        <v>22152</v>
      </c>
      <c r="C20" s="6" t="n">
        <v>3840</v>
      </c>
    </row>
    <row r="21">
      <c r="A21" s="4" t="inlineStr">
        <is>
          <t>Deferred revenue</t>
        </is>
      </c>
      <c r="B21" s="6" t="n">
        <v>18586</v>
      </c>
      <c r="C21" s="6" t="n">
        <v>20077</v>
      </c>
    </row>
    <row r="22">
      <c r="A22" s="4" t="inlineStr">
        <is>
          <t>Total current liabilities</t>
        </is>
      </c>
      <c r="B22" s="6" t="n">
        <v>61854</v>
      </c>
      <c r="C22" s="6" t="n">
        <v>29893</v>
      </c>
    </row>
    <row r="23">
      <c r="A23" s="4" t="inlineStr">
        <is>
          <t>Long-term debt, net</t>
        </is>
      </c>
      <c r="B23" s="6" t="n">
        <v>338476</v>
      </c>
      <c r="C23" s="6" t="n">
        <v>133279</v>
      </c>
    </row>
    <row r="24">
      <c r="A24" s="4" t="inlineStr">
        <is>
          <t>Warrant liability</t>
        </is>
      </c>
      <c r="B24" s="6" t="n">
        <v>17933</v>
      </c>
      <c r="C24" s="6" t="n">
        <v>0</v>
      </c>
    </row>
    <row r="25">
      <c r="A25" s="4" t="inlineStr">
        <is>
          <t>Lease liability</t>
        </is>
      </c>
      <c r="B25" s="6" t="n">
        <v>3658</v>
      </c>
      <c r="C25" s="6" t="n">
        <v>0</v>
      </c>
    </row>
    <row r="26">
      <c r="A26" s="4" t="inlineStr">
        <is>
          <t>Deferred income taxes</t>
        </is>
      </c>
      <c r="B26" s="6" t="n">
        <v>12528</v>
      </c>
      <c r="C26" s="6" t="n">
        <v>20912</v>
      </c>
    </row>
    <row r="27">
      <c r="A27" s="4" t="inlineStr">
        <is>
          <t>Other non-current liabilities</t>
        </is>
      </c>
      <c r="B27" s="6" t="n">
        <v>327</v>
      </c>
      <c r="C27" s="6" t="n">
        <v>2405</v>
      </c>
    </row>
    <row r="28">
      <c r="A28" s="4" t="inlineStr">
        <is>
          <t>Total liabilities</t>
        </is>
      </c>
      <c r="B28" s="6" t="n">
        <v>434776</v>
      </c>
      <c r="C28" s="6" t="n">
        <v>186489</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0001; 100,000,000 shares and unlimited shares authorized; none issued and outstanding at December 31, 2022 and December 31, 2021, respectively</t>
        </is>
      </c>
      <c r="B31" s="6" t="n">
        <v>0</v>
      </c>
      <c r="C31" s="6" t="n">
        <v>0</v>
      </c>
    </row>
    <row r="32">
      <c r="A32" s="4" t="inlineStr">
        <is>
          <t>Common stock, par value $0.0001; 1,000,000,000 shares and unlimited shares authorized; 173,524,360 and 155,541,074 shares issued and outstanding at December 31, 2022 and December 31, 2021, respectively</t>
        </is>
      </c>
      <c r="B32" s="6" t="n">
        <v>17</v>
      </c>
      <c r="C32" s="6" t="n">
        <v>16</v>
      </c>
    </row>
    <row r="33">
      <c r="A33" s="4" t="inlineStr">
        <is>
          <t>Additional paid-in capital</t>
        </is>
      </c>
      <c r="B33" s="6" t="n">
        <v>9078</v>
      </c>
      <c r="C33" s="6" t="n">
        <v>269116</v>
      </c>
    </row>
    <row r="34">
      <c r="A34" s="4" t="inlineStr">
        <is>
          <t>Accumulated deficit</t>
        </is>
      </c>
      <c r="B34" s="6" t="n">
        <v>-5043</v>
      </c>
      <c r="C34" s="6" t="n">
        <v>-5895</v>
      </c>
    </row>
    <row r="35">
      <c r="A35" s="4" t="inlineStr">
        <is>
          <t>Total stockholders' equity</t>
        </is>
      </c>
      <c r="B35" s="6" t="n">
        <v>4052</v>
      </c>
      <c r="C35" s="6" t="n">
        <v>263237</v>
      </c>
    </row>
    <row r="36">
      <c r="A36" s="4" t="inlineStr">
        <is>
          <t>Total liabilities and stockholders' equity</t>
        </is>
      </c>
      <c r="B36" s="5" t="n">
        <v>438828</v>
      </c>
      <c r="C36" s="5" t="n">
        <v>449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Operating Leases Company as a lessee The Company has operating leases for office space. The leases have
original lease periods expiring in 2026 with an option to renew. Renewal options are not recognized as part of the right-of-use assets and lease liabilities as it was not reasonably certain at the lease commencement date that the Company would
exercise these options to extend the leases. The Company elected certain practical expedients under ASC 842
which allows for the combination of lease and non-lease components of lease payments in determining right-of-use assets and related lease liabilities. The Company also elected the short-term lease exception. Leases with an initial term of
twelve-months or less that do not include an option to purchase the under lying asset are not recorded on the consolidated balance sheets and are expensed on a straight-line basis over the lease term. Components of lease cost included in general and administrative
expenses on the consolidated statements of operations and comprehensive income are as follows:
​ ​
Year Ended December 31, 2022
Lease cost ​ ​
Operating lease cost ​ ​
$1,652
Variable lease cost ​ ​
—
Short-term lease cost ​ ​
—
Sublease income ​ ​
(738)
Total lease cost ​ ​
$ 914 Supplemental cash flow information related to leases is as follows:
​ ​
Year Ended December 31, 2022
Cash paid for amounts included in the measurement of lease liabilities ​ ​
$1,373
Right-of-use assets obtained in exchange for lease liabilities: ​ ​
Leases recognized upon adoption of ASC 842 ​ ​
$5,585 Supplemental balance sheet information related to leases as of
December 31, 2022 is as follows (in thousands, except lease term and discount rate):
​ ​
December 31, 2022
Assets: ​ ​
Right-of-use assets ​ ​
$4,535
Liabilities: ​ ​
Accrued expenses and other current liabilities ​ ​
$1,050
Lease liability ​ ​
3,658
Total operating lease liabilities ​ ​
$4,708
Weighted average remaining operating lease term (years) ​ ​
3.3
Weighted average operating lease discount rate ​ ​
11.41% The Company’s leases do not provide a readily determinable
implicit discount rate. The Company estimates its incremental borrowing rate as the discount rate based on the information available at lease commencement. Future maturities on lease liabilities as of December 31, 2022, are as follows:
2023 ​ ​
$1,529
2024 ​ ​
1,746
2025 ​ ​
1,799
2026 ​ ​
605
2027 ​ ​
—
Thereafter ​ ​
—
Total lease payments ​ ​
$5,679
Less: imputed interest ​ ​
(971)
Total lease liabilities ​ ​
$4,708 As of December 31, 2021, prior to the Company’s adoption of Topic
842, annual minimum payments under noncancelable operating leases were as follows:
2022 ​ ​
$1,508
2023 ​ ​
1,696
2024 ​ ​
1,746
2025 ​ ​
1,799
Thereafter ​ ​
605
​ ​
$7,354 Operating lease expense was $1,209 for the year ended December 31, 2021 under Topic 840. There were no leases with residual value guarantees or executed
leases that had not yet commenced as of December 31, 2022. Company as a lessor The Company is a sublessor on one operating lease that expires in November 2023. The Company recorded $738 and $656 in sublease income during the years ended December 31, 2022
and 2021, respectively. Future non-cancelable rent payments from the Company's sublease
tenant as of December 31, 2022 were as follows:
2023 ​ ​
$631
Thereafter ​ ​
—
​ ​
$631 Purchase Commitments In November 2018, the Company entered into a purchase commitment
for the use of cloud services, with a commitment to spend $3,100 annually between January 2020 and December 2022. Total purchases
under the purchase commitment were $8,238 and $4,809 for the year ended December 31, 2022 and 2021, respectively. CEO Bonus George Arison became the Chief Executive Officer of Grindr on
October 15, 2022. In connection with assuming his position of the Company, Mr. Arison forfeited certain compensation with his former employer. As compensation to Mr. Arison for such forfeiture, his employment agreement provides for a make-whole
payment based on the target annual bonus of up to $1,200 he would have received from his previous employer. As of December 31, 2022,
the Company recorded accrued bonuses payable to Mr. Arison of $1,200, which is included in “Accrued expenses and other current
liabilities” on the consolidated balance sheets. Refer to Note 17 – Stock-Based Compensation for further information on Mr. Arison’s executive incentive awards. Litigation From time to time, the Company is subject to various legal
proceedings and claims, either asserted or unasserted, that arise in the ordinary course of busines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Currently, it is too early to determine the outcome and probability of any legal proceedings and whether they would have a material adverse
effect on the Company’s business. As of December 31, 2022 and December 31, 2021, there were no amounts accrued that the Company believes would be material to its financial position. In January 2020, the Norwegian Consumer Council (“NCC”) submitted
three complaints to the Norwegian Data Protection Authority, (“NDPA”). Datatilsynet, under Article 77(1) of the General Data
Protection Regulation (“GDPR”) against the following parties: (1) Grindr and AdColony; (2) Grindr, Twitter, AppNexus, and OpenX; and (3) Grindr, and Smaato. The complaints reference a report entitled “Out Of Control: How consumers are exploited
by the online advertising industry”. The NCC argued that (1) the Company lacks valid consent for data sharing, (2) the Company shares personal data under Article 9 and does not have a legal basis for processing personal data under Article 9,
and (3) the Company does not provide clear information about data sharing, which infringes the principle of transparency in Article (5)(1)(a) GDPR. In April 2020, the Company received an Order to Provide Information from the Datatilsynet. The
Company responded to this Order and provided information to Datatilsynet in May 2020. In January 2021, the Datatilsynet sent the Company an “Advance notification of an administrative fine” of 100,000 NOK (the equivalent of approximately $10,217 using
the exchange rate as of December 31, 2022) for an alleged infringement of the GDPR. This was notice of a proposed fine to which Grindr was entitled to respond before Datatilsynet made a final decision. Datatilsynet alleged (i) that Grindr
disclosed personal data to third party advertisers without a legal basis in violation of Article 6(1) GDPR and (ii) that Grindr disclosed special category personal data to third party advertisers without a valid exemption from the prohibition
in Article 9(1) GDPR. Grindr responded to the Advance notification on March 8, 2021, to contest the draft findings and fine. A redacted copy of Grindr’s response was made public. On April 29, 2021, Datatilsynet issued its Order To Provide
Information - Grindr - Data Processors, asking, among other things, whether Grindr considered certain ad tech partners to be processors or controllers. Datatilsynet later extended the deadline to respond to June 2, 2021, and Grindr sent a
response to Datatilsynet on that date. On October 11, 2021, Datatilsynet sent the Company a letter concerning Grindr’s reply to the Advance notification. In the letter, Datatilsynet clarified that the Advance notification only “pertains to data
subjects on Norwegian territory,” and advised the Company of two additional complaints that had been filed (one in March 2021 and
the other in September 2021) with Datatilsynet by the Norwegian Consumer Council. Datatilsynet requested any further comments or remarks to the Advance notification by November 1, 2021, but later extended the deadline to November 19, 2021. On
November 19, 2021, Grindr served a response to Datatilsynet’s October 11, 2021 letter. On November 26, 2021, Datatilsynet requested any redactions to the response based upon the expectation that third parties may request a copy of Grindr’s
November 19, 2021 response, and Grindr proposed redactions on the same day. In December 2021, Datatilsynet issued a reduced administrative
fine against the Company in the amount of 65,000 NOK, or approximately $6,642 using the exchange rate as of December 31, 2022, with an extended deadline for the Company to appeal through February 14, 2022. On February 14, 2022, Grindr
filed an appeal brief with the DPA. On July 5, 2022, DPA requested additional documentation from Grindr, specifically regarding whether ad tech partners have deleted any Grindr user data. On August 3, 2022, Grindr, provided Datatilsynet with
evidence documenting the Company standard practice of directing terminated ad tech partners to delete any remaining Grindr user data they may have. On November 24, 2022, Grindr and Kunlun entered into an escrow agreement providing for Grindr's
potential access to $6,500 of funding in the event Grindr's appeal fails and Grindr is required to pay the fine. On December 7, 2022,
Datatilsynet upheld the reduced administrative fine against the Company and sent its decision to the Norwegian Privacy Board for review. On February 10, 2023, Grindr submitted its response and Datatilsynet is currently continuing the process of
the appeal of the administrative fine before the Privacy Board. On, March 8, 2023, Grindr received notice of the Norwegian Consumer Council's submission of comments. Grindr is preparing a response to these comments for the Privacy Review
Board's consideration. Grindr is not aware when the review by the Norwegian Privacy Board will be completed. It is too early to determine the probability of there being any further proceedings, the outcome of any such proceedings, and whether
such proceedings may have a material adverse effect on the Company’s business, including because of the uncertainty of (i) the ultimate amount of the fine imposed, and (ii) whether Grindr may determine to appeal or further contest the fine. As
a result, an estimate of the ultimate loss cannot be made at this time. It is at least reasonably possible that a change in the administrative fine may occur in the near term. In Summer of 2018, Grindr was informed by multiple State Attorneys
General (the “Multistate”) that the Multistate was opening a formal investigation into the Company’s sharing of users’ HIV status and last tested date with third parties, and its security and processing of user geolocation information. Since
August 2018 the Company has responded to multiple requests for information. In November 2020, the Multistate contacted the Company with its expected claims and findings and general proposed settlement terms that included a settlement of $11,000. The Company responded in February 2021 by providing the Multistate with a white paper detailing why the Multistate’s claims are factually
and legally deficient. The Company also met with the Multistate and presented its arguments via a presentation. In May 2021, the Multistate contacted Grindr to request an extension of the tolling agreement from June 1, 2021 to October 1, 2021.
On May 30, 2021, Grindr entered into a tolling agreement extension with the State Attorneys General of Arkansas, Indiana, New Jersey, North Carolina, Oregon, Vermont, and Washington, extending the tolling agreement from June 1, 2021 to
August 1, 2021. In June 2021, the New Jersey Attorney General served supplemental requests on Grindr seeking, among other things, additional information related to matters discussed in Grindr’s February 2021 white paper, as well as documents
regarding submissions made by Grindr to Datatilsynet. In July 2021, Grindr served initial responses and objections to the New Jersey Attorney General’s supplemental requests and subsequently agreed to an extension of the tolling agreement from
August 1, 2021 to October 1, 2021. Since that time, the New Jersey Attorney General agreed to limit the scope of the supplemental requests, and Grindr agreed to provide certain information in response to the supplemental requests. In addition,
Grindr agreed to enter into an additional tolling agreement extension with the State Attorneys General of Arkansas, Indiana, New Jersey, North Carolina, Oregon, Vermont, and Washington, extending the tolling agreement from October 1, 2021 to
March 31, 2022. On March 16, 2022, May 27, 2022 and July 5, 2022, Grindr entered into additional extensions of the tolling agreement with the Attorneys General until May 30, 2022, June 30, 2022 and September 1, 2022, respectively. In October
2021, Grindr served an initial response to the New Jersey Attorney General’s supplemental requests, with additional responses to supplemental requests served in November and December 2021. In January 2022, Grindr submitted responses to the New
Jersey Attorney General’s follow-up questions regarding the Company’s inquiry in response to The Pillar blog. On October 6, 2022, the Company was advised by the Multistate that the investigation has been closed without action and with no
further action anticipated. In December 2020, Grindr was named in a statement of claim and
petition for certification of a class action in Israel (Israeli Central District Court). The statement of claims generally alleges that Grindr violated users’ privacy by sharing information with third parties without their explicit consent. The
petitioner asserts several causes of action under Israeli law, including privacy breaches, unlawful enrichment, and negligence, as well as causes of action under California law, including privacy violations under the California Constitution and
California common law, negligence, violation of the Unfair Competition Law, and unjust enrichment. The statement of claims seeks various forms of monetary, declaratory, and injunctive relief, in addition to certification as a class action. In
June 2021, the petitioner attempted service of the statement of claims and the associated filings (all in translated form as required under applicable law) on Grindr. In November 2021, Grindr filed an initial response to the plaintiff’s
Statement of Claim challenging the effectiveness of service. The plaintiff then filed opposition to Grindr’s service-related motion, raising a series of technical challenges. During the Israeli court hearing in January 2022, the Israeli court
directed the plaintiff to start the service process from the beginning by seeking court
permission to pursue international service on Grindr. On February 8, 2022, the Court formally permitted the Plaintiff, in ex parte, to serve the Company outside the jurisdiction. The Company should file its response to the Motion for
certification (and/or preliminary jurisdictional motions) within 90 days from the date it is served. On March 30, 2022, Grindr received a package via U.S. Mail with the case documents. Grindr’s local Israeli counsel is preparing a motion
seeking the court’s preliminary ruling on the question of applicable law. On July 5, 2022, the Company filed a motion to determine the governing law. Grindr believes that the claims lack merit, and it continues to consider and evaluate an
appropriate response. At this time, this matter remains in its nascent stages, and it is too early to determine the likely outcome of this proceeding or whether the proceeding may ultimately have a material adverse effect on the Company’s
business, including because of the uncertainty of (i) whether Grindr will incur a loss, (ii) if a loss is incurred, what the amount of that loss may be, and (iii) whether Grindr may determine to appeal or further contest th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14.
Employee Benefit Plan The Company maintains a qualified 401(k) retirement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2</t>
        </is>
      </c>
    </row>
    <row r="3">
      <c r="A3" s="3" t="inlineStr">
        <is>
          <t>Equity [Abstract]</t>
        </is>
      </c>
      <c r="B3" s="4" t="inlineStr">
        <is>
          <t xml:space="preserve"> </t>
        </is>
      </c>
    </row>
    <row r="4">
      <c r="A4" s="4" t="inlineStr">
        <is>
          <t>Warrants</t>
        </is>
      </c>
      <c r="B4" s="4" t="inlineStr">
        <is>
          <t>15.
Warrants In connection with Tiga’s initial public offering, Tiga issued (i)
18,560,000 private placement warrants (“Private Warrants”) to its sponsor, Tiga Sponsor LLC (the “Sponsor”) and (ii) sold 13,800,000 public warrants. On November 18, 2022, in connection with the reverse recapitalization treatment of the Business Combination, the Company
effectively issued 37,360,000 warrants to purchase shares of Grindr’s common stock, which included 13,800,000 public warrants, 18,560,000
Private Warrants, 2,500,000 Forward Purchase Warrants, and 2,500,000 Backstop Warrants. The Forward Purchase Warrants and the Backstop Warrants have the same terms and are in the same form as the public warrants (as such, will
collectively be known as the “Public Warrants”). The Public Warrants, which entitle the registered holder to
purchase one share of the Company's common stock, have an exercise price of $11.50, became exercisable 30 days after the completion of
the Business Combination and are set to expire five years from the completion of the Business Combination, or earlier upon
redemption. Redemptions of warrants when the price per share equals or exceeds $18.00 At any time while the warrants are exercisable, the Company may
redeem not less than all of the outstanding warrants (except as described with respect to the Private Warrants, below):
•
in whole and not in part;
•
at a price of $0.01
per warrant;
•
upon a minimum of 30
days prior written notice of redemption to each warrant holder; and
•
if, and only if, the closing price of the Company’s common shares equals or exceeds $18.00 per share (as adjusted) on the trading day prior to the date on which the Company sends the notice of redemption to the warrant holders. Redemptions of warrants when the price per share equals or exceeds $10.00 At any time while the warrants are exercisable, the Company may
redeem not less than all of the outstanding warrants (except as described with respect to the Private Warrants, below):
•
in whole and not in part;
•
at a price of $0.10
per warrant;
•
upon a minimum of 30
days prior written notice of redemption provided holders will be able to exercise their warrants on a “cashless basis” prior to redemption and receive that number of shares determined by reference to an agreed table based on the
redemption date and the fair market value of the Company’s common stock; and
•
if, and only if, the closing price of the Company’s common stock equals or exceeds $10.00 per share (as adjusted) on the trading day prior to the date on which the Company sends the notice of redemption to the warrant holders. If the Company calls the Public and Private Warrants for
redemption, the Warrants may be exercised for cash or, as described above, the warrant holder may elect to exercise on a cashless basis if the price per share equals or exceeds $10.00, as described in the warrant agreement. In addition, at any time after notice of redemption has been given by the Company, holders of Private Warrants may exercise
such warrants on a cashless basis so long as such Private Warrants are held by the Sponsor or a permitted transferee. The exercise price and number of common shares issuable upon exercise of the Public Warrants are to be adjusted in certain
circumstances including in the event of a share dividend, extraordinary dividend or recapitalization, reorganization, merger or consolidation. Each Private Warrant entitles the registered holder to purchase one share of the Company’s common stock. The Private Warrants also have an exercise price of $11.50 and became exercisable 30 days after the completion of
the Business Combination. The Private Warrants are set to expire five years from the completion of the Business Combination, or
earlier upon redemption. The Private Warrants are identical to the Public Warrants
underlying the shares sold in Tiga’s initial public offering, except that they are subject to certain transfer and sale restrictions and are not optionally redeemable when the Company's common stock price is above $18.00 so long as they are held by the initial purchasers or their permitted transferees. Additionally, the Private Warrants are exercisable on a
cashless basis. If the Private Warrants are held by someone other than the initial purchasers or their permitted transferees, the Private Warrants will be redeemable by the Company and exercisable by such holders on the same basis as the Public
Warrants. The Warrants were recognized at Closing as a liability with a fair
value of $39,228. The Warrants remained unexercised and were remeasured to fair value of $17,933 as of December 31, 2022, resulting in a gain of $21,295
for the year ended December 31, 2022 recognized in the consolidated statements of operations and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6.
Stockholders’ Equity The number of authorized, issued and outstanding stock, after the
effect of the reverse acquisition, were as follows:
​ ​
December 31, 2022
​ ​
Authorized Shares ​ ​
Shares Issued and Outstanding
Preferred Stock ​ ​
100,000,000 ​ ​
—
Common Stock ​ ​
1,000,000,000 ​ ​
173,524,360
​ ​
1,100,000,000 ​ ​
173,524,360
​ ​
December 31, 2021
​ ​
Authorized Shares ​ ​
Shares Issued and Outstanding
Preferred Stock, as recast ​ ​
unlimited ​ ​
—
Common Stock, as recast ​ ​
unlimited ​ ​
155,541,074
​ ​
​ ​
155,541,074 On the Closing of the Business Combination, the Company's
shareholders adopted the new certificate of incorporation. The new certificate of incorporation set forth the right, privileges, and preference of the Company's preferred stock and common stock. The Company's Board of Directors is authorized to
provide for the issuance of all or any number of the shares of preferred stock, and to fix the number of shares and to determine or alter for each such series, such voting powers, full or limited, or no voting powers, and such designation,
preferences, and relative, participating, optional, or other rights and such qualifications, limitations, or restrictions. The holders of the Company's common stock are entitled to one vote on each matter submitted to the stockholders of the Company for their v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7.
Stock-based Compensation The stock-based compensation expense is related to the grant of
restricted units under the 2022 Plan (defined below), the grant of options and restricted units granted under the 2020 Plan (defined below) and the grant of SVE’s Series P Units (defined below) to employees and consultants of Legacy Grindr. The
unit-based compensation for SVE’s Series P Units has been pushed down to the operating entity and thus recorded in the Legacy Grindr’s consolidated financial statements with a corresponding credit to equity as a capital contribution. 2022 Plan On November 15, 2022, the stockholders of the Company approved the
adoption of the 2022 Equity Incentive Plan (the “2022 Plan”), which permits the grant of incentive awards, nonstatutory stock options, stock appreciation rights, restricted stock awards, restricted stock unit awards, performance awards, and
other awards. There were 13,764,400 shares of common stock authorized under the 2022 Plan. There were no changes to the authorized
number of shares for the year ended December 31, 2022. As of December 31, 2022, there were no shares of common stock that were available to be granted under the 2022 Plan until the Company's Form S-8 became effective with the SEC on
February 13, 2023. Executive Incentive Awards During the year ended December 31, 2022, the Company entered into
employment agreements with the Company’s newly appointed Chief Executive Officer (“CEO”) and Chief Financial Officer (“CFO”). The employment agreements include cash compensation and incentive awards in the form of restricted stock units
(“RSUs”). The awards are subject to service, performance, and market conditions. CEO Awards The awards granted to the CEO include a combination of time-based
awards (“CEO Time-Based Awards”), awards containing a market condition (“CEO Market Condition Awards”), and awards granted upon the achievement of certain key performance indicators (“CEO KPI Awards”), in the form of restricted stock unit
awards (“RSUs”). The CEO Time-Based Awards include 3,750,000 RSUs. The awards will vest over five years,
with 20% vesting on the first anniversary of October 19, 2022 (the “CEO Start Date”), and then in eight equal installments every six months,
subject to continued service with the Company. The CEO Market Condition Awards are issued upon the achievement
(at varying levels) of certain market capitalization thresholds. The Company has an obligation to issue a variable number of shares based on a fixed dollar value divided by the volume weighted-average price per share of the Company’s common
stock for a 90-day period preceding each market capitalization achievement date. These awards are liability-classified and require
fair value remeasurement at the end of each reporting period. In connection with the grant of the CEO Time-Based Awards, a downside protection provision (“Downside Protection”) is to be granted to the CEO. The Downside Protection may be settled
in cash or shares at the sole discretion by the Company’s Board of Directors. As of December 31, 2022, the Downside Protection has not been granted for accounting purposes in accordance with ASC 718. The CEO KPI Awards will be issued upon the satisfaction of certain
KPIs determined by the Company’s Board of Directors. As of December 31, 2022, the KPIs have not been authorized, and as such, the CEO KPI Awards are not considered to have been granted for accounting purposes in accordance with ASC 718. CFO Awards The awards granted to the CFO include a combination of time-based
awards (“CFO Time-Based Awards”) and awards containing a market condition (“CFO Market Condition Awards”), in the form of RSUs. The CEO Time-Based Awards Award include 486,000 RSUs. The awards will vest over five years, with 20% vesting on each anniversary of September 26, 2022 (the “CFO Start Date”), subject to continued service with the Company. The CFO Market Condition Awards are issued upon the achievement of
certain market capitalization thresholds. The Company has an obligation to issue a variable number of shares based on a fixed dollar value divided by the volume weighted-average price per share of the Company’s common stock for a 90-day period preceding each market capitalization achievement date. These awards are liability-classified and require fair value remeasurement at
the end of each reporting period. The CEO Market Condition Awards and the CFO Market Condition
Awards (together, the “Market Condition Awards” are liability-classified and will require fair value remeasurement at the end of each reporting period. As of the grant date and as of December 31, 2022, the aggregate fair value of the Market
Condition Awards is the grant-date fair value of $4,129 and is recorded in “Other non-current liabilities” in the consolidated
balance sheets. Refer to Note 18 for the fair value information of these awards. As of December 31, 2022, the Company had $3,971 of unrecognized stock-based compensation expense related to unvested Market Condition Awards that is expected to be recognized over a
weighted-average period of 5.22 years. The unrecognized stock-based compensation expense related to unvested Time-Based Awards is
included with the Director and Employee Awards below. Director and Employee Awards The Company granted timed-based RSUs to certain directors
(“Director RSUs”) and employees (“Employee RSUs”). The Director RSUs vest in two installments, with 50% vesting on March 15, 2023 and 50%
vesting on the earlier of (i) June 15, 2023 and (ii) the first annual general meeting of the Company following the closing of the Business Combination. The Employee RSUs vest 25% on the first anniversary of the start date of their employment (“Vesting Commencement Date”) and in twelve quarterly installments thereafter. A summary of the unvested time-based RSU activity for Director
RSUs, Employee RSUs, and the Time-Based Awards granted to the CEO and CFO during the year ended December 31, 2022 was as follows:
​ ​
Number of Shares ​ ​
Weighted Average Grant Date Fair Value
Outstanding at December 31, 2021 ​ ​
— ​ ​
Granted ​ ​
4,555,256 ​ ​
$10.10
Outstanding at December 31, 2022 ​ ​
4,555,256 ​ ​
$10.10 As of December 31, 2022, the Company had $44,695 of unrecognized stock-based compensation expense related to unvested time-based restricted stock units that is expected to be recognized over
a weighted-average period of 4.69 years. 2020 Plan Prior to the Business Combination, see Note 3, in August 13, 2020,
the Board of Managers of Legacy Grindr, approved the adoption of the 2020 Equity Incentive Plan (the “2020 Plan”), which permits the grant of incentive and unit options, restricted units, stock appreciation rights and phantom units of Legacy
Grindr. There were 6,522,685 shares of common stock authorized in the 2020 Plan. There were no changes to the authorized number of shares for the years ended December 31, 2022 and
December 31, 2021. As of December 31, 2022 and December 31, 2021, there were 0 and 2,780,223 shares of common stock, respectively, available for grant under the 2020 Plan. Stock options Employees, consultants, and nonemployee directors who provide
substantial services to Legacy Grindr were eligible to be granted unit option awards under the 2020 Plan. In connection with the Business Combination, each Legacy Grindr
unit option that was outstanding immediate prior to Closing, whether vested or unvested, was converted into a stock option to acquire a number of shares of common stock equal to the product of (i) the number of unit of Legacy Grindr common unit
subject to such Legacy Grindr unit option immediately prior to the Business Combination and (ii) the Exchange Ratio, at an exercise price per share equal to (A) the exercise price per share of such Legacy Grindr unit option immediately prior to
the consummation of the Business Combination, divided by (B) the Exchange Ratio. Following the Business Combination, each Exchanged Option will continue to be governed by the same terms and conditions (including vesting and exercisability
terms) as were applicable to the corresponding former Legacy Grindr unit option immediately prior to the consummation of the Business Combination. Unvested Legacy Grindr unit options did not accelerate nor vest on the consummation of the
Business Combination. All stock option activity was retroactively restated to reflect the effect of the Exchange Ratio. Generally, stock options vest 25% on the first anniversary of the vesting commencement date and then quarterly thereafter for 12 quarters, or pursuant to another vesting schedule as approved by the Board and set forth in the option agreement. Stock options have a maximum term of seven years from the date of grant. Stock-based compensation expense related to stock options granted
under the 2020 Plan is $2,191 and $1,269
for the year ended December 31, 2022 and 2021, respectively. The following table summarizes the key input assumptions used
in the Black-Scholes option-pricing model to estimate the fair value of unit options granted for the years ended December 31, 2022 and 2021:
​ ​
Year Ended December 31,
​ ​
2022 ​ ​
2021
Expected life of options (in years) (1) ​ ​
4.57
- 4.61 ​ ​
4.55
- 4.61
Expected stock price volatility (2) ​ ​
56.39%
- 61.97% ​ ​
48.20%
- 56.46%
Risk free interest rate (3) ​ ​
1.37%
- 4.24% ​ ​
0.32%
- 0.98%
Expected dividend yield (4) ​ ​
—% ​ ​
—%
Weighted average grant-date fair value per unit of stock
options granted ​ ​
$2.75
- $6.37 ​ ​
$2.51
Fair value per common stock/unit ​ ​
$4.20
- $8.36 ​ ​
$3.21
- $4.20
(1)
The expected term for award is determined using the simplified method, which estimates the expected term using the contractual
life of the option and the vesting period.
(2)
Expected volatility is based on historical volatilities of a publicly traded per group over a period equivalent to the
expected term of the awards
(3)
The risk-free interest rate is based on the U.S. Treasury yield of treasury bonds with a maturity that approximates the
expected term of the awards
(4)
Prior to the date of the Business Combination, Legacy Grindr did not historically pay any cash dividends on its common stock.
On June 10, 2022 and November 14, 2022, Legacy Grindr's Board of Managers approved a special distribution as described in Note 12, and the Company does not expect to pay any normal course cash dividends on its common stock in the
foreseeable future. The following table summarizes the option activity for the years
ended December 31, 2022 and 2021:
​ ​
Number of Options ​ ​
Weighted Average Exercise Price ​ ​
Weighted Average Remaining Contractual Life (Years) ​ ​
Aggregate Intrinsic Value (in thousands)
Outstanding at December 31, 2020 (as
previously reported) ​ ​
2,524,205 ​ ​
$4.50 ​ ​
6.6 ​ ​
$ 680
Retroactive application of recapitalization ​ ​
1,017,859 ​ ​
​ ​
​ ​
Outstanding at December 31, 2020, after
effect of reverse recapitalization ​ ​
3,542,064 ​
$3.21 ​ ​
6.6 ​ ​
$ 680
Granted ​ ​
1,987,623 ​ ​
$4.03 ​ ​
​ ​
Exercised ​ ​
(421,771) ​ ​
$3.21 ​ ​
​ ​
Forfeited ​ ​
(278,544) ​ ​
$3.26 ​ ​
​ ​
Outstanding at December 31, 2021 ​ ​
4,829,372 ​ ​
$3.55 ​ ​
6.1 ​ ​
$3,159
Granted ​ ​
1,767,002 ​ ​
$7.70 ​ ​
​ ​
Exercised ​ ​
(598,053) ​ ​
$3.38 ​ ​
​ ​
Forfeited ​ ​
(1,292,556) ​ ​
$3.45 ​ ​
​ ​
Outstanding at December 31, 2022 ​ ​
4,705,765 ​ ​
$5.15 ​ ​
5.7 ​ ​
$2,967
​ ​
​ ​
​ ​
​ ​
Exercisable at December 31, 2021 ​ ​
716,441 ​ ​
$3.22 ​ ​
5.7 ​ ​
$ 699
Exercisable at December 31, 2022 ​ ​
1,083,987 ​ ​
$3.52 ​ ​
5.0 ​ ​
$1,225 The intrinsic value of options exercised during the years ended
December 31, 2022 and December 31, 2021 was $2,670 and $417, respectively. This intrinsic value represents the difference between the fair value of the Company’s common stock on the date of exercise and the exercise price of
each option. Unrecognized compensation expense relating to options in the 2020 Plan was $9,540 as of December 31, 2022, which is
expected to be recognized over a weighted-average period of 2.67 years. San Vicente Equity Joint Venture LLC (“SVE”)
Series P Profit Units (“Series P”) On June 10, 2020, SVA completed the acquisition of Legacy Grindr,
upon the acquisition of Legacy Grindr, SVE, a related party and a subsidiary of SVA, issued 5,065,855 Series P profit units (“Series
P Units”) to Catapult Goliath LLC (“Catapult Goliath”), a related party wherein certain members of
Catapult Goliath are executives of the Company. The Series P Units are granted to Catapult Goliath and each of the grantee beneficiaries in exchange for providing service to the Company under a consulting agreement through December 31, 2023. The vesting requirements for the Series P Units consist of
requisite service under the consulting agreement through December 31, 2023 and four performance-based vesting targets as follows:
(1) 20% will vest if SVE determines that the grantee has addressed certain critical issues as described in the grant agreement by
December 31, 2020, and (2) 20%, 30%,
30% will vest if EBITDA for the Company reached a certain level for the each of the years ending December 31, 2021, December 31, 2022
and December 31, 2023, respectively. The EBITDA level was determined for each of the years ended
December 31, 2022 and December 31, 2023 on June 10, 2020. SVE and Catapult Goliath had mutually agreed on the EBITDA level for December 31, 2021 on February 4, 2021, as such, 1,013,171 Series P profit units were considered granted in 2021, with the remainder considered granted in 2020. The Series P Units also have accelerated vesting features if
actual EBITDA satisfies the target for the current year and the target for the next year. If an EBITDA target is not achieved, then catch-up vesting can occur if the current year EBITDA exceeds 125% of the EBITDA target for the prior year and 100% of the
current target is achieved. In addition, vesting is accelerated for all units that have not been forfeited if a transaction (as defined as an approved sale, drag-along sale or a liquidation event) occurs. SVE has the right, but not the
obligation, to repurchase vested units at the lower of fair value or a de minimis amount if the consulting agreement is terminated. The Series P Units are legal form equity of SVE and as such, do not have a maximum contractual life, and do not
expire. The fair value of each performance-based award is estimated on the
date of grant using the Black-Scholes valuation model which approximated the fair value that would have been determined under the option pricing model valuation model. The following table summarizes the key
input assumptions used in the Black-Scholes option-pricing model to estimate the fair value of the Series P Units granted during the year ended December 31, 2021:
​ ​
December 31, 2021
Expected life of units (in years) (1) ​ ​
3
Expected unit price volatility (2) ​ ​
70.0%
Risk free interest rate (3) ​ ​
0.4%
Expected dividend yield (4) ​ ​
—%
Weighted average grant-date fair value per SVE series P unit for each SVE
Series P unit granted ​ ​
$2.42
Fair value per common unit ​ ​
$3.55
(1)
The expected term for award is estimated in consideration of the time period expected to achieve the performance condition,
the contractual term of the award, and estimates of future exercise behavior.
(2)
Expected volatility is based on historical volatilities of a publicly traded per group over a period equivalent to the
expected term of the awards
(3)
The risk-free interest rate is based on the U.S. Treasury yield of treasury bonds with a maturity that approximates the
expected term of the awards
(4)
Prior to the date of the Business Combination, Legacy Grindr did not historically pay any cash dividends on its common stock.
On June 10, 2022 and November 14, 2022, the Legacy Grindr's Board of Managers approved a special distribution as described in Note 12, and the Company does not expect to pay any normal course cash dividends on its common stock in the
foreseeable future. Modification of Series P Units On May 9, 2022, SVE and Catapult Goliath entered into an agreement
to amend the vesting requirement for the Series P Units (the “Modification”). Under the Modification, the Series P Units performance-based vesting target was amended to time-based vesting and the Series P Units will vest as follows: (1) 40% immediately as of the date of modification (the “First Tranches”), and (2) 20% each on June 30, 2022, September 30, 2022 and December 31, 2022 (the “Second Tranches”). Additionally, the requisite services under the consulting agreement have been
removed as a condition to vesting. The vesting requirements for the First Tranches originally
consisted of requisite services under a consulting agreement and performance-based targets, and all performance-based targets were met. As such, the Company accounted for the modification in the First Tranches as a Type I modification (probable
to probable). As the modification only results in the acceleration of service-based vesting and does
not involve any other changes, there was no incremental fair value upon modification. The Company recognized $2,285 incremental unit-based compensation for the First Tranches as it relates to the units vested immediately upon the date of modification. The vesting requirements for the Second Tranches originally
consisted of requisite services under a consulting agreement and performance-based targets, and not all performance-based targets were met. As such, the Company accounted for the modification in the Second Tranches as a Type III modification
(improbable to probable). This Type III modification results in a remeasured fair value of $7.32 per share. The remeasured fair value
was determined by a probability weighted expected return method by weighting between a going concern scenario valued using the Option Pricing Method and a reverse merger scenario value using the equity value in the merger agreement. The
incremental aggregate unit-based compensation related to the modification was $22,249. The Company recognized all of incremental
unit-based compensation expense during the year ended December 31, 2022 for the Second Tranches. Other information As a result of the Business Combination, the remaining unvested
Series P Units became vested. All vested Series P Units were exchanged for common stock of the Company determined pursuant to the distribution provision of the limited liability agreement of SVE. As a result, the vested Series P Units were
exchanged for 6,497,593 shares of common stock of the Company. Catapult Goliath was liquidated and distributed its holdings to its
members, some of whom were former officers of the Company. Legacy Grindr recorded unit-based compensation expense related to
Series P Units of $25,076 and $1,333
for the years ended December 31, 2022 and 2021, respectively, with a corresponding credit to equity as the parent company’s capital contribution. 2016 Plan In connection with the acquisition of Legacy Grindr in June 2020
from Kunlun, all outstanding incentive units were determined to be settled. A portion of the related settlement was paid in cash at the time of the acquisition of Legacy Grindr with the remainder payable to employees on the second and third
anniversaries of the acquisition. The Company paid $1,137 in June 2022 for the second anniversary payment. Additionally, the Company
paid $2,349 in December 2022 for the third anniversary payment ahead of the scheduled payment date. The difference between the
assumed carrying value of the settlement payable of incentive units at the time of settlement and the amount paid is $158, which has
been recorded in “Interest expense, net” in the consolidated statements of operations and comprehensive income. As of December 31, 2021, $1,060
and $1,875 were recognized in “Accrued expenses and other current liabilities” and “Other non-current liabilities”. Equity Compensation to a Former Director In connection with the acquisition of Legacy Grindr in June 2020
from Kunlun, Legacy Grindr and Kunlun terminated a director as part of the acquisition agreement. Legacy Grindr cancelled 500,000
options previously granted to the director pursuant to the terms of the termination agreement entered into between the director and Legacy Grindr. A portion of the related settlement was paid in cash at the time of the acquisition of Legacy
Grindr with the remainder payable to employees on the second and third anniversaries of the acquisition. As of December 31, 2022 and December 31, 2021, $641 and $204 were recognized in “Accrued expenses and other current liabilities”, respectively, and
$0 and $361 were
recognized in “Other non-current liabilities”, respectively. Stock-based compensation information The following table summarizes stock-based compensation expenses
for the years ended December 31, 2022 and 2021, respectively:
​ ​
Year Ended December 31,
​ ​
2022 ​ ​
2021
Selling, general and administrative expenses ​ ​
$27,665 ​ ​
$2,217
Product development expenses ​ ​
921 ​ ​
268
​ ​
$28,586 ​ ​
$2,485 Stock-based compensation expense that was capitalized as an
asset was $151 and $117
for the years ended December 31, 2022 and 202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8.
Fair Value Measurements The following tables present the Company’s financial instruments
that are measured at fair value on a recurring basis:
​ ​
December 31, 2022
​ ​
Total ​ ​
Level 1 ​ ​
Level 2 ​ ​
Level 3
Assets: ​ ​
​ ​
​ ​
​ ​
Money market funds ​ ​
$ 4,085 ​ ​
$4,085 ​ ​
$ — ​ ​
$ —
​ ​
$ 4,085 ​ ​
$4,085 ​ ​
$ ​ ​
$
​ ​
​ ​
​ ​
​ ​
Liabilities: ​ ​
​ ​
​ ​
​ ​
Executive Market Condition Awards ​ ​
$ 4,129 ​ ​
$ — ​ ​
$ — ​ ​
$4,129
Common stock warrant liabilities ​ ​
17,933 ​ ​
9,024 ​ ​
8,909 ​
—
​ ​
$22,062 ​ ​
$9,024 ​ ​
$8,909 ​ ​
$4,129
​ ​
December 31, 2021
​ ​
Total ​ ​
Level 1 ​ ​
Level 2 ​ ​
Level 3
Assets: ​ ​
​ ​
​ ​
​ ​
Money market funds ​ ​
$9,648 ​ ​
$9,648 ​ ​
$— ​ ​
$—
​ ​
$9,648 ​ ​
$9,648 ​ ​
$— ​ ​
$—
​ ​
​ ​
​ ​
​ ​
Liabilities: ​ ​
​ ​
​ ​
​ ​
Executive Market Condition Awards ​ ​
$ — ​ ​
$ — ​ ​
$— ​ ​
$—
Common stock warrant liabilities ​ ​
— ​ ​
— ​ ​
— ​ ​
—
​ ​
$ — ​ ​
$ — ​ ​
$— ​ ​
$— Money Market Funds The Money Market Funds are classified within Level 1 as these
securities are traded on an active public market. Executive Market Condition Awards The CEO Market Condition Awards and the CFO Market Condition
Awards (together, the “Executive Market Condition Awards”) are liability-classified awards requiring fair value measurement at the end of each reporting period. The Company used the Monte Carlo simulation model to value the liability-classified
award.
The key inputs into the Monte Carlo simulation as of December 31, 2022 were as follows:
​ ​
December 31, 2022
Expected term (in years) ​ ​
9.9
years
Volatility ​ ​
65.0%
Risk-free interest rate ​ ​
3.8%
Dividend yield ​ ​
—% Common Stock Warrant Liabilities The Warrants were accounted for as a liability in accordance with
ASC 815-40 (see Note 15). The warrant liability was measured at fair value upon assumption and on a recurring basis, with changes in fair value presented in the consolidated statements of operations and comprehensive income. The Company used Level 1 inputs for valuing the Public Warrants
and Level 2 inputs for valuing the Private Warrants. The Private Warrants are substantially similar to the Public Warrants, but not directly traded or quoted on an active market. The following table presents the changes in the fair value of the
warrant liability:
​ ​
Public Warrants ​ ​
Private Warrants ​ ​
Total Warrant Liability
Fair value as of December 31, 2021 ​ ​
$ — ​ ​
$ — ​ ​
$ —
Assumption of Warrants upon Closing ​ ​
19,740 ​ ​
19,488 ​ ​
39,228
Change in fair value of Warrant liability ​ ​
(10,716) ​ ​
(10,579) ​ ​
(21,295)
Fair value as of December 31, 2022 ​ ​
$ 9,024 ​ ​
$ 8,909 ​ ​
$ 17,9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19.
Net Income Per Share The following table sets forth the computation of basic and diluted
income per share:
​ ​
Year Ended December 31,
​ ​
2022 ​ ​
2021
Numerator: ​ ​
​ ​
Net income and comprehensive income ​ ​
$ 852 ​ ​
$ 5,064
Denominator: ​ ​
​ ​
Weighted-average common shares outstanding - basic ​ ​
157,882,535 ​ ​
152,811,130
Stock options issued under 2020 Plan ​ ​
1,267,239 ​ ​
56,336
Time-based RSUs ​ ​
17,098 ​ ​
—
Weighted-average common shares outstanding - diluted ​ ​
159,166,872 ​ ​
152,867,466
​ ​
​ ​
Net income per share: ​ ​
​ ​
Basic ​ ​
$ 0.01 ​ ​
$ 0.03
Diluted ​ ​
$ 0.01 ​ ​
$ 0.03 The weighted-average number of shares of common stock outstanding
prior to the Business Combination have been retroactively adjusted by the Exchange Ratio to give effect to the reverse recapitalization treatment of the Business Combination. The following table presents the potential shares that are
excluded from the computation of diluted net income and comprehensive income for the periods presented because including them would have had an anti-dilutive effect:
​ ​
Year Ended December 31,
​ ​
2022 ​ ​
2021
Stock options issued under 2020 Plan ​ ​
1,594,021 ​ ​
1,761,810
Time-based RSUs ​ ​
4,383,256 ​ ​
—
Public and Private Warrants ​ ​
37,360,000 ​ ​
— The table above does not include shares issuable for the Executive
Market Condition Awards, as the market condition criterion has not yet been achieved. Such shares are also not included in the Company’s calculation of basic or diluted net income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20.
Related Parties Transactions disclosed within the other notes to the consolidated
financial statements involve related parties which include Tiga Acquisition Corp (prior to the Business Combination), Tiga Sponsor LLC, Group Holdings, SVG, SVA, SVE, SV Parent, SV Cayman, SV Investments II, and SV Investments. For the years ended December 31, 2022 and 2021, the Company paid
advisor fees and out-of-pocket expenses amounting to $792 and $913 to two individuals who hold ownership interest in
the Company, respectively. See Note 9 and Note 17 for additional related party transactions
with Catapult GP II and Catapult Goliat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1.
Subsequent Events Except as described below, or as otherwise indicated in the
footnotes, the Company has concluded that no events or transactions have occurred that require disclosure. On various dates during January 2023, February 2023 and March
2023, the Company received $450, $7,000
and $11,921, respectively, from Catapult GP II as a partial payment of the Note described in Note 9, which comprised $341, $149 and $48, respectively, of the accrued interest and $109,
$6,851 and $11,873,
respectively, of the principal. The Note has been fully paid. On January 12, 2023, the Company entered into a purchase
commitment for the use of cloud services, with a commitment to spend $8,500 annually between January 2023 and December 2026. On March 10, 2023, Silicon Valley Bank (“SVB”) was closed by the
California Department of Financial Protection and Innovation, which appointed the Federal Deposit Insurance Corporation (“FDIC”) as receiver. On March 12, 2023, the Secretary of the Treasury, the chair of the Federal Reserve Board and the
chairman of the FDIC released a joint statement related to the FDIC's resolution of the SVB receivership, which provides that all depositors will have access to all their money starting March 13, 2023. As of March 17, 2023, all cash deposited
with SVB by the Company are accessible by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Combinations</t>
        </is>
      </c>
      <c r="B4" s="4" t="inlineStr">
        <is>
          <t xml:space="preserve">Business Combination and Basis of Presentation The Business Combination has been accounted for as a reverse
recapitalization under U.S. GAAP. Under this method of accounting, Tiga has been treated as the acquired company for financial reporting purposes. This determination is primarily based on the Legacy Grindr unitholders having a relative majority
of the voting power of Grindr, Legacy Grindr unitholders having the ability to nominate the majority of the members of the board of directors, Legacy Grindr senior management comprising the senior management roles of Grindr and are responsible
for the day-to-day operations, and for the strategy and operations of Grindr continue Legacy Grindr’s historical strategy and operations. Accordingly, for accounting purposes, the financial statements of Grindr represent a continuation of the
financial statements of Legacy Grindr with the Business Combination being treated as the equivalent of Legacy Grindr issuing shares for the net assets of Tiga, accompanied by a recapitalization. The net assets of Tiga were recognized as of the
Closing at historical cost, with no goodwill or other intangible assets recorded. Operations prior to the Business Combination are presented as those of Legacy Grindr and the accumulated deficit of Legacy Grindr has been carried forward after
Closing. All periods prior to the Business Combination have been
retrospectively adjusted using the exchange ratio for the equivalent number of shares outstanding immediately after the Closing to effect the reverse recapitalization (the “Exchange Ratio”). In addition, all granted and outstanding unvested Legacy Grindr
unit options were converted using the Exchange Ratio into options exercisable for shares of Grindr common stock with the same terms and vesting conditions. See Note 17 to the financial statements for a discussion of the Company’s stock-based
compensation plans. </t>
        </is>
      </c>
    </row>
    <row r="5">
      <c r="A5" s="4" t="inlineStr">
        <is>
          <t>Basis of Presentation</t>
        </is>
      </c>
      <c r="B5" s="4" t="inlineStr">
        <is>
          <t xml:space="preserve">The accompanying consolidated financial statements have been
prepared in accordance with accounting principles generally accepted in the United States of America (“U.S. GAAP”) and include the operating results of the Company and its wholly owned subsidiaries. Intercompany accounts and transactions have
been eliminated in consolidation. </t>
        </is>
      </c>
    </row>
    <row r="6">
      <c r="A6" s="4" t="inlineStr">
        <is>
          <t>Accounting Estimates</t>
        </is>
      </c>
      <c r="B6" s="4" t="inlineStr">
        <is>
          <t xml:space="preserve">Accounting Estimates Management of the Company is required to make certain estimates,
judgments, and assumptions during the preparation of its consolidated financial statements in accordance with U.S.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useful lives and
recoverability of property and equipment and definite-lived intangible assets; the recoverability of goodwill and indefinite-lived intangible assets; the carrying value of accounts receivable, including the determination of the allowance for
doubtful accounts; the fair value of acquisition-related contingent consideration arrangements; the fair value of common stock warrant liabilities; valuation allowance; unrecognized tax benefits; legal contingencies; the incremental borrowing
rate for the Company's leases; and the valuation of stock-based compensation, among others. </t>
        </is>
      </c>
    </row>
    <row r="7">
      <c r="A7" s="4" t="inlineStr">
        <is>
          <t>Segment Information</t>
        </is>
      </c>
      <c r="B7" s="4" t="inlineStr">
        <is>
          <t>Segment Information The Company operates in one segment. The Company’s operating segments are identified according to how the performance of its business is managed and evaluated by its chief operating decision
maker, the Company’s Chief Executive Officer (“CEO”). Substantially all of the Company’s long-lived assets are attributed to operations in the U.S.</t>
        </is>
      </c>
    </row>
    <row r="8">
      <c r="A8" s="4" t="inlineStr">
        <is>
          <t>Cash and Cash Equivalents</t>
        </is>
      </c>
      <c r="B8" s="4" t="inlineStr">
        <is>
          <t xml:space="preserve">Cash and Cash Equivalents Cash and cash equivalents consist entirely of cash and money
market accounts. The Company considers all highly liquid short-term investments purchased with an original maturity of ninety days or less at the time of purchase to be cash equivalents. </t>
        </is>
      </c>
    </row>
    <row r="9">
      <c r="A9" s="4" t="inlineStr">
        <is>
          <t>Restricted Cash</t>
        </is>
      </c>
      <c r="B9" s="4" t="inlineStr">
        <is>
          <t xml:space="preserve">Restricted Cash Cash and cash equivalents that are restricted as to withdrawal or
use under the terms of certain contractual agreements are recorded as a non-current asset on the consolidated balance sheets. The restricted cash balance as of December 31, 2022 and December 31, 2021 was related to a letter of credit held with
a financial institution for leased office space secured by the Company as described in Note 13. </t>
        </is>
      </c>
    </row>
    <row r="10">
      <c r="A10" s="4" t="inlineStr">
        <is>
          <t>Foreign Currency Transactions</t>
        </is>
      </c>
      <c r="B10" s="4" t="inlineStr">
        <is>
          <t xml:space="preserve">Foreign Currency Transactions Transaction gains and losses denominated in a currency other than
the functional currency are included in “Other income (expense), net” on the consolidated statements of operations and comprehensive income. </t>
        </is>
      </c>
    </row>
    <row r="11">
      <c r="A11" s="4" t="inlineStr">
        <is>
          <t>Fair Value Measurements</t>
        </is>
      </c>
      <c r="B11" s="4" t="inlineStr">
        <is>
          <t>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The following methods and assumptions were used to estimate the
fair value of each class of financial assets and liabilities for which it is practicable to estimate fair value:
•
Money market funds — The carrying amount of money market funds approximates fair value and is classified within Level 1
because the fair value is determined through quoted market prices.
•
(Liability-classified awards — Executives were granted liability-classified compensation awards requiring fair value
measurement at the end of each reporting period. The Company used the Monte Carlo simulation model to value the awards, utilizing Level 3 inputs.
•
Warrant liability — Public Warrants are classified within Level 1 as these securities are traded on an active public market.
Private Warrants are classified within Level 2. For the periods presented, the Company utilized the value of the Public Warrants as an approximation of the value of the Private Warrants as they are substantially similar to the Public
Warrants, but not directly traded or quoted on an active market. The Company’s remaining financial instruments that are measured at
fair value on a recurring basis consist primarily of cash, accounts receivable, accounts payable, accrued expenses, and other current liabilities. The Company believes their carrying values are representative of their fair values due to their
short-term maturities. For disclosure in Note 11, the fair values of the Company’s Credit Agreement balances were measured by comparing their prepayment values and observable market data consisting of interest rates based on similar credit
ratings. Nonrecurring Fair Value Measurements Assets acquired and liabilities assumed in business combinations
are initially measured at fair value on the acquisition date on a nonrecurring basis using Level 3 inputs. The Company is required to measure certain assets at fair value on
a nonrecurring basis after initial recognition. These include goodwill, intangible assets, and long-lived assets, which are measured at fair value on a nonrecurring basis as a result of impairment reviews and any resulting impairment charge.
Impairment is assessed annually in the fourth quarter or more frequently if an event occurs or circumstances change that would more likely than not reduce the fair value of the reporting unit or assets below the carrying value, as described
below. The fair value of the reporting unit or asset groups is determined primarily using cost and market approaches (Level 3).</t>
        </is>
      </c>
    </row>
    <row r="12">
      <c r="A12" s="4" t="inlineStr">
        <is>
          <t>Goodwill</t>
        </is>
      </c>
      <c r="B12" s="4" t="inlineStr">
        <is>
          <t xml:space="preserve">Goodwill and Indefinite-Lived Intangible Assets
The Company assesses goodwill on its one reporting unit and indefinite-lived intangible assets for impairment annually in the fourth quarter, or more frequently if an event occurs or
circumstances change that would more likely than not reduce the fair value of the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The Company foregoes a qualitative assessment and tests goodwill
for impairment when it concludes that it is more likely than no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the
estimated fair value, an impairment loss equal to the excess is recorded. In the fourth quarters of the fiscal years ended 2022 and 2021,
the Company performed its qualitative assessment and determined that it was not more likely than not that the recorded goodwill was impaired. The Company uses a qualitative approach to test indefinite-lived
intangible assets (which currently consists of tradenames) for impairment by first assessing qualitative factors to determine whether it is more likely than not that the fair value of an indefinite-lived intangible asset is impaired as a basis
for determining whether it is necessary to perform quantitative impairment testing. The Company evaluated the qualitative factors of the indefinite-lived intangible assets in connection with the annual impairment testing for the periods
presented. The results of the qualitative analysis of the Company’s indefinite-lived intangible assets indicated that the fair value of the indefinite- lived intangible assets exceeded their carrying value. The Company foregoes a qualitative assessment and tests
indefinite-lived intangible assets for impairment when it concludes that it is more likely than not there may be an impairment. If needed, the annual or interim quantitative test of the recovery of indefinite-lived intangible assets involves a
comparison of the estimated fair value of the indefinite-lived assets to their carrying value. If the estimated fair value of the indefinite-lived assets exceeds their carrying value, the indefinite-lived intangible assets are not impaired. If
the carrying value of the indefinite-lived assets exceeds the estimated fair value, an impairment loss equal to the excess is recorded. </t>
        </is>
      </c>
    </row>
    <row r="13">
      <c r="A13" s="4" t="inlineStr">
        <is>
          <t>Indefinite-Lived Intangible Assets</t>
        </is>
      </c>
      <c r="B13" s="4" t="inlineStr">
        <is>
          <t xml:space="preserve">Goodwill and Indefinite-Lived Intangible Assets
The Company assesses goodwill on its one reporting unit and indefinite-lived intangible assets for impairment annually in the fourth quarter, or more frequently if an event occurs or
circumstances change that would more likely than not reduce the fair value of the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The Company foregoes a qualitative assessment and tests goodwill
for impairment when it concludes that it is more likely than no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the
estimated fair value, an impairment loss equal to the excess is recorded. In the fourth quarters of the fiscal years ended 2022 and 2021,
the Company performed its qualitative assessment and determined that it was not more likely than not that the recorded goodwill was impaired. The Company uses a qualitative approach to test indefinite-lived
intangible assets (which currently consists of tradenames) for impairment by first assessing qualitative factors to determine whether it is more likely than not that the fair value of an indefinite-lived intangible asset is impaired as a basis
for determining whether it is necessary to perform quantitative impairment testing. The Company evaluated the qualitative factors of the indefinite-lived intangible assets in connection with the annual impairment testing for the periods
presented. The results of the qualitative analysis of the Company’s indefinite-lived intangible assets indicated that the fair value of the indefinite- lived intangible assets exceeded their carrying value. The Company foregoes a qualitative assessment and tests
indefinite-lived intangible assets for impairment when it concludes that it is more likely than not there may be an impairment. If needed, the annual or interim quantitative test of the recovery of indefinite-lived intangible assets involves a
comparison of the estimated fair value of the indefinite-lived assets to their carrying value. If the estimated fair value of the indefinite-lived assets exceeds their carrying value, the indefinite-lived intangible assets are not impaired. If
the carrying value of the indefinite-lived assets exceeds the estimated fair value, an impairment loss equal to the excess is recorded. </t>
        </is>
      </c>
    </row>
    <row r="14">
      <c r="A14" s="4" t="inlineStr">
        <is>
          <t>Long-Lived Assets</t>
        </is>
      </c>
      <c r="B14" s="4" t="inlineStr">
        <is>
          <t>Property and Equipment Property and equipment, including leasehold improvements, are
carried at cost less accumulated depreciation. For property and equipment acquired through a business combination, it is carried at the fair value as of the acquisition date less subsequent accumulated depreciation. Depreciation
expense is calculated using the straight-line method over the estimated useful lives of the assets, and in the case of leasehold improvements, the lease term, if shorter, as follows:
​ ​
Estimated Useful Lives
Computer equipment ​ ​
3 years
Furniture and fixtures ​ ​
5 years
Leasehold improvements ​ ​
5
to 10 years Maintenance and repairs are charged to expense as incurred and
additions and improvements are capitalized. Upon the sale or retirement of property and equipment, the accounts are relieved of the cost and the related accumulated depreciation, with any resulting gain or loss included in “Selling, general and
administrative expense” on the consolidated statements of operations and comprehensive income. Long-Lived Assets and Intangible Assets with
Definite Lives Long-lived assets, which consist of property and equipment,
right-of-use (“ROU”) assets, capitalized software, and intangible assets with definite lives, are reviewed for impairment whenever events or changes in circumstances indicate that the carrying value of an asset may not be recoverable. If the
carrying value is deemed not to be recoverable, an impairment loss is recorded equal to the amount by which the carrying value of the long-lived asset exceeds its fair value. Amortization of long-lived intangible assets is computed either on a
straight-line basis or based on the pattern in which the economic benefits of the asset will be realized.</t>
        </is>
      </c>
    </row>
    <row r="15">
      <c r="A15" s="4" t="inlineStr">
        <is>
          <t>Intangible Assets with Definite Lives</t>
        </is>
      </c>
      <c r="B15" s="4" t="inlineStr">
        <is>
          <t>Long-Lived Assets and Intangible Assets with
Definite Lives Long-lived assets, which consist of property and equipment,
right-of-use (“ROU”) assets, capitalized software, and intangible assets with definite lives, are reviewed for impairment whenever events or changes in circumstances indicate that the carrying value of an asset may not be recoverable. If the
carrying value is deemed not to be recoverable, an impairment loss is recorded equal to the amount by which the carrying value of the long-lived asset exceeds its fair value. Amortization of long-lived intangible assets is computed either on a
straight-line basis or based on the pattern in which the economic benefits of the asset will be realized.</t>
        </is>
      </c>
    </row>
    <row r="16">
      <c r="A16" s="4" t="inlineStr">
        <is>
          <t>Capitalized Software Development Costs</t>
        </is>
      </c>
      <c r="B16" s="4" t="inlineStr">
        <is>
          <t>Capitalized Software Development Costs and Cloud
Computing Arrangements The Company capitalizes the costs associated with software
developed or obtained for internal use, including costs incurred in connection with the development of its app and functionalities within the app. The Company capitalizes certain costs when (i) the preliminary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and vendor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software solutions are also capitalized. Costs incurred for training, maintenance, and minor modifications or enhancements are expensed as incurred.
Capitalized software development costs are amortized using the straight-line method over an estimated useful life of three year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Other assets” on the consolidated balance sheets.</t>
        </is>
      </c>
    </row>
    <row r="17">
      <c r="A17" s="4" t="inlineStr">
        <is>
          <t>Revenue Recognition, Contract Liabilities and Cost of revenue</t>
        </is>
      </c>
      <c r="B17" s="4" t="inlineStr">
        <is>
          <t>Revenue Recognition Revenue is recognized when or as a customer obtains control of
promised services. The amount of revenue recognized reflects the consideration which the Company expects to be entitled to in exchange for these services.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Sales tax, including value added tax, is excluded from reported revenue. The Company derives substantially all of its revenue from
subscription revenue and advertising revenue. As permitted under the practical expedient available under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d accounted for under the series guidance, and (iii) contracts for which
the Company recognizes revenue for the amount at which the Company has the right to invoice for services performed. Direct Revenue Direct revenue consists of subscription revenue. Subscription
revenue is generated through the sale of monthly subscriptions that are currently offered in one three six Indirect Revenue Indirect revenue consists of advertising revenue and other
non-direct revenue. The Company has contractual relationships with advertising service providers and also directly with advertisers to display advertisements in the Grindr app. For all advertising arrangements, the Company’s performance
obligation is to provide the inventory for advertisements to be displayed in the Grindr app. For contracts made directly with advertisers, the Company is also obligated to serve the advertisements in the Grindr app.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number of advertising units delivered is determined at the end of each month, which resolves any uncertainty in the transaction price during the reporting period. Transaction Price The objective of determining the transaction price is to estimate
the amount of consideration the Company is due in exchange for its services, including amounts that are variable. The Company determines the total transaction price, including an estimate of any variable consideration, at contract inception and
reassesses this estimate each reporting period. There are no instances where variable consideration is considered material in any of the Company’s arrangements.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2014-09 applicable to such contracts and does not consider the time value of money. Principal/Agent Considerations In arrangements where another party (e.g., advertising service
provider) is involved in providing advertising services to an advertiser, the Company evaluates whether it is the principal or agent. In instances where the Company does not retain control of advertising inventory and does not have discretion
in establishing price, the Company is the agent. In those cases, the Company does not have discretion to set pricing in its arrangements because it receives a percentage of the amount the advertising service provider charges the advertiser and
it does not have a contractual relationship with the advertiser. Accordingly, the Company recognizes revenue related to advertising service providers on a net basis.</t>
        </is>
      </c>
    </row>
    <row r="18">
      <c r="A18" s="4" t="inlineStr">
        <is>
          <t>Accounts Receivables, net of allowance for doubtful accounts</t>
        </is>
      </c>
      <c r="B18" s="4" t="inlineStr">
        <is>
          <t xml:space="preserve">Account Receivables, net of allowance for doubtful accounts The majority of app users access the Company’s services through
mobile app stores. At December 31, 2022 and December 31, 2021, two mobile app stores accounted for approximately 43.3% and 15.9%, and 43.6% and 14.4%, respectively, of the Company’s gross accounts receivables. The Company evaluates the credit worthiness of these two mobile app stores on an
ongoing basis and does not require collateral from these entities. The Company generally collects these balances between 30 and 45 days following the purchase by the customer. Accounts receivable also include amounts billed and currently due
from advertising customers.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he time between the Company issuance of an invoice and payment due date is not
significant; payments that are not collected in advance of the transfer of promised services are generally due between 30 and 60 days from the invoice date. The accounts receivable balances, net of allowances, were $22,435 and $17,885 as of December 31, 2022 and December 31,
2021, respectively. The opening balance of accounts receivable, net of allowances, was $11,833 as of January 1, 2021. </t>
        </is>
      </c>
    </row>
    <row r="19">
      <c r="A19" s="4" t="inlineStr">
        <is>
          <t>Deferred Charges</t>
        </is>
      </c>
      <c r="B19" s="4" t="inlineStr">
        <is>
          <t>Deferred Charges The Company defers certain costs as an asset, primarily mobile app
store distribution fees paid to the Company’s mobile app store download platforms, and recognizes such costs in cost of revenue, along with deferred revenue, as the services are provided, which is consistent with the subscription period. The
fee differs based on the agreed upon percentage depending on the country from which the revenue originated and the length of consecutively paid subscriptions, generally approximating 30.0% of revenues for initial subscriptions. For the years ended December 31, 2022 and 2021, the Company recognized cost of revenue of $36,907 and $29,020, respectively,
related to these costs.</t>
        </is>
      </c>
    </row>
    <row r="20">
      <c r="A20" s="4" t="inlineStr">
        <is>
          <t>Selling, general and administrative expense</t>
        </is>
      </c>
      <c r="B20" s="4" t="inlineStr">
        <is>
          <t xml:space="preserve">Selling, general and administrative expense Selling, general and administrative expense consists of
compensation expense (including unit and stock-based compensation expense) and other employee related costs for personnel engaged in selling and marketing, sales support functions, executive management, finance, legal, tax, and human resources.
Selling expenses also include advertising, brand marketing, digital and social media spend, and field marketing expenses. General and administrative expense also include transaction costs, allocated expenses associated with facilities,
information technology, external professional services, legal costs and settlement of legal claims and other administrative expenses. </t>
        </is>
      </c>
    </row>
    <row r="21">
      <c r="A21" s="4" t="inlineStr">
        <is>
          <t>Product development expense</t>
        </is>
      </c>
      <c r="B21" s="4" t="inlineStr">
        <is>
          <t xml:space="preserve">Product development expense Product development expense consists primarily of compensation
(including stock and unit-based compensation expense) and other employee-related costs for personnel engaged in the design, development, testing, and enhancement of product offerings and related technology. </t>
        </is>
      </c>
    </row>
    <row r="22">
      <c r="A22" s="4" t="inlineStr">
        <is>
          <t>Depreciation and amortization expense</t>
        </is>
      </c>
      <c r="B22" s="4" t="inlineStr">
        <is>
          <t xml:space="preserve">Depreciation and amortization expenses Depreciation and amortization expenses are primarily related to
computer equipment, leasehold improvements, furniture and fixtures, customer relationships, technology, and capitalized software development costs. </t>
        </is>
      </c>
    </row>
    <row r="23">
      <c r="A23" s="4" t="inlineStr">
        <is>
          <t>Advertising Cost</t>
        </is>
      </c>
      <c r="B23" s="4" t="inlineStr">
        <is>
          <t>Advertising Costs Advertising costs are expensed as incurred. Advertising costs
totaled $3,014 and $1,293
for the years ended December 31, 2022 and 2021, respectively. Advertising costs are included in “Selling, general and administrative expense” in the consolidated statements of operations and comprehensive income.</t>
        </is>
      </c>
    </row>
    <row r="24">
      <c r="A24" s="4" t="inlineStr">
        <is>
          <t>Leases</t>
        </is>
      </c>
      <c r="B24" s="4" t="inlineStr">
        <is>
          <t xml:space="preserve">Leases Accounting for Leases prior to the adoption of Topic 842 Periods prior to fiscal year 2022 reflect the provisions of Topic
840, Leases (“Topic 840”). Under Topic 840, rent expense was recorded on a straight-line basis over the lease term. The difference between cash payments for rent and the expense recorded was reported on a straight-line basis as current and
non-current deferred rent within accrued expenses and other current liabilities and other long-term liabilities, and as prepaid rent within other current assets and other assets, respectively, in the accompanying consolidated balance sheets. Adoption of Topic 842: Company as a lessee An arrangement is assessed to determine if it is or contains a
lease at contract inception. Right-of-use assets and lease liabilities, which are disclosed in the accompanying consolidated balance sheets, are recognized at the commencement date of the lease based on the present value of the lease payments
over the lease term using the Company’s incremental borrowing rate on the lease commencement date. At the date of adoption of Topic 842 (refer to “Recently Adopted Accounting Pronouncements” below), the incremental borrowing rate for the
Company's existing lease was determined based on the initial lease term. If the lease contains an option to extend the lease term, the renewal option is considered in the lease term if it is reasonably certain that the Company will exercise the
option. Operating lease expense is recognized on a straight-line basis
over the term of the lease. Short-term leases, defined as leases with an initial term of twelve months or less, are not recorded on the consolidated balance sheets. Adoption of Topic 842: Company as a lessor Rental income from operating leases is recognized on a straight-line
basis over the term of the lease. See Recently Adopted Accounting
Pronouncements </t>
        </is>
      </c>
    </row>
    <row r="25">
      <c r="A25" s="4" t="inlineStr">
        <is>
          <t>Income Taxes</t>
        </is>
      </c>
      <c r="B25" s="4" t="inlineStr">
        <is>
          <t xml:space="preserve">Income Taxes Legacy Grindr restructured immediately prior to the Business
Combination. The restructuring created two tax periods, one for Legacy Grindr through the restructuring, and one for Grindr through the remainder of the year. Legacy Grindr has elected to be treated as a C corporation for taxation purposes. The
Company uses the asset and liability method when accounting for income taxes. Under this method, deferred income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for which realization is more likely than not. The Company recognizes the effect of income tax positions only if those positions are more likely than not of being
sustained. Changes in recognition or measurement are reflected in the period in which the change in judgment occurs. Valuation allowances are provided against tax assets when it is determined that it is more-likely-than-not that the assets will
not be realized. The Company evaluates and accounts for uncertain tax positions
using a two-step approach. Recognition (step one) occurs when the Company concludes that a tax position, based on its technical merits, is more likely than not to be sustainable upon examination. Measurement (step two) determines the amount of
the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 than not threshold of being sustained. The provision for income taxes included the effects of any resulting tax reserves, or unrecognized tax benefits, that
are considered appropriate, as well as the related interest and penalties. </t>
        </is>
      </c>
    </row>
    <row r="26">
      <c r="A26" s="4" t="inlineStr">
        <is>
          <t>Stock-based Compensation</t>
        </is>
      </c>
      <c r="B26" s="4" t="inlineStr">
        <is>
          <t xml:space="preserve">Stock-based Compensation The Company issues stock-based compensation awards to employees,
officer, directors, and non-employees in the form of stock options and restricted stock units (“RSUs”). Compensation expense related to employee and non-employee stock-based awards is measured and recognized in the consolidated financial
statements based on the fair value of the awards granted. The Company’s stock-based compensation includes compensation
expense related to the grant of service-based RSUs (“Time-Based Awards”) and RSUs containing a market condition (“Market Condition Awards”) granted under the 2022 Plan, service-based stock options and restricted units granted under the 2020
Plan, and the service-based and performance-based Series P Units (defined in Note 17) granted by SVE to employees and consultants of Legacy Grindr. Forfeitures of stock-based compensation awards are recognized as they occur. The Company measures the fair value of the Time-Based Awards based
on the fair value on the grant date of the Company’s common stock. Compensation expense for RSUs with time-based vesting conditions is recognized on a straight-line basis over the requisite service period. The fair value of the Market Condition Awards that are
liability-classified is estimated using a Monte Carlo simulation model. Prior to vesting, compensation expense is recognized over the derived service period using the accelerated attribution approach based on the fair market value of the award
at the time of grant, regardless of whether the market condition is satisfied. At the end of each financial reporting period prior to the vesting date, the fair value of these awards is remeasured using a Monte Carlo simulation model. The Company granted stock options to employees under the 2020 Plan
that vest based solely on continued service, or service conditions. Prior to the Business Combination, the fair value of each option award containing service conditions was estimated on the grant date using the Black-Scholes option-pricing
model. The use of the Black-Scholes model requires a number of estimates, including the expected option term, the expected volatility in the price of the Company’s common stock, the risk-free rate of interest and the dividend yield on the
Company’s common stock. The Company recognizes stock-based compensation expense on a straight-line basis of the requisite service periods of the awards, which is generally four years. Upon completion of the Business Combination, all outstanding and unvested unit option awards granted under the 2020 Plan were converted using the Exchange Ratio
into options exercisable for shares of Grindr common stock with the same terms and vesting conditions. See Note 17 to the financial statements for a discussion of the Company’s stock-based compensation plans. The estimated fair value of the Series P performance-based profit
units awards is determined using the Black-Scholes valuation model which approximated the option pricing model valuation model. Performance-based profit units require management to make assumptions regarding the likelihood of achieving Legacy
Grindr’s performance goals and the Company recognizes compensation expense when the likelihood of the achievement of the performance-based criteria is probable, using an accelerated attribution method. Forfeitures are recognized as they occur.
In addition, prior to the Business Combination, given the absence
of a public trading market, Legacy Grindr’s Board of Managers, along with management, exercised reasonable judgment and considered numerous objective and subjective factors to determine the fair value of the Company’s common stock including,
but not limited to: (i) contemporaneous valuations performed by an independent valuation specialist; (ii) the Company’s operating and financial performance; (iii) issuances of preferred and ordinary units; (iv) the valuation of comparable
companies; (v) current condition of capital markets and the likelihood of achieving a liquidity event, such as an initial public offering; and (vi) the lack of marketability of its common stock. Following the Business Combination, the fair
value of the Company’s common stock is determined based on the quoted market price of its common stock. Modification of equity classified award On the modification date, the Company determines the type of
modification of the equity award by assessing whether the equity awards are probable or improbable to vest before and after the modification. The Company estimates the fair value of the awards immediately before and immediately after
modification for those equity awards that are probable of vesting before and after the modification. Any incremental increase in fair value is recognized as an expense immediately to the extent the underlying equity awards are vested and on a
straight-line basis over the requisite service period using the related expense attribution method to the extent that they are unvested. For equity awards that are improbable of vesting before the modification and probable of vesting after the
modification, the Company recognizes expense measured as the fair value of the modified award on a straight-line basis over the requisite service period using the related expense attribution method based on the fair value of the awards at the
modification date. See Note 17 to the financial statements for a discussion of the
Company’s stock-based compensation plans. </t>
        </is>
      </c>
    </row>
    <row r="27">
      <c r="A27" s="4" t="inlineStr">
        <is>
          <t>Concentration of Risks</t>
        </is>
      </c>
      <c r="B27" s="4" t="inlineStr">
        <is>
          <t xml:space="preserve">Concentration of Risks Financial instruments that potentially subject the Company to a
significant concentration of credit risk consist primarily of cash and cash equivalents, restricted cash, and accounts receivable. The Company maintains its cash balances with one major commercial bank. Cash balances are generally in excess of
the Federal Deposit Insurance Corporation (“FDIC”) insurance limit of $250. The Company has not experienced any losses in such accounts. </t>
        </is>
      </c>
    </row>
    <row r="28">
      <c r="A28" s="4" t="inlineStr">
        <is>
          <t>Net Income (loss) per Share of Ordinary Units/Common Stock</t>
        </is>
      </c>
      <c r="B28" s="4" t="inlineStr">
        <is>
          <t>Net Income per Share of Common Stock Basic net income per share is calculated by dividing net income
attributable to common stockholders by the weighted-average number of shares of common stock outstanding during the year. Diluted net income per share is based upon the diluted weighted-average number of shares outstanding during the year.
Diluted net income per share gives effect to all potentially dilutive common share equivalents, including stock options. restricted stock units, and warrants, to the extent they are dilutive. See Note 19 for additional information.</t>
        </is>
      </c>
    </row>
    <row r="29">
      <c r="A29" s="4" t="inlineStr">
        <is>
          <t>Warrant Liability</t>
        </is>
      </c>
      <c r="B29" s="4" t="inlineStr">
        <is>
          <t>Warrant Liability The Company accounts for warrants for shares of the Company’s
common stock that are not indexed to its own stock as liabilities at fair value on the balance sheet. Liability-classified warrants are subject to remeasurement to fair value as of any respective exercise date and as of each subsequent balance
sheet date with changes in fair value recorded in the Company’s consolidated statements of operations and comprehensive income. See Note 15 for additional information on the Company’s warrants.</t>
        </is>
      </c>
    </row>
    <row r="30">
      <c r="A30" s="4" t="inlineStr">
        <is>
          <t>Recently Adopted and Recent Accounting Pronouncements</t>
        </is>
      </c>
      <c r="B30" s="4" t="inlineStr">
        <is>
          <t>Recently Adopted Accounting Pronouncements From time to time, the Financial Accounting Standards Board
(“FASB”) or other standards setting bodies issue new accounting pronouncements. Updates to the FASB ASC are communicated through issuance of an Accounting Standards Update (“ASU”). As an “emerging growth company”, the Jumpstart Our Business
Startups Act of 2012 (“JOBS Act”), allows the Company to delay adoption of new or revised pronouncement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Effective January 1, 2022, the Company adopted ASU No. 2016-02,
Leases (“Topic 842”) using the modified retrospective transition approach by applying the new standard to all leases existing at the date of initial application. The new standard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also elected
to combine the lease and non-lease components and to keep leases with an initial term of 12 months or less off the balance sheet and recognize the associated lease payments in the consolidated statements of operations and comprehensive income
on a straight-line basis over the lease term. Results and disclosure requirements for reporting periods beginning after January 1, 2022 are presented under Topic 842, while prior period amounts have not been adjusted and continue to be reported
in accordance with historical accounting under Topic 840. The adoption of Topic 842 resulted in the recognition of
right-of-use assets and related lease liabilities of $5,585 and $5,646, respectively as of January 1, 2022, which were determined in accordance with the implementation guidance of Topic 842. See Note 13 - Commitments and Contingencies for additional
information on the adoption of Topic 842. Effective January 1, 2022, the Company adopted th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 the Company does not have any
equity-classified written call options, there was no immediate impact on the consolidated financial statements for the year ended December 31, 2022. The future application of this new standard is not expected to have a material impact on the
Company's consolidated financial statements. Recent Accounting Pronouncements In June 2022, the FASB issued ASU 2022-03, Fair Value Measurement
(Topic 820): Fair Value Measurement of Equity Securities Subject to Contractual Sale Restrictions (ASU 2022-03),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The standard will become effective for the Company
beginning on November 1, 2024 and will be applied prospectively. Early adoption is permitted. Any future impact from the adoption of this guidance will depend on the facts and circumstances of future transactions. In October 2021, the FASB issued ASU 2021-08, Business
Combinations (Topic 805): Accounting for Contract Assets and Contract Liabilities from Contracts with Customers, which amends the accounting for contract assets acquired and contract liabilities assumed from contracts with customers in business
combinations. The amendment requires an acquirer in a business combination to recognize and measure contract assets and contract liabilities in accordance with ASC Topic 606, resulting in a shift from previous guidance which required similar
assets and liabilities to be accounted for at fair value at the acquisition date. For public business entities, the guidance is effective for fiscal years beginning after December 15, 2022, including interim periods within those fiscal years,
with early adoption permitted.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While the Company is continuing to assess the timing of adoption and potential impact of this guidance it does not expect the guidance to have a
material effect, if any, on its consolidated financial statements and related disclosures. The Company will continue to evaluate the impact of this guidance upon the occurrence of future acquisitions. In June 2016, the FASB issued ASU 2016-13, Financial Instruments –
Credit Losses (Topic 326): Measurement of Credit Losses on Financial Instruments, which revises the measurement of credit losses for financial assets measured at amortized cost from an incurred loss methodology to an expected loss methodology.
The standard requires entities to use a forward-looking approach based on expected losses to estimate credit losses on certain types of financial instruments, including trade receivables, debt securities, net investment in leases, and most
other financial assets that represent a right to receive cash. Additional disclosures about significant estimates and credit quality are also required. The FASB has subsequently issued updates to the standard to provide additional clarification
on specific topics. The ASU is effective for the Company for fiscal years beginning after December 15, 2022, and interim periods within those fiscal years. The Company is currently evaluating the impact of this standard on it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5" t="n">
        <v>336</v>
      </c>
      <c r="C3" s="5" t="n">
        <v>53</v>
      </c>
    </row>
    <row r="4">
      <c r="A4" s="4" t="inlineStr">
        <is>
          <t>Preferred stock, par value (in USD per share)</t>
        </is>
      </c>
      <c r="B4" s="7" t="n">
        <v>0.0001</v>
      </c>
      <c r="C4" s="7" t="n">
        <v>0.0001</v>
      </c>
    </row>
    <row r="5">
      <c r="A5" s="4" t="inlineStr">
        <is>
          <t>Preferred stock, authorized (in shares)</t>
        </is>
      </c>
      <c r="B5" s="6" t="n">
        <v>100000000</v>
      </c>
      <c r="C5" s="6" t="n">
        <v>10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USD per share)</t>
        </is>
      </c>
      <c r="B8" s="7" t="n">
        <v>0.0001</v>
      </c>
      <c r="C8" s="7" t="n">
        <v>0.0001</v>
      </c>
    </row>
    <row r="9">
      <c r="A9" s="4" t="inlineStr">
        <is>
          <t>Common stock, shares authorized (in shares)</t>
        </is>
      </c>
      <c r="B9" s="6" t="n">
        <v>1000000000</v>
      </c>
      <c r="C9" s="6" t="n">
        <v>1000000000</v>
      </c>
    </row>
    <row r="10">
      <c r="A10" s="4" t="inlineStr">
        <is>
          <t>Common stock, shares issued (in shares)</t>
        </is>
      </c>
      <c r="B10" s="6" t="n">
        <v>173524360</v>
      </c>
      <c r="C10" s="6" t="n">
        <v>155541074</v>
      </c>
    </row>
    <row r="11">
      <c r="A11" s="4" t="inlineStr">
        <is>
          <t>Common stock, shares outstanding (in shares)</t>
        </is>
      </c>
      <c r="B11" s="6" t="n">
        <v>173524360</v>
      </c>
      <c r="C11" s="6" t="n">
        <v>155541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Depreciation
expense is calculated using the straight-line method over the estimated useful lives of the assets, and in the case of leasehold improvements, the lease term, if shorter, as follows:
​ ​
Estimated Useful Lives
Computer equipment ​ ​
3 years
Furniture and fixtures ​ ​
5 years
Leasehold improvements ​ ​
5
to 10 years</t>
        </is>
      </c>
    </row>
    <row r="5">
      <c r="A5" s="4" t="inlineStr">
        <is>
          <t>Disaggregation of Revenue</t>
        </is>
      </c>
      <c r="B5" s="4" t="inlineStr">
        <is>
          <t>The following tables summarize revenue from contracts with
customers for the year ended December 31, 2022 and 2021, respectively:
​ ​
Year Ended December 31,
​ ​
2022 ​ ​
2021
Direct revenue ​ ​
$163,308 ​ ​
$ 116,031
Indirect revenue ​ ​
31,707 ​ ​
29,802
​ ​
$195,015 ​ ​
$145,833
​ ​
Year Ended December 31,
​ ​
2022 ​ ​
2021
United States ​ ​
$121,958 ​ ​
$ 93,628
United Kingdom ​ ​
14,339 ​ ​
10,704
Rest of the world ​ ​
58,718 ​ ​
41,501
​ ​
$195,015 ​ ​
$145,8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rse Recapitaliz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reconciles the elements of the Business
Combination to the consolidated statements of cash flows and the consolidated statements of stockholders' equity for the year ended December 31, 2022:
​ ​
Recapitalization
Cash - Tiga, trust and cash, net of redemptions ​ ​
$ 5,182
Cash - Exercise of Forward Purchase Agreement ​ ​
100,000
​ ​
105,182
Less: Non-cash net liabilities assumed from Tiga ​ ​
(1,754)
Less: Fair value of Public and Private Warrants ​ ​
(39,228)
Less: Transaction costs for Tiga ​ ​
(17,421)
Less: Transaction costs for Grindr allocated to equity ​ ​
(9,933)
Net effect of Business Combination on equity ​ ​
36,846
Less: Transaction costs for Grindr allocated to warrant liability ​ ​
(2,302)
Add: Transaction costs for Grindr not yet paid ​ ​
1,196
Add: Non-cash net liabilities assumed from Tiga ​ ​
1,754
Add: Fair value of Public and Private Warrants ​ ​
39,228
Net cash contributions from Business Combination ​ ​
$ 76,722
​ ​
As presented in the consolidated statements of stockholders' equity: ​ ​
Issuance of common stock in the Business Combination, net of transaction costs ​ ​
$ (65,983)
Exercise of Forward Purchase Agreement ​ ​
102,829
Net effect of Business Combination on equity ​ ​
$ 36,846
​ ​
As presented in the consolidated statements of cash flows: ​ ​
Proceeds from issuance of common stock in the Business Combination ​ ​
$ 5,182
Proceeds from exercise of Forward Purchase Agreement ​ ​
100,000
Transaction costs paid in connection with the Business Combination ​ ​
(28,460)
Net cash contributions from Business Combination ​ ​
$ 76,722</t>
        </is>
      </c>
    </row>
    <row r="5">
      <c r="A5" s="4" t="inlineStr">
        <is>
          <t>Schedule Of Reverse Recapitalization</t>
        </is>
      </c>
      <c r="B5" s="4" t="inlineStr">
        <is>
          <t>The number of shares of common stock issued immediately following
the consummation of the Business Combination was as follows:
​ ​
Shares
Founder Shares ​ ​ 6,900,000
Class A common stock of Tiga, net of redemptions ​ ​
485,233
Forward Purchase Agreement shares ​ ​
10,000,000
Legacy Grindr units ​ ​
156,139,170
Total ​ ​
173,524,4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 ​
December 31, 2022 ​ ​
December 31, 2021
Computer equipment ​ ​
$ 1,038 ​ ​
$ 588
Furniture and fixtures ​ ​
326 ​ ​
346
Leasehold improvements ​ ​
2,641 ​ ​
2,641
​ ​
4,005 ​ ​
3,575
Less: Accumulated depreciation ​ ​
(1,984) ​ ​
(1,201)
​ ​
$ 2,021 ​ ​
$ 2,3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Goodwill and intangible assets, net, consist of the following:
​ ​
December 31,
​ ​
2022 ​ ​
2021
Goodwill ​ ​
$275,703 ​ ​
$258,619
Intangible assets with definite lives, net ​ ​
38,700 ​ ​
73,864
Intangible assets with indefinite lives ​ ​
65,844 ​ ​
65,844
​ ​
$380,247 ​ ​
$398,327</t>
        </is>
      </c>
    </row>
    <row r="5">
      <c r="A5" s="4" t="inlineStr">
        <is>
          <t>Schedule of Goodwill</t>
        </is>
      </c>
      <c r="B5" s="4" t="inlineStr">
        <is>
          <t>A rollforward of the goodwill balance as of December 31, 2022 and
2021 is as follows:
​ ​
December 31,
​ ​
2022 ​ ​
2021
Balance at beginning of period ​ ​
$258,619 ​ ​
$258,619
Goodwill arising from the SV Consolidation (see Note 3) ​ ​
17,084 ​ ​
—
Balance at the end of period ​ ​
$275,703 ​ ​
$258,619</t>
        </is>
      </c>
    </row>
    <row r="6">
      <c r="A6" s="4" t="inlineStr">
        <is>
          <t>Schedule of Finite-Lived Intangible Assets</t>
        </is>
      </c>
      <c r="B6" s="4" t="inlineStr">
        <is>
          <t>As of December 31, 2022 and 2021, intangible assets with definite
lives consist of the following:
​ ​
December 31, 2022
​ ​
Gross Carrying Value ​ ​
Accumulated Amortization ​ ​
Net ​ ​
Weighted Average Useful Life
Customer relationships ​ ​
$ 94,874 ​ ​
$(61,517) ​ ​
$33,357 ​ ​
5
years
Technology ​ ​
37,041 ​ ​
(31,698) ​ ​
5,343 ​ ​
3
years
​ ​
$131,915 ​ ​
$(93,215) ​ ​
$38,700 ​ ​
​ ​
December 31, 2021
​ ​
Gross Carrying Value ​ ​
Accumulated Amortization ​ ​
Net ​ ​
Weighted Average Useful Life
Customer relationships ​ ​
$ 94,874 ​ ​
$(38,700) ​ ​
$56,174 ​ ​
5
years
Technology ​ ​
37,041 ​ ​
(19,351) ​ ​
17,690 ​ ​
3
years
​ ​
$131,915 ​ ​
$(58,051) ​ ​
$73,864 ​ ​
The weighted average estimated remaining life for the intangible
asset classes are as follows:
​ ​
December 31,
​ ​
2022 ​ ​
2021
Customer relationships ​ ​
2.5
years ​ ​
3.5
years
Technology ​ ​
0.5 years ​ ​
1.5 years</t>
        </is>
      </c>
    </row>
    <row r="7">
      <c r="A7" s="4" t="inlineStr">
        <is>
          <t>Schedule of Finite-Lived Intangible Assets, Future Amortization Expense</t>
        </is>
      </c>
      <c r="B7" s="4" t="inlineStr">
        <is>
          <t>As of December 31, 2022, amortization of long-lived intangible assets
is estimated to be as follows:
2023 ​ ​
$22,214
2024 ​ ​
12,460
2025 ​ ​
4,026
Thereafter ​ ​
—
​ ​
$38,7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ed Software Development Costs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Capitalized Software Development Costs</t>
        </is>
      </c>
      <c r="B4" s="4" t="inlineStr">
        <is>
          <t>Capitalized software development costs consist of the following:
​ ​
December 31,
​ ​
2022 ​ ​
2021
Capitalized software development costs ​ ​
$8,361 ​ ​
$3,724
Less: Accumulated amortization ​ ​
(976) ​ ​
(87)
​ ​
$7,385 ​ ​
$3,6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Income (Loss) Before Income Tax</t>
        </is>
      </c>
      <c r="B4" s="4" t="inlineStr">
        <is>
          <t>Net (loss) income before income tax includes the following
components:
​ ​
Year ended December 31, 2022 ​ ​
Year ended December 31, 2021
United States ​ ​
$(36) ​ ​
$6,265
International ​ ​
29 ​ ​
35
​ ​
$ (7) ​ ​
$6,300</t>
        </is>
      </c>
    </row>
    <row r="5">
      <c r="A5" s="4" t="inlineStr">
        <is>
          <t>Schedule of Provision for Income Taxes</t>
        </is>
      </c>
      <c r="B5" s="4" t="inlineStr">
        <is>
          <t>Income tax (benefit) provision for the year ended December 31,
2022 and 2021, consisted of the following:
​ ​
Year ended December 31, 2022 ​ ​
Year ended December 31, 2021
Current income tax provision: ​ ​
​ ​
Federal ​ ​
$ 8,696 ​ ​
$ 4,828
State ​ ​
1,647 ​ ​
711
International ​ ​
17 ​ ​
9
Total current tax provision: ​ ​
$ 10,360 ​ ​
$ 5,548
Deferred income tax benefit: ​ ​
​ ​
Federal ​ ​
$ (9,791) ​ ​
$(4,436)
State ​ ​
(1,428) ​ ​
124
International ​ ​
— ​ ​
—
Total deferred tax benefit: ​ ​
$(11,219) ​ ​
$(4,312)
Total income tax (benefit) provision ​ ​
$ (859) ​ ​
$ 1,236</t>
        </is>
      </c>
    </row>
    <row r="6">
      <c r="A6" s="4" t="inlineStr">
        <is>
          <t>Schedule of Deferred Tax Assets and Liabilities</t>
        </is>
      </c>
      <c r="B6" s="4" t="inlineStr">
        <is>
          <t>The tax effects of temporary differences that give rise to
portions of deferred tax assets and deferred tax liabilities are as follows:
​ ​
December 31,
​ ​
2022 ​ ​
2021
Deferred tax assets: ​ ​
​ ​
Accrued expenses ​ ​
$ 210 ​ ​
$ 189
Equity awards ​ ​
1,014 ​ ​
285
Net operating losses ​ ​
499 ​ ​
4
General business credit ​ ​
415 ​ ​
300
Deferred rent ​ ​
— ​ ​
47
Accrued compensation ​ ​
315 ​ ​
282
Right-of-use asset ​ ​
1,171 ​ ​
—
Capitalized research expenditures ​ ​
970 ​ ​
—
Tax original issue discount ​ ​
359 ​ ​
491
Capitalized interest carryforward ​ ​
1,346 ​ ​
195
Other ​ ​
131 ​ ​
—
Gross deferred tax assets ​ ​
6,430 ​ ​
1,793
Less: Valuation allowance ​ ​
(286) ​ ​
—
Total deferred tax assets ​ ​
6,144 ​ ​
1,793
Deferred tax liabilities: ​ ​
​ ​
Intangible assets ​ ​
(17,168) ​ ​
(22,551)
Lease liability ​ ​
(1,089) ​ ​
—
Other ​ ​
(415) ​ ​
(154)
Total gross deferred tax liabilities: ​ ​
(18,672) ​ ​
(22,705)
Net deferred tax liabilities ​ ​
$(12,528) ​ ​
$(20,912)</t>
        </is>
      </c>
    </row>
    <row r="7">
      <c r="A7" s="4" t="inlineStr">
        <is>
          <t>Summary of Tax Credit Carryforwards</t>
        </is>
      </c>
      <c r="B7" s="4" t="inlineStr">
        <is>
          <t>Tax credit carryforwards are as follows:
​ ​
December 31, 2022
​ ​
Amount ​ ​
Expiration Years
Net operating losses, federal (Post December 31, 2017) ​ ​
$1,620 ​ ​
Do Not Expire
Net operating losses, state ​ ​
$2,863 ​ ​
2032 - 2042
Tax credits, federal ​ ​
$ 82 ​ ​
2042
Tax credits, state ​ ​
$ 507 ​ ​
Do Not Expire
​ ​
December 31, 2021
​ ​
Amount ​ ​
Expiration Years
Tax credits, state ​ ​
$468 ​ ​
Do Not Expire</t>
        </is>
      </c>
    </row>
    <row r="8">
      <c r="A8" s="4" t="inlineStr">
        <is>
          <t>Schedule of Effective Income Tax Rate Reconciliation</t>
        </is>
      </c>
      <c r="B8" s="4" t="inlineStr">
        <is>
          <t>The reconciliation between the Company’s income tax (benefit)
provision on (loss) income before income tax and the statutory tax rate is as follows:
​ ​
Year ended December 31, 2022 ​ ​
Year ended December 31, 2021
Income tax provision at the federal statutory rate of 21.0% ​ ​
$ (1) ​ ​
$1,323
State taxes ​ ​
(138) ​ ​
605
Equity compensation ​ ​
5,167 ​ ​
277
Transaction costs ​ ​
482 ​ ​
—
Foreign derived intangible income deduction ​ ​
(1,475) ​ ​
(693)
Change in valuation allowance ​ ​
286 ​ ​
(74)
Warrant liability revaluations ​ ​
(4,472) ​ ​
—
Research tax credit ​ ​
(1,062) ​ ​
(46)
Uncertain tax positions ​ ​
260 ​ ​
113
Other items ​ ​
94 ​ ​
(269)
​ ​
$ (859) ​ ​
$1,236</t>
        </is>
      </c>
    </row>
    <row r="9">
      <c r="A9" s="4" t="inlineStr">
        <is>
          <t>Schedule of Reconciliation of Total Amounts of Unrecognized Tax Benefits</t>
        </is>
      </c>
      <c r="B9" s="4" t="inlineStr">
        <is>
          <t>The following table summarized the activity related to the gross
unrecognized tax benefits as of December 31, 2022 and December 31, 2021:
​ ​
Year ended December 31, 2022 ​ ​
Year ended December 31, 2021
Balance at the beginning of the year ​ ​
$341 ​ ​
$232
Increase related to current year tax positions ​ ​
245 ​ ​
109
Balance at end of the year ​ ​
$586 ​ ​
$3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 of the following:
​ ​
December 31, 2022 ​ ​
December 31, 2021
Income tax receivable ​ ​
$ — ​ ​
$3,274
Cloud computing arrangements implementation costs ​ ​
624 ​ ​
—
Other current assets ​ ​
126 ​ ​
34
​ ​
$750 ​ ​
$3,3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Accrued expenses and other current liabilities consist of the
following:
​ ​
December 31,
​ ​
2022 ​ ​
2021
Income and other taxes payable ​ ​
$ 5,360 ​ ​
$ 664
Interest payable ​ ​
2,444 ​ ​
—
Accrued professional service fees ​ ​
2,317 ​ ​
184
Accrued legal expense ​ ​
1,308 ​ ​
196
CEO make-whole bonus (see Note 13) ​ ​
1,200 ​ ​
—
Lease liability, short-term ​ ​
1,050 ​ ​
—
Employee compensation and benefits ​ ​
813 ​ ​
320
Settlement payable to a former director ​ ​
641 ​ ​
204
Accrued infrastructure expenses ​ ​
214 ​ ​
—
Settlement payable of incentive units on 2016 Plan ​ ​
— ​ ​
1,060
Other accrued expenses ​ ​
334 ​ ​
911
​ ​
$15,681 ​ ​
$3,5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otal debt for the Company is comprised of the following:
​ ​
December 31, 2022 ​ ​
December 31, 2021
Credit Agreement ​ ​
​ ​
Current ​ ​
$ 22,152 ​ ​
$ 3,840
Non-current ​ ​
345,328 ​ ​
136,320
​ ​
$367,480 ​ ​
$140,160
Less: unamortized debt issuance costs ​ ​
(6,852) ​ ​
(3,041)
​ ​
$360,628 ​ ​
$ 137,119</t>
        </is>
      </c>
    </row>
    <row r="5">
      <c r="A5" s="4" t="inlineStr">
        <is>
          <t>Schedule of Maturities of Long-Term Debt</t>
        </is>
      </c>
      <c r="B5" s="4" t="inlineStr">
        <is>
          <t>Future maturities of the Credit Agreement as of December 31, 2022,
were as follows:
2023 ​ ​
$ 22,152
2024 ​ ​
22,856
2025 ​ ​
36,225
2026 ​ ​
7,069
2027 ​ ​
279,178
Thereafter ​ ​
—
​ ​
$367,4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ase, Cost</t>
        </is>
      </c>
      <c r="B4" s="4" t="inlineStr">
        <is>
          <t>Components of lease cost included in general and administrative
expenses on the consolidated statements of operations and comprehensive income are as follows:
​ ​
Year Ended December 31, 2022
Lease cost ​ ​
Operating lease cost ​ ​
$1,652
Variable lease cost ​ ​
—
Short-term lease cost ​ ​
—
Sublease income ​ ​
(738)
Total lease cost ​ ​
$ 914 Supplemental cash flow information related to leases is as follows:
​ ​
Year Ended December 31, 2022
Cash paid for amounts included in the measurement of lease liabilities ​ ​
$1,373
Right-of-use assets obtained in exchange for lease liabilities: ​ ​
Leases recognized upon adoption of ASC 842 ​ ​
$5,585</t>
        </is>
      </c>
    </row>
    <row r="5">
      <c r="A5" s="4" t="inlineStr">
        <is>
          <t>Future Minimum Lease Commitments</t>
        </is>
      </c>
      <c r="B5" s="4" t="inlineStr">
        <is>
          <t>Future maturities on lease liabilities as of December 31, 2022, are as follows:
2023 ​ ​
$1,529
2024 ​ ​
1,746
2025 ​ ​
1,799
2026 ​ ​
605
2027 ​ ​
—
Thereafter ​ ​
—
Total lease payments ​ ​
$5,679
Less: imputed interest ​ ​
(971)
Total lease liabilities ​ ​
$4,708 As of December 31, 2021, prior to the Company’s adoption of Topic
842, annual minimum payments under noncancelable operating leases were as follows:
2022 ​ ​
$1,508
2023 ​ ​
1,696
2024 ​ ​
1,746
2025 ​ ​
1,799
Thereafter ​ ​
605
​ ​
$7,354</t>
        </is>
      </c>
    </row>
    <row r="6">
      <c r="A6" s="4" t="inlineStr">
        <is>
          <t>Assets And Liabilities, Lessee</t>
        </is>
      </c>
      <c r="B6" s="4" t="inlineStr">
        <is>
          <t>Supplemental balance sheet information related to leases as of
December 31, 2022 is as follows (in thousands, except lease term and discount rate):
​ ​
December 31, 2022
Assets: ​ ​
Right-of-use assets ​ ​
$4,535
Liabilities: ​ ​
Accrued expenses and other current liabilities ​ ​
$1,050
Lease liability ​ ​
3,658
Total operating lease liabilities ​ ​
$4,708
Weighted average remaining operating lease term (years) ​ ​
3.3
Weighted average operating lease discount rate ​ ​
11.41%</t>
        </is>
      </c>
    </row>
    <row r="7">
      <c r="A7" s="4" t="inlineStr">
        <is>
          <t>Schedule of Future Non-Cancelable Rent Payments</t>
        </is>
      </c>
      <c r="B7" s="4" t="inlineStr">
        <is>
          <t>Future non-cancelable rent payments from the Company's sublease
tenant as of December 31, 2022 were as follows:
2023 ​ ​
$631
Thereafter ​ ​
—
​ ​
$6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INCOME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95015</v>
      </c>
      <c r="C4" s="5" t="n">
        <v>145833</v>
      </c>
    </row>
    <row r="5">
      <c r="A5" s="3" t="inlineStr">
        <is>
          <t>Operating costs and expenses</t>
        </is>
      </c>
      <c r="B5" s="4" t="inlineStr">
        <is>
          <t xml:space="preserve"> </t>
        </is>
      </c>
      <c r="C5" s="4" t="inlineStr">
        <is>
          <t xml:space="preserve"> </t>
        </is>
      </c>
    </row>
    <row r="6">
      <c r="A6" s="4" t="inlineStr">
        <is>
          <t>Cost of revenue (exclusive of depreciation and amortization shown separately below)</t>
        </is>
      </c>
      <c r="B6" s="6" t="n">
        <v>51280</v>
      </c>
      <c r="C6" s="6" t="n">
        <v>37358</v>
      </c>
    </row>
    <row r="7">
      <c r="A7" s="4" t="inlineStr">
        <is>
          <t>Selling, general and administrative expense</t>
        </is>
      </c>
      <c r="B7" s="6" t="n">
        <v>75295</v>
      </c>
      <c r="C7" s="6" t="n">
        <v>30618</v>
      </c>
    </row>
    <row r="8">
      <c r="A8" s="4" t="inlineStr">
        <is>
          <t>Product development expense</t>
        </is>
      </c>
      <c r="B8" s="6" t="n">
        <v>17900</v>
      </c>
      <c r="C8" s="6" t="n">
        <v>10913</v>
      </c>
    </row>
    <row r="9">
      <c r="A9" s="4" t="inlineStr">
        <is>
          <t>Depreciation and amortization</t>
        </is>
      </c>
      <c r="B9" s="6" t="n">
        <v>37505</v>
      </c>
      <c r="C9" s="6" t="n">
        <v>43234</v>
      </c>
    </row>
    <row r="10">
      <c r="A10" s="4" t="inlineStr">
        <is>
          <t>Total operating costs and expenses</t>
        </is>
      </c>
      <c r="B10" s="6" t="n">
        <v>181980</v>
      </c>
      <c r="C10" s="6" t="n">
        <v>122123</v>
      </c>
    </row>
    <row r="11">
      <c r="A11" s="4" t="inlineStr">
        <is>
          <t>Income from operations</t>
        </is>
      </c>
      <c r="B11" s="6" t="n">
        <v>13035</v>
      </c>
      <c r="C11" s="6" t="n">
        <v>23710</v>
      </c>
    </row>
    <row r="12">
      <c r="A12" s="3" t="inlineStr">
        <is>
          <t>Other expense</t>
        </is>
      </c>
      <c r="B12" s="4" t="inlineStr">
        <is>
          <t xml:space="preserve"> </t>
        </is>
      </c>
      <c r="C12" s="4" t="inlineStr">
        <is>
          <t xml:space="preserve"> </t>
        </is>
      </c>
    </row>
    <row r="13">
      <c r="A13" s="4" t="inlineStr">
        <is>
          <t>Interest expense, net</t>
        </is>
      </c>
      <c r="B13" s="6" t="n">
        <v>-31538</v>
      </c>
      <c r="C13" s="6" t="n">
        <v>-18698</v>
      </c>
    </row>
    <row r="14">
      <c r="A14" s="4" t="inlineStr">
        <is>
          <t>Other (expense) income, net</t>
        </is>
      </c>
      <c r="B14" s="6" t="n">
        <v>-2799</v>
      </c>
      <c r="C14" s="6" t="n">
        <v>1288</v>
      </c>
    </row>
    <row r="15">
      <c r="A15" s="4" t="inlineStr">
        <is>
          <t>Change in fair value of warrant liability</t>
        </is>
      </c>
      <c r="B15" s="6" t="n">
        <v>21295</v>
      </c>
      <c r="C15" s="6" t="n">
        <v>0</v>
      </c>
    </row>
    <row r="16">
      <c r="A16" s="4" t="inlineStr">
        <is>
          <t>Total other expense</t>
        </is>
      </c>
      <c r="B16" s="6" t="n">
        <v>-13042</v>
      </c>
      <c r="C16" s="6" t="n">
        <v>-17410</v>
      </c>
    </row>
    <row r="17">
      <c r="A17" s="4" t="inlineStr">
        <is>
          <t>Net (loss) income before income tax</t>
        </is>
      </c>
      <c r="B17" s="6" t="n">
        <v>-7</v>
      </c>
      <c r="C17" s="6" t="n">
        <v>6300</v>
      </c>
    </row>
    <row r="18">
      <c r="A18" s="4" t="inlineStr">
        <is>
          <t>Income tax (benefit) provision</t>
        </is>
      </c>
      <c r="B18" s="6" t="n">
        <v>-859</v>
      </c>
      <c r="C18" s="6" t="n">
        <v>1236</v>
      </c>
    </row>
    <row r="19">
      <c r="A19" s="4" t="inlineStr">
        <is>
          <t>Net income</t>
        </is>
      </c>
      <c r="B19" s="6" t="n">
        <v>852</v>
      </c>
      <c r="C19" s="6" t="n">
        <v>5064</v>
      </c>
    </row>
    <row r="20">
      <c r="A20" s="4" t="inlineStr">
        <is>
          <t>Comprehensive income</t>
        </is>
      </c>
      <c r="B20" s="5" t="n">
        <v>852</v>
      </c>
      <c r="C20" s="5" t="n">
        <v>5064</v>
      </c>
    </row>
    <row r="21">
      <c r="A21" s="3" t="inlineStr">
        <is>
          <t>Net income per share:</t>
        </is>
      </c>
      <c r="B21" s="4" t="inlineStr">
        <is>
          <t xml:space="preserve"> </t>
        </is>
      </c>
      <c r="C21" s="4" t="inlineStr">
        <is>
          <t xml:space="preserve"> </t>
        </is>
      </c>
    </row>
    <row r="22">
      <c r="A22" s="4" t="inlineStr">
        <is>
          <t>Basic (in USD per share)</t>
        </is>
      </c>
      <c r="B22" s="8" t="n">
        <v>0.01</v>
      </c>
      <c r="C22" s="8" t="n">
        <v>0.03</v>
      </c>
    </row>
    <row r="23">
      <c r="A23" s="4" t="inlineStr">
        <is>
          <t>Diluted (in USD per share)</t>
        </is>
      </c>
      <c r="B23" s="8" t="n">
        <v>0.01</v>
      </c>
      <c r="C23" s="8" t="n">
        <v>0.03</v>
      </c>
    </row>
    <row r="24">
      <c r="A24" s="3" t="inlineStr">
        <is>
          <t>Weighted-average shares outstanding:</t>
        </is>
      </c>
      <c r="B24" s="4" t="inlineStr">
        <is>
          <t xml:space="preserve"> </t>
        </is>
      </c>
      <c r="C24" s="4" t="inlineStr">
        <is>
          <t xml:space="preserve"> </t>
        </is>
      </c>
    </row>
    <row r="25">
      <c r="A25" s="4" t="inlineStr">
        <is>
          <t>Basic (in shares)</t>
        </is>
      </c>
      <c r="B25" s="6" t="n">
        <v>157882535</v>
      </c>
      <c r="C25" s="6" t="n">
        <v>152811130</v>
      </c>
    </row>
    <row r="26">
      <c r="A26" s="4" t="inlineStr">
        <is>
          <t>Diluted (in shares)</t>
        </is>
      </c>
      <c r="B26" s="6" t="n">
        <v>159166872</v>
      </c>
      <c r="C26" s="6" t="n">
        <v>1528674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The number of authorized, issued and outstanding stock, after the
effect of the reverse acquisition, were as follows:
​ ​
December 31, 2022
​ ​
Authorized Shares ​ ​
Shares Issued and Outstanding
Preferred Stock ​ ​
100,000,000 ​ ​
—
Common Stock ​ ​
1,000,000,000 ​ ​
173,524,360
​ ​
1,100,000,000 ​ ​
173,524,360
​ ​
December 31, 2021
​ ​
Authorized Shares ​ ​
Shares Issued and Outstanding
Preferred Stock, as recast ​ ​
unlimited ​ ​
—
Common Stock, as recast ​ ​
unlimited ​ ​
155,541,074
​ ​
​ ​
155,541,0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Unit Activity</t>
        </is>
      </c>
      <c r="B4" s="4" t="inlineStr">
        <is>
          <t>A summary of the unvested time-based RSU activity for Director
RSUs, Employee RSUs, and the Time-Based Awards granted to the CEO and CFO during the year ended December 31, 2022 was as follows:
​ ​
Number of Shares ​ ​
Weighted Average Grant Date Fair Value
Outstanding at December 31, 2021 ​ ​
— ​ ​
Granted ​ ​
4,555,256 ​ ​
$10.10
Outstanding at December 31, 2022 ​ ​
4,555,256 ​ ​
$10.10</t>
        </is>
      </c>
    </row>
    <row r="5">
      <c r="A5" s="4" t="inlineStr">
        <is>
          <t>Schedule of Share-based Payment Award, Stock Options, Valuation Assumptions</t>
        </is>
      </c>
      <c r="B5" s="4" t="inlineStr">
        <is>
          <t>The following table summarizes the key input assumptions used
in the Black-Scholes option-pricing model to estimate the fair value of unit options granted for the years ended December 31, 2022 and 2021:
​ ​
Year Ended December 31,
​ ​
2022 ​ ​
2021
Expected life of options (in years) (1) ​ ​
4.57
- 4.61 ​ ​
4.55
- 4.61
Expected stock price volatility (2) ​ ​
56.39%
- 61.97% ​ ​
48.20%
- 56.46%
Risk free interest rate (3) ​ ​
1.37%
- 4.24% ​ ​
0.32%
- 0.98%
Expected dividend yield (4) ​ ​
—% ​ ​
—%
Weighted average grant-date fair value per unit of stock
options granted ​ ​
$2.75
- $6.37 ​ ​
$2.51
Fair value per common stock/unit ​ ​
$4.20
- $8.36 ​ ​
$3.21
- $4.20
(1)
The expected term for award is determined using the simplified method, which estimates the expected term using the contractual
life of the option and the vesting period.
(2)
Expected volatility is based on historical volatilities of a publicly traded per group over a period equivalent to the
expected term of the awards
(3)
The risk-free interest rate is based on the U.S. Treasury yield of treasury bonds with a maturity that approximates the
expected term of the awards
(4)
Prior to the date of the Business Combination, Legacy Grindr did not historically pay any cash dividends on its common stock.
On June 10, 2022 and November 14, 2022, Legacy Grindr's Board of Managers approved a special distribution as described in Note 12, and the Company does not expect to pay any normal course cash dividends on its common stock in the
foreseeable future. The following table summarizes the key
input assumptions used in the Black-Scholes option-pricing model to estimate the fair value of the Series P Units granted during the year ended December 31, 2021:
​ ​
December 31, 2021
Expected life of units (in years) (1) ​ ​
3
Expected unit price volatility (2) ​ ​
70.0%
Risk free interest rate (3) ​ ​
0.4%
Expected dividend yield (4) ​ ​
—%
Weighted average grant-date fair value per SVE series P unit for each SVE
Series P unit granted ​ ​
$2.42
Fair value per common unit ​ ​
$3.55
(1)
The expected term for award is estimated in consideration of the time period expected to achieve the performance condition,
the contractual term of the award, and estimates of future exercise behavior.
(2)
Expected volatility is based on historical volatilities of a publicly traded per group over a period equivalent to the
expected term of the awards
(3)
The risk-free interest rate is based on the U.S. Treasury yield of treasury bonds with a maturity that approximates the
expected term of the awards
(4)
Prior to the date of the Business Combination, Legacy Grindr did not historically pay any cash dividends on its common stock.
On June 10, 2022 and November 14, 2022, the Legacy Grindr's Board of Managers approved a special distribution as described in Note 12, and the Company does not expect to pay any normal course cash dividends on its common stock in the
foreseeable future.</t>
        </is>
      </c>
    </row>
    <row r="6">
      <c r="A6" s="4" t="inlineStr">
        <is>
          <t>Summary of Stock Option Activity</t>
        </is>
      </c>
      <c r="B6" s="4" t="inlineStr">
        <is>
          <t>The following table summarizes the option activity for the years
ended December 31, 2022 and 2021:
​ ​
Number of Options ​ ​
Weighted Average Exercise Price ​ ​
Weighted Average Remaining Contractual Life (Years) ​ ​
Aggregate Intrinsic Value (in thousands)
Outstanding at December 31, 2020 (as
previously reported) ​ ​
2,524,205 ​ ​
$4.50 ​ ​
6.6 ​ ​
$ 680
Retroactive application of recapitalization ​ ​
1,017,859 ​ ​
​ ​
​ ​
Outstanding at December 31, 2020, after
effect of reverse recapitalization ​ ​
3,542,064 ​
$3.21 ​ ​
6.6 ​ ​
$ 680
Granted ​ ​
1,987,623 ​ ​
$4.03 ​ ​
​ ​
Exercised ​ ​
(421,771) ​ ​
$3.21 ​ ​
​ ​
Forfeited ​ ​
(278,544) ​ ​
$3.26 ​ ​
​ ​
Outstanding at December 31, 2021 ​ ​
4,829,372 ​ ​
$3.55 ​ ​
6.1 ​ ​
$3,159
Granted ​ ​
1,767,002 ​ ​
$7.70 ​ ​
​ ​
Exercised ​ ​
(598,053) ​ ​
$3.38 ​ ​
​ ​
Forfeited ​ ​
(1,292,556) ​ ​
$3.45 ​ ​
​ ​
Outstanding at December 31, 2022 ​ ​
4,705,765 ​ ​
$5.15 ​ ​
5.7 ​ ​
$2,967
​ ​
​ ​
​ ​
​ ​
Exercisable at December 31, 2021 ​ ​
716,441 ​ ​
$3.22 ​ ​
5.7 ​ ​
$ 699
Exercisable at December 31, 2022 ​ ​
1,083,987 ​ ​
$3.52 ​ ​
5.0 ​ ​
$1,225</t>
        </is>
      </c>
    </row>
    <row r="7">
      <c r="A7" s="4" t="inlineStr">
        <is>
          <t>Summary of the Components of Total Stock-Based Compensation Expense</t>
        </is>
      </c>
      <c r="B7" s="4" t="inlineStr">
        <is>
          <t>The following table summarizes stock-based compensation expenses
for the years ended December 31, 2022 and 2021, respectively:
​ ​
Year Ended December 31,
​ ​
2022 ​ ​
2021
Selling, general and administrative expenses ​ ​
$27,665 ​ ​
$2,217
Product development expenses ​ ​
921 ​ ​
268
​ ​
$28,586 ​ ​
$2,48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Company’s financial instruments
that are measured at fair value on a recurring basis:
​ ​
December 31, 2022
​ ​
Total ​ ​
Level 1 ​ ​
Level 2 ​ ​
Level 3
Assets: ​ ​
​ ​
​ ​
​ ​
Money market funds ​ ​
$ 4,085 ​ ​
$4,085 ​ ​
$ — ​ ​
$ —
​ ​
$ 4,085 ​ ​
$4,085 ​ ​
$ ​ ​
$
​ ​
​ ​
​ ​
​ ​
Liabilities: ​ ​
​ ​
​ ​
​ ​
Executive Market Condition Awards ​ ​
$ 4,129 ​ ​
$ — ​ ​
$ — ​ ​
$4,129
Common stock warrant liabilities ​ ​
17,933 ​ ​
9,024 ​ ​
8,909 ​
—
​ ​
$22,062 ​ ​
$9,024 ​ ​
$8,909 ​ ​
$4,129
​ ​
December 31, 2021
​ ​
Total ​ ​
Level 1 ​ ​
Level 2 ​ ​
Level 3
Assets: ​ ​
​ ​
​ ​
​ ​
Money market funds ​ ​
$9,648 ​ ​
$9,648 ​ ​
$— ​ ​
$—
​ ​
$9,648 ​ ​
$9,648 ​ ​
$— ​ ​
$—
​ ​
​ ​
​ ​
​ ​
Liabilities: ​ ​
​ ​
​ ​
​ ​
Executive Market Condition Awards ​ ​
$ — ​ ​
$ — ​ ​
$— ​ ​
$—
Common stock warrant liabilities ​ ​
— ​ ​
— ​ ​
— ​ ​
—
​ ​
$ — ​ ​
$ — ​ ​
$— ​ ​
$—</t>
        </is>
      </c>
    </row>
    <row r="5">
      <c r="A5" s="4" t="inlineStr">
        <is>
          <t>Fair Value Measurement Inputs and Valuation Techniques</t>
        </is>
      </c>
      <c r="B5" s="4" t="inlineStr">
        <is>
          <t>The key inputs into the Monte Carlo simulation as of December 31, 2022 were as follows:
​ ​
December 31, 2022
Expected term (in years) ​ ​
9.9
years
Volatility ​ ​
65.0%
Risk-free interest rate ​ ​
3.8%
Dividend yield ​ ​
—%</t>
        </is>
      </c>
    </row>
    <row r="6">
      <c r="A6" s="4" t="inlineStr">
        <is>
          <t>Schedule of Derivative Liabilities at Fair Value</t>
        </is>
      </c>
      <c r="B6" s="4" t="inlineStr">
        <is>
          <t>The following table presents the changes in the fair value of the
warrant liability:
​ ​
Public Warrants ​ ​
Private Warrants ​ ​
Total Warrant Liability
Fair value as of December 31, 2021 ​ ​
$ — ​ ​
$ — ​ ​
$ —
Assumption of Warrants upon Closing ​ ​
19,740 ​ ​
19,488 ​ ​
39,228
Change in fair value of Warrant liability ​ ​
(10,716) ​ ​
(10,579) ​ ​
(21,295)
Fair value as of December 31, 2022 ​ ​
$ 9,024 ​ ​
$ 8,909 ​ ​
$ 17,9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s of Basic and Diluted Net Income (Loss) Per Share</t>
        </is>
      </c>
      <c r="B4" s="4" t="inlineStr">
        <is>
          <t>The following table sets forth the computation of basic and diluted
income per share:
​ ​
Year Ended December 31,
​ ​
2022 ​ ​
2021
Numerator: ​ ​
​ ​
Net income and comprehensive income ​ ​
$ 852 ​ ​
$ 5,064
Denominator: ​ ​
​ ​
Weighted-average common shares outstanding - basic ​ ​
157,882,535 ​ ​
152,811,130
Stock options issued under 2020 Plan ​ ​
1,267,239 ​ ​
56,336
Time-based RSUs ​ ​
17,098 ​ ​
—
Weighted-average common shares outstanding - diluted ​ ​
159,166,872 ​ ​
152,867,466
​ ​
​ ​
Net income per share: ​ ​
​ ​
Basic ​ ​
$ 0.01 ​ ​
$ 0.03
Diluted ​ ​
$ 0.01 ​ ​
$ 0.03</t>
        </is>
      </c>
    </row>
    <row r="5">
      <c r="A5" s="4" t="inlineStr">
        <is>
          <t>Shares Excluded from Computation of Diluted Net (Loss) and Comprehensive Income (Loss) per Common Share</t>
        </is>
      </c>
      <c r="B5" s="4" t="inlineStr">
        <is>
          <t xml:space="preserve">The following table presents the potential shares that are
excluded from the computation of diluted net income and comprehensive income for the periods presented because including them would have had an anti-dilutive effect:
​ ​
Year Ended December 31,
​ ​
2022 ​ ​
2021
Stock options issued under 2020 Plan ​ ​
1,594,021 ​ ​
1,761,810
Time-based RSUs ​ ​
4,383,256 ​ ​
—
Public and Private Warrants ​ ​
37,360,000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2 USD ($) reporting_unit segment</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segments | segment</t>
        </is>
      </c>
      <c r="B4" s="6" t="n">
        <v>1</v>
      </c>
      <c r="C4" s="4" t="inlineStr">
        <is>
          <t xml:space="preserve"> </t>
        </is>
      </c>
      <c r="D4" s="4" t="inlineStr">
        <is>
          <t xml:space="preserve"> </t>
        </is>
      </c>
    </row>
    <row r="5">
      <c r="A5" s="4" t="inlineStr">
        <is>
          <t>Number of reporting units | reporting_unit</t>
        </is>
      </c>
      <c r="B5" s="6" t="n">
        <v>1</v>
      </c>
      <c r="C5" s="4" t="inlineStr">
        <is>
          <t xml:space="preserve"> </t>
        </is>
      </c>
      <c r="D5" s="4" t="inlineStr">
        <is>
          <t xml:space="preserve"> </t>
        </is>
      </c>
    </row>
    <row r="6">
      <c r="A6" s="4" t="inlineStr">
        <is>
          <t>Accounts receivable, net of allowances</t>
        </is>
      </c>
      <c r="B6" s="5" t="n">
        <v>22435</v>
      </c>
      <c r="C6" s="5" t="n">
        <v>17885</v>
      </c>
      <c r="D6" s="5" t="n">
        <v>11833</v>
      </c>
    </row>
    <row r="7">
      <c r="A7" s="4" t="inlineStr">
        <is>
          <t>Deferred charges</t>
        </is>
      </c>
      <c r="B7" s="5" t="n">
        <v>36907</v>
      </c>
      <c r="C7" s="6" t="n">
        <v>29020</v>
      </c>
      <c r="D7" s="4" t="inlineStr">
        <is>
          <t xml:space="preserve"> </t>
        </is>
      </c>
    </row>
    <row r="8">
      <c r="A8" s="4" t="inlineStr">
        <is>
          <t>Initial subscriptions, percent of revenue</t>
        </is>
      </c>
      <c r="B8" s="12" t="n">
        <v>0.3</v>
      </c>
      <c r="C8" s="4" t="inlineStr">
        <is>
          <t xml:space="preserve"> </t>
        </is>
      </c>
      <c r="D8" s="4" t="inlineStr">
        <is>
          <t xml:space="preserve"> </t>
        </is>
      </c>
    </row>
    <row r="9">
      <c r="A9" s="4" t="inlineStr">
        <is>
          <t>Deferred revenue</t>
        </is>
      </c>
      <c r="B9" s="5" t="n">
        <v>18586</v>
      </c>
      <c r="C9" s="6" t="n">
        <v>20077</v>
      </c>
      <c r="D9" s="5" t="n">
        <v>13530</v>
      </c>
    </row>
    <row r="10">
      <c r="A10" s="4" t="inlineStr">
        <is>
          <t>Deferred revenue recognized</t>
        </is>
      </c>
      <c r="B10" s="6" t="n">
        <v>20077</v>
      </c>
      <c r="C10" s="6" t="n">
        <v>13530</v>
      </c>
      <c r="D10" s="4" t="inlineStr">
        <is>
          <t xml:space="preserve"> </t>
        </is>
      </c>
    </row>
    <row r="11">
      <c r="A11" s="4" t="inlineStr">
        <is>
          <t>Advertising expense</t>
        </is>
      </c>
      <c r="B11" s="6" t="n">
        <v>3014</v>
      </c>
      <c r="C11" s="6" t="n">
        <v>1293</v>
      </c>
      <c r="D11" s="4" t="inlineStr">
        <is>
          <t xml:space="preserve"> </t>
        </is>
      </c>
    </row>
    <row r="12">
      <c r="A12" s="4" t="inlineStr">
        <is>
          <t>Right of use assets</t>
        </is>
      </c>
      <c r="B12" s="6" t="n">
        <v>4535</v>
      </c>
      <c r="C12" s="6" t="n">
        <v>0</v>
      </c>
      <c r="D12" s="4" t="inlineStr">
        <is>
          <t xml:space="preserve"> </t>
        </is>
      </c>
    </row>
    <row r="13">
      <c r="A13" s="4" t="inlineStr">
        <is>
          <t>Total lease liabilities</t>
        </is>
      </c>
      <c r="B13" s="5" t="n">
        <v>4708</v>
      </c>
      <c r="C13" s="4" t="inlineStr">
        <is>
          <t xml:space="preserve"> </t>
        </is>
      </c>
      <c r="D13" s="4" t="inlineStr">
        <is>
          <t xml:space="preserve"> </t>
        </is>
      </c>
    </row>
    <row r="14">
      <c r="A14" s="4" t="inlineStr">
        <is>
          <t>Topic 842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Right of use assets</t>
        </is>
      </c>
      <c r="B16" s="4" t="inlineStr">
        <is>
          <t xml:space="preserve"> </t>
        </is>
      </c>
      <c r="C16" s="6" t="n">
        <v>5585</v>
      </c>
      <c r="D16" s="4" t="inlineStr">
        <is>
          <t xml:space="preserve"> </t>
        </is>
      </c>
    </row>
    <row r="17">
      <c r="A17" s="4" t="inlineStr">
        <is>
          <t>Total lease liabilities</t>
        </is>
      </c>
      <c r="B17" s="4" t="inlineStr">
        <is>
          <t xml:space="preserve"> </t>
        </is>
      </c>
      <c r="C17" s="5" t="n">
        <v>5646</v>
      </c>
      <c r="D17" s="4" t="inlineStr">
        <is>
          <t xml:space="preserve"> </t>
        </is>
      </c>
    </row>
    <row r="18">
      <c r="A18" s="4" t="inlineStr">
        <is>
          <t>Stock option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Service period</t>
        </is>
      </c>
      <c r="B20" s="4" t="inlineStr">
        <is>
          <t>4 years</t>
        </is>
      </c>
      <c r="C20" s="4" t="inlineStr">
        <is>
          <t xml:space="preserve"> </t>
        </is>
      </c>
      <c r="D20" s="4" t="inlineStr">
        <is>
          <t xml:space="preserve"> </t>
        </is>
      </c>
    </row>
    <row r="21">
      <c r="A21" s="4" t="inlineStr">
        <is>
          <t>Software Develo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ves</t>
        </is>
      </c>
      <c r="B23" s="4" t="inlineStr">
        <is>
          <t>3 years</t>
        </is>
      </c>
      <c r="C23" s="4" t="inlineStr">
        <is>
          <t xml:space="preserve"> </t>
        </is>
      </c>
      <c r="D23" s="4" t="inlineStr">
        <is>
          <t xml:space="preserve"> </t>
        </is>
      </c>
    </row>
    <row r="24">
      <c r="A24" s="4" t="inlineStr">
        <is>
          <t>Subscription Term, Period One</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Monthly subscription terms</t>
        </is>
      </c>
      <c r="B26" s="4" t="inlineStr">
        <is>
          <t>1 month</t>
        </is>
      </c>
      <c r="C26" s="4" t="inlineStr">
        <is>
          <t xml:space="preserve"> </t>
        </is>
      </c>
      <c r="D26" s="4" t="inlineStr">
        <is>
          <t xml:space="preserve"> </t>
        </is>
      </c>
    </row>
    <row r="27">
      <c r="A27" s="4" t="inlineStr">
        <is>
          <t>Subscription Term, Period Two</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Monthly subscription terms</t>
        </is>
      </c>
      <c r="B29" s="4" t="inlineStr">
        <is>
          <t>3 months</t>
        </is>
      </c>
      <c r="C29" s="4" t="inlineStr">
        <is>
          <t xml:space="preserve"> </t>
        </is>
      </c>
      <c r="D29" s="4" t="inlineStr">
        <is>
          <t xml:space="preserve"> </t>
        </is>
      </c>
    </row>
    <row r="30">
      <c r="A30" s="4" t="inlineStr">
        <is>
          <t>Subscription Term, Period Three</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Monthly subscription terms</t>
        </is>
      </c>
      <c r="B32" s="4" t="inlineStr">
        <is>
          <t>6 months</t>
        </is>
      </c>
      <c r="C32" s="4" t="inlineStr">
        <is>
          <t xml:space="preserve"> </t>
        </is>
      </c>
      <c r="D32" s="4" t="inlineStr">
        <is>
          <t xml:space="preserve"> </t>
        </is>
      </c>
    </row>
    <row r="33">
      <c r="A33" s="4" t="inlineStr">
        <is>
          <t>Subscription Term, Period Fou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Monthly subscription terms</t>
        </is>
      </c>
      <c r="B35" s="4" t="inlineStr">
        <is>
          <t>12 months</t>
        </is>
      </c>
      <c r="C35" s="4" t="inlineStr">
        <is>
          <t xml:space="preserve"> </t>
        </is>
      </c>
      <c r="D35" s="4" t="inlineStr">
        <is>
          <t xml:space="preserve"> </t>
        </is>
      </c>
    </row>
    <row r="36">
      <c r="A36" s="4" t="inlineStr">
        <is>
          <t>Min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Accounts receivable, collection period</t>
        </is>
      </c>
      <c r="B38" s="4" t="inlineStr">
        <is>
          <t>30 days</t>
        </is>
      </c>
      <c r="C38" s="4" t="inlineStr">
        <is>
          <t xml:space="preserve"> </t>
        </is>
      </c>
      <c r="D38" s="4" t="inlineStr">
        <is>
          <t xml:space="preserve"> </t>
        </is>
      </c>
    </row>
    <row r="39">
      <c r="A39" s="4" t="inlineStr">
        <is>
          <t>Accounts receivable, collection period, after invoice</t>
        </is>
      </c>
      <c r="B39" s="4" t="inlineStr">
        <is>
          <t>30 days</t>
        </is>
      </c>
      <c r="C39" s="4" t="inlineStr">
        <is>
          <t xml:space="preserve"> </t>
        </is>
      </c>
      <c r="D39" s="4" t="inlineStr">
        <is>
          <t xml:space="preserve"> </t>
        </is>
      </c>
    </row>
    <row r="40">
      <c r="A40" s="4" t="inlineStr">
        <is>
          <t>Performance obligation, subscription period</t>
        </is>
      </c>
      <c r="B40" s="4" t="inlineStr">
        <is>
          <t>12 months</t>
        </is>
      </c>
      <c r="C40" s="4" t="inlineStr">
        <is>
          <t xml:space="preserve"> </t>
        </is>
      </c>
      <c r="D40" s="4" t="inlineStr">
        <is>
          <t xml:space="preserve"> </t>
        </is>
      </c>
    </row>
    <row r="41">
      <c r="A41" s="4" t="inlineStr">
        <is>
          <t>Max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Accounts receivable, collection period</t>
        </is>
      </c>
      <c r="B43" s="4" t="inlineStr">
        <is>
          <t>45 days</t>
        </is>
      </c>
      <c r="C43" s="4" t="inlineStr">
        <is>
          <t xml:space="preserve"> </t>
        </is>
      </c>
      <c r="D43" s="4" t="inlineStr">
        <is>
          <t xml:space="preserve"> </t>
        </is>
      </c>
    </row>
    <row r="44">
      <c r="A44" s="4" t="inlineStr">
        <is>
          <t>Accounts receivable, collection period, after invoice</t>
        </is>
      </c>
      <c r="B44" s="4" t="inlineStr">
        <is>
          <t>60 days</t>
        </is>
      </c>
      <c r="C44" s="4" t="inlineStr">
        <is>
          <t xml:space="preserve"> </t>
        </is>
      </c>
      <c r="D44" s="4" t="inlineStr">
        <is>
          <t xml:space="preserve"> </t>
        </is>
      </c>
    </row>
    <row r="45">
      <c r="A45" s="4" t="inlineStr">
        <is>
          <t>Performance obligation, subscription period</t>
        </is>
      </c>
      <c r="B45" s="4" t="inlineStr">
        <is>
          <t>1 month</t>
        </is>
      </c>
      <c r="C45" s="4" t="inlineStr">
        <is>
          <t xml:space="preserve"> </t>
        </is>
      </c>
      <c r="D45" s="4" t="inlineStr">
        <is>
          <t xml:space="preserve"> </t>
        </is>
      </c>
    </row>
    <row r="46">
      <c r="A46" s="4" t="inlineStr">
        <is>
          <t>Cost of Goods and Service Benchmark | Supplier Concentration Risk | Cost Of Goods And Services, Vendor 1</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Concentration risk</t>
        </is>
      </c>
      <c r="B48" s="13" t="n">
        <v>0.5669999999999999</v>
      </c>
      <c r="C48" s="13" t="n">
        <v>0.545</v>
      </c>
      <c r="D48" s="4" t="inlineStr">
        <is>
          <t xml:space="preserve"> </t>
        </is>
      </c>
    </row>
    <row r="49">
      <c r="A49" s="4" t="inlineStr">
        <is>
          <t>Cost of Goods and Service Benchmark | Supplier Concentration Risk | Cost Of Goods And Services, Vendor 2</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Concentration risk</t>
        </is>
      </c>
      <c r="B51" s="13" t="n">
        <v>0.156</v>
      </c>
      <c r="C51" s="13" t="n">
        <v>0.232</v>
      </c>
      <c r="D51" s="4" t="inlineStr">
        <is>
          <t xml:space="preserve"> </t>
        </is>
      </c>
    </row>
    <row r="52">
      <c r="A52" s="4" t="inlineStr">
        <is>
          <t>Cost of Goods and Service Benchmark | Supplier Concentration Risk | Cost Of Goods And Services, Vendor 3</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Concentration risk</t>
        </is>
      </c>
      <c r="B54" s="13" t="n">
        <v>0.153</v>
      </c>
      <c r="C54" s="13" t="n">
        <v>0.123</v>
      </c>
      <c r="D54" s="4" t="inlineStr">
        <is>
          <t xml:space="preserve"> </t>
        </is>
      </c>
    </row>
    <row r="55">
      <c r="A55" s="4" t="inlineStr">
        <is>
          <t>Accounts Receivable | Customer Concentration Risk | Mobile App Store, 1</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Concentration risk</t>
        </is>
      </c>
      <c r="B57" s="13" t="n">
        <v>0.433</v>
      </c>
      <c r="C57" s="13" t="n">
        <v>0.436</v>
      </c>
      <c r="D57" s="4" t="inlineStr">
        <is>
          <t xml:space="preserve"> </t>
        </is>
      </c>
    </row>
    <row r="58">
      <c r="A58" s="4" t="inlineStr">
        <is>
          <t>Accounts Receivable | Customer Concentration Risk | Mobile App Store, 2</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Concentration risk</t>
        </is>
      </c>
      <c r="B60" s="13" t="n">
        <v>0.159</v>
      </c>
      <c r="C60" s="13" t="n">
        <v>0.144</v>
      </c>
      <c r="D60" s="4" t="inlineStr">
        <is>
          <t xml:space="preserve"> </t>
        </is>
      </c>
    </row>
    <row r="61">
      <c r="A61" s="4" t="inlineStr">
        <is>
          <t>Accounts Receivable | Customer Concentration Risk | Accounts Receivable, Customer 1</t>
        </is>
      </c>
      <c r="B61" s="4" t="inlineStr">
        <is>
          <t xml:space="preserve"> </t>
        </is>
      </c>
      <c r="C61" s="4" t="inlineStr">
        <is>
          <t xml:space="preserve"> </t>
        </is>
      </c>
      <c r="D61" s="4" t="inlineStr">
        <is>
          <t xml:space="preserve"> </t>
        </is>
      </c>
    </row>
    <row r="62">
      <c r="A62" s="3" t="inlineStr">
        <is>
          <t>Property, Plant and Equipment [Line Items]</t>
        </is>
      </c>
      <c r="B62" s="4" t="inlineStr">
        <is>
          <t xml:space="preserve"> </t>
        </is>
      </c>
      <c r="C62" s="4" t="inlineStr">
        <is>
          <t xml:space="preserve"> </t>
        </is>
      </c>
      <c r="D62" s="4" t="inlineStr">
        <is>
          <t xml:space="preserve"> </t>
        </is>
      </c>
    </row>
    <row r="63">
      <c r="A63" s="4" t="inlineStr">
        <is>
          <t>Concentration risk</t>
        </is>
      </c>
      <c r="B63" s="13" t="n">
        <v>0.112</v>
      </c>
      <c r="C63" s="13" t="n">
        <v>0.105</v>
      </c>
      <c r="D63" s="4" t="inlineStr">
        <is>
          <t xml:space="preserve"> </t>
        </is>
      </c>
    </row>
    <row r="64">
      <c r="A64" s="4" t="inlineStr">
        <is>
          <t>Accounts Payable | Supplier Concentration Risk | Accounts Payable, Vendor 1</t>
        </is>
      </c>
      <c r="B64" s="4" t="inlineStr">
        <is>
          <t xml:space="preserve"> </t>
        </is>
      </c>
      <c r="C64" s="4" t="inlineStr">
        <is>
          <t xml:space="preserve"> </t>
        </is>
      </c>
      <c r="D64" s="4" t="inlineStr">
        <is>
          <t xml:space="preserve"> </t>
        </is>
      </c>
    </row>
    <row r="65">
      <c r="A65" s="3" t="inlineStr">
        <is>
          <t>Property, Plant and Equipment [Line Items]</t>
        </is>
      </c>
      <c r="B65" s="4" t="inlineStr">
        <is>
          <t xml:space="preserve"> </t>
        </is>
      </c>
      <c r="C65" s="4" t="inlineStr">
        <is>
          <t xml:space="preserve"> </t>
        </is>
      </c>
      <c r="D65" s="4" t="inlineStr">
        <is>
          <t xml:space="preserve"> </t>
        </is>
      </c>
    </row>
    <row r="66">
      <c r="A66" s="4" t="inlineStr">
        <is>
          <t>Concentration risk</t>
        </is>
      </c>
      <c r="B66" s="13" t="n">
        <v>0.233</v>
      </c>
      <c r="C66" s="13" t="n">
        <v>0.239</v>
      </c>
      <c r="D66" s="4" t="inlineStr">
        <is>
          <t xml:space="preserve"> </t>
        </is>
      </c>
    </row>
    <row r="67">
      <c r="A67" s="4" t="inlineStr">
        <is>
          <t>Accounts Payable | Supplier Concentration Risk | Accounts Payable, Vendor 2</t>
        </is>
      </c>
      <c r="B67" s="4" t="inlineStr">
        <is>
          <t xml:space="preserve"> </t>
        </is>
      </c>
      <c r="C67" s="4" t="inlineStr">
        <is>
          <t xml:space="preserve"> </t>
        </is>
      </c>
      <c r="D67" s="4" t="inlineStr">
        <is>
          <t xml:space="preserve"> </t>
        </is>
      </c>
    </row>
    <row r="68">
      <c r="A68" s="3" t="inlineStr">
        <is>
          <t>Property, Plant and Equipment [Line Items]</t>
        </is>
      </c>
      <c r="B68" s="4" t="inlineStr">
        <is>
          <t xml:space="preserve"> </t>
        </is>
      </c>
      <c r="C68" s="4" t="inlineStr">
        <is>
          <t xml:space="preserve"> </t>
        </is>
      </c>
      <c r="D68" s="4" t="inlineStr">
        <is>
          <t xml:space="preserve"> </t>
        </is>
      </c>
    </row>
    <row r="69">
      <c r="A69" s="4" t="inlineStr">
        <is>
          <t>Concentration risk</t>
        </is>
      </c>
      <c r="B69" s="13" t="n">
        <v>0.166</v>
      </c>
      <c r="C69" s="13" t="n">
        <v>0.232</v>
      </c>
      <c r="D69" s="4" t="inlineStr">
        <is>
          <t xml:space="preserve"> </t>
        </is>
      </c>
    </row>
    <row r="70">
      <c r="A70" s="4" t="inlineStr">
        <is>
          <t>Accounts Payable | Supplier Concentration Risk | Accounts Payable, Vendor 3</t>
        </is>
      </c>
      <c r="B70" s="4" t="inlineStr">
        <is>
          <t xml:space="preserve"> </t>
        </is>
      </c>
      <c r="C70" s="4" t="inlineStr">
        <is>
          <t xml:space="preserve"> </t>
        </is>
      </c>
      <c r="D70" s="4" t="inlineStr">
        <is>
          <t xml:space="preserve"> </t>
        </is>
      </c>
    </row>
    <row r="71">
      <c r="A71" s="3" t="inlineStr">
        <is>
          <t>Property, Plant and Equipment [Line Items]</t>
        </is>
      </c>
      <c r="B71" s="4" t="inlineStr">
        <is>
          <t xml:space="preserve"> </t>
        </is>
      </c>
      <c r="C71" s="4" t="inlineStr">
        <is>
          <t xml:space="preserve"> </t>
        </is>
      </c>
      <c r="D71" s="4" t="inlineStr">
        <is>
          <t xml:space="preserve"> </t>
        </is>
      </c>
    </row>
    <row r="72">
      <c r="A72" s="4" t="inlineStr">
        <is>
          <t>Concentration risk</t>
        </is>
      </c>
      <c r="B72" s="13" t="n">
        <v>0.146</v>
      </c>
      <c r="C72" s="13" t="n">
        <v>0.123</v>
      </c>
      <c r="D72" s="4" t="inlineStr">
        <is>
          <t xml:space="preserve"> </t>
        </is>
      </c>
    </row>
    <row r="73">
      <c r="A73" s="4" t="inlineStr">
        <is>
          <t>Accounts Payable | Supplier Concentration Risk | Accounts Payable, Vendor 4</t>
        </is>
      </c>
      <c r="B73" s="4" t="inlineStr">
        <is>
          <t xml:space="preserve"> </t>
        </is>
      </c>
      <c r="C73" s="4" t="inlineStr">
        <is>
          <t xml:space="preserve"> </t>
        </is>
      </c>
      <c r="D73" s="4" t="inlineStr">
        <is>
          <t xml:space="preserve"> </t>
        </is>
      </c>
    </row>
    <row r="74">
      <c r="A74" s="3" t="inlineStr">
        <is>
          <t>Property, Plant and Equipment [Line Items]</t>
        </is>
      </c>
      <c r="B74" s="4" t="inlineStr">
        <is>
          <t xml:space="preserve"> </t>
        </is>
      </c>
      <c r="C74" s="4" t="inlineStr">
        <is>
          <t xml:space="preserve"> </t>
        </is>
      </c>
      <c r="D74" s="4" t="inlineStr">
        <is>
          <t xml:space="preserve"> </t>
        </is>
      </c>
    </row>
    <row r="75">
      <c r="A75" s="4" t="inlineStr">
        <is>
          <t>Concentration risk</t>
        </is>
      </c>
      <c r="B75" s="13" t="n">
        <v>0.128</v>
      </c>
      <c r="C75" s="13" t="n">
        <v>0.102</v>
      </c>
      <c r="D7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Useful Lives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Useful lives</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Useful lives</t>
        </is>
      </c>
      <c r="B8" s="4" t="inlineStr">
        <is>
          <t>5 years</t>
        </is>
      </c>
    </row>
    <row r="9">
      <c r="A9" s="4" t="inlineStr">
        <is>
          <t>Leasehold improvements | Minimum</t>
        </is>
      </c>
      <c r="B9" s="4" t="inlineStr">
        <is>
          <t xml:space="preserve"> </t>
        </is>
      </c>
    </row>
    <row r="10">
      <c r="A10" s="3" t="inlineStr">
        <is>
          <t>Property, Plant and Equipment [Line Items]</t>
        </is>
      </c>
      <c r="B10" s="4" t="inlineStr">
        <is>
          <t xml:space="preserve"> </t>
        </is>
      </c>
    </row>
    <row r="11">
      <c r="A11" s="4" t="inlineStr">
        <is>
          <t>Useful lives</t>
        </is>
      </c>
      <c r="B11" s="4" t="inlineStr">
        <is>
          <t>5 years</t>
        </is>
      </c>
    </row>
    <row r="12">
      <c r="A12" s="4" t="inlineStr">
        <is>
          <t>Leasehold improvements | Maximum</t>
        </is>
      </c>
      <c r="B12" s="4" t="inlineStr">
        <is>
          <t xml:space="preserve"> </t>
        </is>
      </c>
    </row>
    <row r="13">
      <c r="A13" s="3" t="inlineStr">
        <is>
          <t>Property, Plant and Equipment [Line Items]</t>
        </is>
      </c>
      <c r="B13" s="4" t="inlineStr">
        <is>
          <t xml:space="preserve"> </t>
        </is>
      </c>
    </row>
    <row r="14">
      <c r="A14" s="4" t="inlineStr">
        <is>
          <t>Useful lives</t>
        </is>
      </c>
      <c r="B14"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195015</v>
      </c>
      <c r="C4" s="5" t="n">
        <v>14583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21958</v>
      </c>
      <c r="C7" s="6" t="n">
        <v>93628</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4339</v>
      </c>
      <c r="C10" s="6" t="n">
        <v>10704</v>
      </c>
    </row>
    <row r="11">
      <c r="A11" s="4" t="inlineStr">
        <is>
          <t>Rest of the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58718</v>
      </c>
      <c r="C13" s="6" t="n">
        <v>41501</v>
      </c>
    </row>
    <row r="14">
      <c r="A14" s="4" t="inlineStr">
        <is>
          <t>Direct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63308</v>
      </c>
      <c r="C16" s="6" t="n">
        <v>116031</v>
      </c>
    </row>
    <row r="17">
      <c r="A17" s="4" t="inlineStr">
        <is>
          <t>Indirec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1707</v>
      </c>
      <c r="C19" s="5" t="n">
        <v>298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56" customWidth="1" min="1" max="1"/>
    <col width="32" customWidth="1" min="2" max="2"/>
    <col width="21" customWidth="1" min="3" max="3"/>
    <col width="40" customWidth="1" min="4" max="4"/>
    <col width="30" customWidth="1" min="5" max="5"/>
    <col width="29" customWidth="1" min="6" max="6"/>
    <col width="29" customWidth="1" min="7" max="7"/>
    <col width="22" customWidth="1" min="8" max="8"/>
    <col width="33" customWidth="1" min="9" max="9"/>
    <col width="22" customWidth="1" min="10" max="10"/>
  </cols>
  <sheetData>
    <row r="1">
      <c r="A1" s="1" t="inlineStr">
        <is>
          <t>Reverse Recapitalization - Narrative (Details)</t>
        </is>
      </c>
      <c r="F1" s="2" t="inlineStr">
        <is>
          <t>12 Months Ended</t>
        </is>
      </c>
    </row>
    <row r="2">
      <c r="B2" s="2" t="inlineStr">
        <is>
          <t>Nov. 18, 2022 $ / shares shares</t>
        </is>
      </c>
      <c r="C2" s="2" t="inlineStr">
        <is>
          <t>Nov. 17, 2022 shares</t>
        </is>
      </c>
      <c r="D2" s="2" t="inlineStr">
        <is>
          <t>Nov. 15, 2022 USD ($) $ / shares shares</t>
        </is>
      </c>
      <c r="E2" s="2" t="inlineStr">
        <is>
          <t>Nov. 14, 2022 USD ($) segment</t>
        </is>
      </c>
      <c r="F2" s="2" t="inlineStr">
        <is>
          <t>Dec. 31, 2022 USD ($) shares</t>
        </is>
      </c>
      <c r="G2" s="2" t="inlineStr">
        <is>
          <t>Dec. 31, 2021 USD ($) shares</t>
        </is>
      </c>
      <c r="H2" s="2" t="inlineStr">
        <is>
          <t>Dec. 31, 2020 USD ($)</t>
        </is>
      </c>
      <c r="I2" s="2" t="inlineStr">
        <is>
          <t>Nov. 23, 2022 USD ($) $ / shares</t>
        </is>
      </c>
      <c r="J2" s="2" t="inlineStr">
        <is>
          <t>Jun. 10, 2022 USD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apitalization exchange ratio</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t>
        </is>
      </c>
      <c r="B5" s="6" t="n">
        <v>3736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outstanding (in shares)</t>
        </is>
      </c>
      <c r="B6" s="6" t="n">
        <v>173524403</v>
      </c>
      <c r="C6" s="4" t="inlineStr">
        <is>
          <t xml:space="preserve"> </t>
        </is>
      </c>
      <c r="D6" s="4" t="inlineStr">
        <is>
          <t xml:space="preserve"> </t>
        </is>
      </c>
      <c r="E6" s="4" t="inlineStr">
        <is>
          <t xml:space="preserve"> </t>
        </is>
      </c>
      <c r="F6" s="6" t="n">
        <v>173524360</v>
      </c>
      <c r="G6" s="6" t="n">
        <v>155541074</v>
      </c>
      <c r="H6" s="4" t="inlineStr">
        <is>
          <t xml:space="preserve"> </t>
        </is>
      </c>
      <c r="I6" s="4" t="inlineStr">
        <is>
          <t xml:space="preserve"> </t>
        </is>
      </c>
      <c r="J6" s="4" t="inlineStr">
        <is>
          <t xml:space="preserve"> </t>
        </is>
      </c>
    </row>
    <row r="7">
      <c r="A7" s="4" t="inlineStr">
        <is>
          <t>Exercisable (in shares)</t>
        </is>
      </c>
      <c r="B7" s="6" t="n">
        <v>51006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ce per share (in USD per share) | $ / shares</t>
        </is>
      </c>
      <c r="B8" s="5" t="n">
        <v>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issued (in shares)</t>
        </is>
      </c>
      <c r="B9" s="14"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payment, settlement period | segment</t>
        </is>
      </c>
      <c r="B10" s="4" t="inlineStr">
        <is>
          <t xml:space="preserve"> </t>
        </is>
      </c>
      <c r="C10" s="4" t="inlineStr">
        <is>
          <t xml:space="preserve"> </t>
        </is>
      </c>
      <c r="D10" s="4" t="inlineStr">
        <is>
          <t xml:space="preserve"> </t>
        </is>
      </c>
      <c r="E10" s="6" t="n">
        <v>1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on extinguishment of debt | $</t>
        </is>
      </c>
      <c r="B11" s="4" t="inlineStr">
        <is>
          <t xml:space="preserve"> </t>
        </is>
      </c>
      <c r="C11" s="4" t="inlineStr">
        <is>
          <t xml:space="preserve"> </t>
        </is>
      </c>
      <c r="D11" s="4" t="inlineStr">
        <is>
          <t xml:space="preserve"> </t>
        </is>
      </c>
      <c r="E11" s="5" t="n">
        <v>11851000</v>
      </c>
      <c r="F11" s="5" t="n">
        <v>0</v>
      </c>
      <c r="G11" s="5" t="n">
        <v>-1535000</v>
      </c>
      <c r="H11" s="4" t="inlineStr">
        <is>
          <t xml:space="preserve"> </t>
        </is>
      </c>
      <c r="I11" s="4" t="inlineStr">
        <is>
          <t xml:space="preserve"> </t>
        </is>
      </c>
      <c r="J11" s="4" t="inlineStr">
        <is>
          <t xml:space="preserve"> </t>
        </is>
      </c>
    </row>
    <row r="12">
      <c r="A12" s="4" t="inlineStr">
        <is>
          <t>Issuance of units (in shares)</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ward Purchase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t>
        </is>
      </c>
      <c r="B15" s="6" t="n">
        <v>2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missory note | $</t>
        </is>
      </c>
      <c r="B18" s="4" t="inlineStr">
        <is>
          <t xml:space="preserve"> </t>
        </is>
      </c>
      <c r="C18" s="4" t="inlineStr">
        <is>
          <t xml:space="preserve"> </t>
        </is>
      </c>
      <c r="D18" s="5" t="n">
        <v>155000</v>
      </c>
      <c r="E18" s="6" t="n">
        <v>155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n Vicente Ent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bligatio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5000000</v>
      </c>
      <c r="I21" s="4" t="inlineStr">
        <is>
          <t xml:space="preserve"> </t>
        </is>
      </c>
      <c r="J21" s="4" t="inlineStr">
        <is>
          <t xml:space="preserve"> </t>
        </is>
      </c>
    </row>
    <row r="22">
      <c r="A22" s="4" t="inlineStr">
        <is>
          <t>San Vicente Entities |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missory note | $</t>
        </is>
      </c>
      <c r="B24" s="4" t="inlineStr">
        <is>
          <t xml:space="preserve"> </t>
        </is>
      </c>
      <c r="C24" s="4" t="inlineStr">
        <is>
          <t xml:space="preserve"> </t>
        </is>
      </c>
      <c r="D24" s="4" t="inlineStr">
        <is>
          <t xml:space="preserve"> </t>
        </is>
      </c>
      <c r="E24" s="6" t="n">
        <v>155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up Holdings |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missory note | $</t>
        </is>
      </c>
      <c r="B27" s="4" t="inlineStr">
        <is>
          <t xml:space="preserve"> </t>
        </is>
      </c>
      <c r="C27" s="4" t="inlineStr">
        <is>
          <t xml:space="preserve"> </t>
        </is>
      </c>
      <c r="D27" s="6" t="n">
        <v>155000</v>
      </c>
      <c r="E27" s="6" t="n">
        <v>155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n Vincente Equity Joint Venture LLC |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missory note | $</t>
        </is>
      </c>
      <c r="B30" s="4" t="inlineStr">
        <is>
          <t xml:space="preserve"> </t>
        </is>
      </c>
      <c r="C30" s="4" t="inlineStr">
        <is>
          <t xml:space="preserve"> </t>
        </is>
      </c>
      <c r="D30" s="5" t="n">
        <v>15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converted, reverse recapitalization</t>
        </is>
      </c>
      <c r="B33" s="6" t="n">
        <v>1561391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X Ordinary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vidends payable (in US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2.55</v>
      </c>
      <c r="J36" s="4" t="inlineStr">
        <is>
          <t xml:space="preserve"> </t>
        </is>
      </c>
    </row>
    <row r="37">
      <c r="A37" s="4" t="inlineStr">
        <is>
          <t>Dividends payabl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83801000</v>
      </c>
      <c r="J37" s="5" t="n">
        <v>83313000</v>
      </c>
    </row>
    <row r="38">
      <c r="A38" s="4" t="inlineStr">
        <is>
          <t>Series X Ordinary Units | Legacy Grind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vidends payable | $</t>
        </is>
      </c>
      <c r="B40" s="4" t="inlineStr">
        <is>
          <t xml:space="preserve"> </t>
        </is>
      </c>
      <c r="C40" s="4" t="inlineStr">
        <is>
          <t xml:space="preserve"> </t>
        </is>
      </c>
      <c r="D40" s="4" t="inlineStr">
        <is>
          <t xml:space="preserve"> </t>
        </is>
      </c>
      <c r="E40" s="5" t="n">
        <v>283801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ig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Reverse Re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capitalization exchange ratio</t>
        </is>
      </c>
      <c r="B43" s="4" t="inlineStr">
        <is>
          <t xml:space="preserve"> </t>
        </is>
      </c>
      <c r="C43" s="6"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converted, reverse recapitalization</t>
        </is>
      </c>
      <c r="B44" s="4" t="inlineStr">
        <is>
          <t xml:space="preserve"> </t>
        </is>
      </c>
      <c r="C44" s="6" t="n">
        <v>48523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t>
        </is>
      </c>
      <c r="B45" s="4" t="inlineStr">
        <is>
          <t xml:space="preserve"> </t>
        </is>
      </c>
      <c r="C45" s="6"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issued in transaction (in shares)</t>
        </is>
      </c>
      <c r="B46" s="6" t="n">
        <v>2711476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ce per share (in USD per share) | $ / shares</t>
        </is>
      </c>
      <c r="B47" s="15" t="n">
        <v>1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harehol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Reverse Recapital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converted, reverse recapitalization</t>
        </is>
      </c>
      <c r="B50" s="4" t="inlineStr">
        <is>
          <t xml:space="preserve"> </t>
        </is>
      </c>
      <c r="C50" s="6"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t>
        </is>
      </c>
      <c r="B51" s="4" t="inlineStr">
        <is>
          <t xml:space="preserve"> </t>
        </is>
      </c>
      <c r="C51" s="6"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egacy Grind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chedule Of Reverse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shares outstanding (in shares)</t>
        </is>
      </c>
      <c r="B54" s="6" t="n">
        <v>11129437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outstanding (in shares)</t>
        </is>
      </c>
      <c r="B55" s="6" t="n">
        <v>363568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pons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chedule Of Reverse Recapital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capitalization exchange ratio</t>
        </is>
      </c>
      <c r="B58" s="6"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ponsor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chedule Of Reverse Recapital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shares outstanding (in shares)</t>
        </is>
      </c>
      <c r="B61" s="6" t="n">
        <v>684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dependent Directo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chedule Of Reverse Re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shares outstanding (in shares)</t>
        </is>
      </c>
      <c r="B64" s="6" t="n">
        <v>6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V Pa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chedule Of Reverse Recapitaliz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ssuance of units (in shares)</t>
        </is>
      </c>
      <c r="B67" s="6" t="n">
        <v>1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V Cayman | Forward Purchase 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chedule Of Reverse Recapital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arrants</t>
        </is>
      </c>
      <c r="B70" s="6" t="n">
        <v>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V Cayman | Legacy Grind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chedule Of Reverse Recapitaliz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ance of units (in shares)</t>
        </is>
      </c>
      <c r="B73" s="4" t="inlineStr">
        <is>
          <t xml:space="preserve"> </t>
        </is>
      </c>
      <c r="C73" s="4" t="inlineStr">
        <is>
          <t xml:space="preserve"> </t>
        </is>
      </c>
      <c r="D73" s="6" t="n">
        <v>712789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arrants (in shares)</t>
        </is>
      </c>
      <c r="B74" s="4" t="inlineStr">
        <is>
          <t xml:space="preserve"> </t>
        </is>
      </c>
      <c r="C74" s="4" t="inlineStr">
        <is>
          <t xml:space="preserve"> </t>
        </is>
      </c>
      <c r="D74" s="6" t="n">
        <v>356394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arrant exercise price (in USD per share) | $ / shares</t>
        </is>
      </c>
      <c r="B75" s="4" t="inlineStr">
        <is>
          <t xml:space="preserve"> </t>
        </is>
      </c>
      <c r="C75" s="4" t="inlineStr">
        <is>
          <t xml:space="preserve"> </t>
        </is>
      </c>
      <c r="D75" s="8" t="n">
        <v>16.1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V Cayman |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chedule Of Reverse Recapitaliz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Warrants (in shares)</t>
        </is>
      </c>
      <c r="B78" s="6" t="n">
        <v>1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sheetData>
  <mergeCells count="2">
    <mergeCell ref="A1:A2"/>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rse Recapitalization - Schedule of Cash Flows and Equity (Details) - USD ($) $ in Thousands</t>
        </is>
      </c>
      <c r="C1" s="2" t="inlineStr">
        <is>
          <t>12 Months Ended</t>
        </is>
      </c>
    </row>
    <row r="2">
      <c r="B2" s="2" t="inlineStr">
        <is>
          <t>Nov. 18,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sh - Tiga, trust and cash, net of redemptions</t>
        </is>
      </c>
      <c r="B4" s="5" t="n">
        <v>5182</v>
      </c>
      <c r="C4" s="4" t="inlineStr">
        <is>
          <t xml:space="preserve"> </t>
        </is>
      </c>
      <c r="D4" s="4" t="inlineStr">
        <is>
          <t xml:space="preserve"> </t>
        </is>
      </c>
    </row>
    <row r="5">
      <c r="A5" s="4" t="inlineStr">
        <is>
          <t>Cash - Exercise of Forward Purchase Agreement</t>
        </is>
      </c>
      <c r="B5" s="6" t="n">
        <v>100000</v>
      </c>
      <c r="C5" s="5" t="n">
        <v>100000</v>
      </c>
      <c r="D5" s="5" t="n">
        <v>0</v>
      </c>
    </row>
    <row r="6">
      <c r="A6" s="4" t="inlineStr">
        <is>
          <t>Cash received from business combination</t>
        </is>
      </c>
      <c r="B6" s="6" t="n">
        <v>105182</v>
      </c>
      <c r="C6" s="4" t="inlineStr">
        <is>
          <t xml:space="preserve"> </t>
        </is>
      </c>
      <c r="D6" s="4" t="inlineStr">
        <is>
          <t xml:space="preserve"> </t>
        </is>
      </c>
    </row>
    <row r="7">
      <c r="A7" s="4" t="inlineStr">
        <is>
          <t>Less: Non-cash net liabilities assumed from Tiga</t>
        </is>
      </c>
      <c r="B7" s="6" t="n">
        <v>-1754</v>
      </c>
      <c r="C7" s="4" t="inlineStr">
        <is>
          <t xml:space="preserve"> </t>
        </is>
      </c>
      <c r="D7" s="4" t="inlineStr">
        <is>
          <t xml:space="preserve"> </t>
        </is>
      </c>
    </row>
    <row r="8">
      <c r="A8" s="4" t="inlineStr">
        <is>
          <t>Less: Fair value of Public and Private Warrants</t>
        </is>
      </c>
      <c r="B8" s="6" t="n">
        <v>39228</v>
      </c>
      <c r="C8" s="6" t="n">
        <v>39228</v>
      </c>
      <c r="D8" s="4" t="inlineStr">
        <is>
          <t xml:space="preserve"> </t>
        </is>
      </c>
    </row>
    <row r="9">
      <c r="A9" s="4" t="inlineStr">
        <is>
          <t>Less: Transaction costs for Tiga</t>
        </is>
      </c>
      <c r="B9" s="6" t="n">
        <v>-17421</v>
      </c>
      <c r="C9" s="4" t="inlineStr">
        <is>
          <t xml:space="preserve"> </t>
        </is>
      </c>
      <c r="D9" s="4" t="inlineStr">
        <is>
          <t xml:space="preserve"> </t>
        </is>
      </c>
    </row>
    <row r="10">
      <c r="A10" s="4" t="inlineStr">
        <is>
          <t>Less: Transaction costs for Grindr allocated to equity</t>
        </is>
      </c>
      <c r="B10" s="6" t="n">
        <v>-9933</v>
      </c>
      <c r="C10" s="4" t="inlineStr">
        <is>
          <t xml:space="preserve"> </t>
        </is>
      </c>
      <c r="D10" s="4" t="inlineStr">
        <is>
          <t xml:space="preserve"> </t>
        </is>
      </c>
    </row>
    <row r="11">
      <c r="A11" s="4" t="inlineStr">
        <is>
          <t>Net effect of Business Combination on equity</t>
        </is>
      </c>
      <c r="B11" s="6" t="n">
        <v>36846</v>
      </c>
      <c r="C11" s="4" t="inlineStr">
        <is>
          <t xml:space="preserve"> </t>
        </is>
      </c>
      <c r="D11" s="4" t="inlineStr">
        <is>
          <t xml:space="preserve"> </t>
        </is>
      </c>
    </row>
    <row r="12">
      <c r="A12" s="4" t="inlineStr">
        <is>
          <t>Less: Transaction costs for Grindr allocated to warrant liability</t>
        </is>
      </c>
      <c r="B12" s="6" t="n">
        <v>-2302</v>
      </c>
      <c r="C12" s="4" t="inlineStr">
        <is>
          <t xml:space="preserve"> </t>
        </is>
      </c>
      <c r="D12" s="4" t="inlineStr">
        <is>
          <t xml:space="preserve"> </t>
        </is>
      </c>
    </row>
    <row r="13">
      <c r="A13" s="4" t="inlineStr">
        <is>
          <t>Transaction costs incurred but not yet paid</t>
        </is>
      </c>
      <c r="B13" s="4" t="inlineStr">
        <is>
          <t xml:space="preserve"> </t>
        </is>
      </c>
      <c r="C13" s="6" t="n">
        <v>1196</v>
      </c>
      <c r="D13" s="6" t="n">
        <v>0</v>
      </c>
    </row>
    <row r="14">
      <c r="A14" s="4" t="inlineStr">
        <is>
          <t>Add: Non-cash net liabilities assumed from Tiga</t>
        </is>
      </c>
      <c r="B14" s="6" t="n">
        <v>1754</v>
      </c>
      <c r="C14" s="4" t="inlineStr">
        <is>
          <t xml:space="preserve"> </t>
        </is>
      </c>
      <c r="D14" s="4" t="inlineStr">
        <is>
          <t xml:space="preserve"> </t>
        </is>
      </c>
    </row>
    <row r="15">
      <c r="A15" s="4" t="inlineStr">
        <is>
          <t>Add: Fair value of Public and Private Warrants</t>
        </is>
      </c>
      <c r="B15" s="6" t="n">
        <v>-39228</v>
      </c>
      <c r="C15" s="6" t="n">
        <v>-39228</v>
      </c>
      <c r="D15" s="4" t="inlineStr">
        <is>
          <t xml:space="preserve"> </t>
        </is>
      </c>
    </row>
    <row r="16">
      <c r="A16" s="4" t="inlineStr">
        <is>
          <t>Net cash contributions from Business Combination</t>
        </is>
      </c>
      <c r="B16" s="6" t="n">
        <v>76722</v>
      </c>
      <c r="C16" s="4" t="inlineStr">
        <is>
          <t xml:space="preserve"> </t>
        </is>
      </c>
      <c r="D16" s="4" t="inlineStr">
        <is>
          <t xml:space="preserve"> </t>
        </is>
      </c>
    </row>
    <row r="17">
      <c r="A17" s="3" t="inlineStr">
        <is>
          <t>As presented in the consolidated statements of stockholders' equity:</t>
        </is>
      </c>
      <c r="B17" s="4" t="inlineStr">
        <is>
          <t xml:space="preserve"> </t>
        </is>
      </c>
      <c r="C17" s="4" t="inlineStr">
        <is>
          <t xml:space="preserve"> </t>
        </is>
      </c>
      <c r="D17" s="4" t="inlineStr">
        <is>
          <t xml:space="preserve"> </t>
        </is>
      </c>
    </row>
    <row r="18">
      <c r="A18" s="4" t="inlineStr">
        <is>
          <t>Issuance of common stock in the Business Combination, net of transaction costs</t>
        </is>
      </c>
      <c r="B18" s="6" t="n">
        <v>-65983</v>
      </c>
      <c r="C18" s="6" t="n">
        <v>65983</v>
      </c>
      <c r="D18" s="6" t="n">
        <v>-30000</v>
      </c>
    </row>
    <row r="19">
      <c r="A19" s="4" t="inlineStr">
        <is>
          <t>Exercise of Forward Purchase Agreement</t>
        </is>
      </c>
      <c r="B19" s="6" t="n">
        <v>102829</v>
      </c>
      <c r="C19" s="6" t="n">
        <v>-102830</v>
      </c>
      <c r="D19" s="4" t="inlineStr">
        <is>
          <t xml:space="preserve"> </t>
        </is>
      </c>
    </row>
    <row r="20">
      <c r="A20" s="4" t="inlineStr">
        <is>
          <t>Net effect of Business Combination on equity</t>
        </is>
      </c>
      <c r="B20" s="6" t="n">
        <v>36846</v>
      </c>
      <c r="C20" s="4" t="inlineStr">
        <is>
          <t xml:space="preserve"> </t>
        </is>
      </c>
      <c r="D20" s="4" t="inlineStr">
        <is>
          <t xml:space="preserve"> </t>
        </is>
      </c>
    </row>
    <row r="21">
      <c r="A21" s="3" t="inlineStr">
        <is>
          <t>As presented in the consolidated statements of cash flows:</t>
        </is>
      </c>
      <c r="B21" s="4" t="inlineStr">
        <is>
          <t xml:space="preserve"> </t>
        </is>
      </c>
      <c r="C21" s="4" t="inlineStr">
        <is>
          <t xml:space="preserve"> </t>
        </is>
      </c>
      <c r="D21" s="4" t="inlineStr">
        <is>
          <t xml:space="preserve"> </t>
        </is>
      </c>
    </row>
    <row r="22">
      <c r="A22" s="4" t="inlineStr">
        <is>
          <t>Proceeds from issuance of common stock in the Business Combination</t>
        </is>
      </c>
      <c r="B22" s="6" t="n">
        <v>5182</v>
      </c>
      <c r="C22" s="6" t="n">
        <v>5182</v>
      </c>
      <c r="D22" s="6" t="n">
        <v>0</v>
      </c>
    </row>
    <row r="23">
      <c r="A23" s="4" t="inlineStr">
        <is>
          <t>Proceeds from exercise of Forward Purchase Agreement</t>
        </is>
      </c>
      <c r="B23" s="6" t="n">
        <v>100000</v>
      </c>
      <c r="C23" s="5" t="n">
        <v>100000</v>
      </c>
      <c r="D23" s="5" t="n">
        <v>0</v>
      </c>
    </row>
    <row r="24">
      <c r="A24" s="4" t="inlineStr">
        <is>
          <t>Transaction costs paid in connection with the Business Combination</t>
        </is>
      </c>
      <c r="B24" s="6" t="n">
        <v>-28460</v>
      </c>
      <c r="C24" s="4" t="inlineStr">
        <is>
          <t xml:space="preserve"> </t>
        </is>
      </c>
      <c r="D24" s="4" t="inlineStr">
        <is>
          <t xml:space="preserve"> </t>
        </is>
      </c>
    </row>
    <row r="25">
      <c r="A25" s="4" t="inlineStr">
        <is>
          <t>Net cash contributions from Business Combination</t>
        </is>
      </c>
      <c r="B25" s="5" t="n">
        <v>76722</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Capitalization - Schedule of Reverse Recapitalization (Details) - shares</t>
        </is>
      </c>
      <c r="B1" s="2" t="inlineStr">
        <is>
          <t>Nov. 18, 2022</t>
        </is>
      </c>
      <c r="C1" s="2" t="inlineStr">
        <is>
          <t>Dec. 31, 2022</t>
        </is>
      </c>
      <c r="D1" s="2" t="inlineStr">
        <is>
          <t>Dec. 31, 2021</t>
        </is>
      </c>
    </row>
    <row r="2">
      <c r="A2" s="3" t="inlineStr">
        <is>
          <t>Schedule Of Reverse Recapitalization [Line Items]</t>
        </is>
      </c>
      <c r="B2" s="4" t="inlineStr">
        <is>
          <t xml:space="preserve"> </t>
        </is>
      </c>
      <c r="C2" s="4" t="inlineStr">
        <is>
          <t xml:space="preserve"> </t>
        </is>
      </c>
      <c r="D2" s="4" t="inlineStr">
        <is>
          <t xml:space="preserve"> </t>
        </is>
      </c>
    </row>
    <row r="3">
      <c r="A3" s="4" t="inlineStr">
        <is>
          <t>Forward Purchase Agreement shares (in shares)</t>
        </is>
      </c>
      <c r="B3" s="6" t="n">
        <v>10000000</v>
      </c>
      <c r="C3" s="4" t="inlineStr">
        <is>
          <t xml:space="preserve"> </t>
        </is>
      </c>
      <c r="D3" s="4" t="inlineStr">
        <is>
          <t xml:space="preserve"> </t>
        </is>
      </c>
    </row>
    <row r="4">
      <c r="A4" s="4" t="inlineStr">
        <is>
          <t>Common stock, shares outstanding (in shares)</t>
        </is>
      </c>
      <c r="B4" s="6" t="n">
        <v>173524403</v>
      </c>
      <c r="C4" s="6" t="n">
        <v>173524360</v>
      </c>
      <c r="D4" s="6" t="n">
        <v>155541074</v>
      </c>
    </row>
    <row r="5">
      <c r="A5" s="4" t="inlineStr">
        <is>
          <t>Founder Shares</t>
        </is>
      </c>
      <c r="B5" s="4" t="inlineStr">
        <is>
          <t xml:space="preserve"> </t>
        </is>
      </c>
      <c r="C5" s="4" t="inlineStr">
        <is>
          <t xml:space="preserve"> </t>
        </is>
      </c>
      <c r="D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row>
    <row r="7">
      <c r="A7" s="4" t="inlineStr">
        <is>
          <t>Stock issued (in shares)</t>
        </is>
      </c>
      <c r="B7" s="6" t="n">
        <v>6900000</v>
      </c>
      <c r="C7" s="4" t="inlineStr">
        <is>
          <t xml:space="preserve"> </t>
        </is>
      </c>
      <c r="D7" s="4" t="inlineStr">
        <is>
          <t xml:space="preserve"> </t>
        </is>
      </c>
    </row>
    <row r="8">
      <c r="A8" s="4" t="inlineStr">
        <is>
          <t>Tiga</t>
        </is>
      </c>
      <c r="B8" s="4" t="inlineStr">
        <is>
          <t xml:space="preserve"> </t>
        </is>
      </c>
      <c r="C8" s="4" t="inlineStr">
        <is>
          <t xml:space="preserve"> </t>
        </is>
      </c>
      <c r="D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row>
    <row r="10">
      <c r="A10" s="4" t="inlineStr">
        <is>
          <t>Stock issued (in shares)</t>
        </is>
      </c>
      <c r="B10" s="6" t="n">
        <v>485233</v>
      </c>
      <c r="C10" s="4" t="inlineStr">
        <is>
          <t xml:space="preserve"> </t>
        </is>
      </c>
      <c r="D10" s="4" t="inlineStr">
        <is>
          <t xml:space="preserve"> </t>
        </is>
      </c>
    </row>
    <row r="11">
      <c r="A11" s="4" t="inlineStr">
        <is>
          <t>Legacy Grindr</t>
        </is>
      </c>
      <c r="B11" s="4" t="inlineStr">
        <is>
          <t xml:space="preserve"> </t>
        </is>
      </c>
      <c r="C11" s="4" t="inlineStr">
        <is>
          <t xml:space="preserve"> </t>
        </is>
      </c>
      <c r="D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row>
    <row r="13">
      <c r="A13" s="4" t="inlineStr">
        <is>
          <t>Stock issued (in shares)</t>
        </is>
      </c>
      <c r="B13" s="6" t="n">
        <v>156139170</v>
      </c>
      <c r="C13" s="4" t="inlineStr">
        <is>
          <t xml:space="preserve"> </t>
        </is>
      </c>
      <c r="D13" s="4" t="inlineStr">
        <is>
          <t xml:space="preserve"> </t>
        </is>
      </c>
    </row>
    <row r="14">
      <c r="A14" s="4" t="inlineStr">
        <is>
          <t>Common stock, shares outstanding (in shares)</t>
        </is>
      </c>
      <c r="B14" s="6" t="n">
        <v>111294372</v>
      </c>
      <c r="C14" s="4" t="inlineStr">
        <is>
          <t xml:space="preserve"> </t>
        </is>
      </c>
      <c r="D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13" customWidth="1" min="2" max="2"/>
    <col width="20" customWidth="1" min="3" max="3"/>
    <col width="44" customWidth="1" min="4" max="4"/>
    <col width="36" customWidth="1" min="5" max="5"/>
    <col width="13" customWidth="1" min="6" max="6"/>
    <col width="38" customWidth="1" min="7" max="7"/>
    <col width="38" customWidth="1" min="8" max="8"/>
    <col width="33" customWidth="1" min="9" max="9"/>
    <col width="58" customWidth="1" min="10" max="10"/>
    <col width="58" customWidth="1" min="11" max="11"/>
    <col width="57" customWidth="1" min="12" max="12"/>
    <col width="80" customWidth="1" min="13" max="13"/>
    <col width="27" customWidth="1" min="14" max="14"/>
    <col width="47" customWidth="1" min="15" max="15"/>
    <col width="71" customWidth="1" min="16" max="16"/>
    <col width="20" customWidth="1" min="17" max="17"/>
    <col width="40" customWidth="1" min="18" max="18"/>
  </cols>
  <sheetData>
    <row r="1">
      <c r="A1" s="1" t="inlineStr">
        <is>
          <t>CONDENSED CONSOLIDATED STATEMENTS OF SHAREHOLDERS' EQUITY - USD ($) $ in Thousands</t>
        </is>
      </c>
      <c r="B1" s="2" t="inlineStr">
        <is>
          <t>Total</t>
        </is>
      </c>
      <c r="C1" s="2" t="inlineStr">
        <is>
          <t>Previously Reported</t>
        </is>
      </c>
      <c r="D1" s="2" t="inlineStr">
        <is>
          <t>Retroactive application of recapitalization</t>
        </is>
      </c>
      <c r="E1" s="2" t="inlineStr">
        <is>
          <t>Preferred Stock Previously Reported</t>
        </is>
      </c>
      <c r="F1" s="2" t="inlineStr">
        <is>
          <t>Common Stock</t>
        </is>
      </c>
      <c r="G1" s="2" t="inlineStr">
        <is>
          <t>Common Stock Series Y Preferred Units</t>
        </is>
      </c>
      <c r="H1" s="2" t="inlineStr">
        <is>
          <t>Common Stock Series X, Ordinary Units</t>
        </is>
      </c>
      <c r="I1" s="2" t="inlineStr">
        <is>
          <t>Common Stock Previously Reported</t>
        </is>
      </c>
      <c r="J1" s="2" t="inlineStr">
        <is>
          <t>Common Stock Previously Reported Series Y Preferred Units</t>
        </is>
      </c>
      <c r="K1" s="2" t="inlineStr">
        <is>
          <t>Common Stock Previously Reported Series X, Ordinary Units</t>
        </is>
      </c>
      <c r="L1" s="2" t="inlineStr">
        <is>
          <t>Common Stock Retroactive application of recapitalization</t>
        </is>
      </c>
      <c r="M1" s="2" t="inlineStr">
        <is>
          <t>Common Stock Retroactive application of recapitalization Series X, Ordinary Units</t>
        </is>
      </c>
      <c r="N1" s="2" t="inlineStr">
        <is>
          <t>Additional paid-in capital</t>
        </is>
      </c>
      <c r="O1" s="2" t="inlineStr">
        <is>
          <t>Additional paid-in capital Previously Reported</t>
        </is>
      </c>
      <c r="P1" s="2" t="inlineStr">
        <is>
          <t>Additional paid-in capital Retroactive application of recapitalization</t>
        </is>
      </c>
      <c r="Q1" s="2" t="inlineStr">
        <is>
          <t>Accumulated deficit</t>
        </is>
      </c>
      <c r="R1" s="2" t="inlineStr">
        <is>
          <t>Accumulated deficit Previously Reported</t>
        </is>
      </c>
    </row>
    <row r="2">
      <c r="A2" s="4" t="inlineStr">
        <is>
          <t>Preferred Stock, Beginning Balance (in shares) at Dec. 31, 2020</t>
        </is>
      </c>
      <c r="B2" s="4" t="inlineStr">
        <is>
          <t xml:space="preserve"> </t>
        </is>
      </c>
      <c r="C2" s="4" t="inlineStr">
        <is>
          <t xml:space="preserve"> </t>
        </is>
      </c>
      <c r="D2" s="4" t="inlineStr">
        <is>
          <t xml:space="preserve"> </t>
        </is>
      </c>
      <c r="E2" s="6"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0</t>
        </is>
      </c>
      <c r="B3" s="5" t="n">
        <v>256258</v>
      </c>
      <c r="C3" s="5" t="n">
        <v>256258</v>
      </c>
      <c r="D3" s="5" t="n">
        <v>0</v>
      </c>
      <c r="E3" s="5" t="n">
        <v>0</v>
      </c>
      <c r="F3" s="5" t="n">
        <v>15</v>
      </c>
      <c r="G3" s="4" t="inlineStr">
        <is>
          <t xml:space="preserve"> </t>
        </is>
      </c>
      <c r="H3" s="5" t="n">
        <v>0</v>
      </c>
      <c r="I3" s="5" t="n">
        <v>0</v>
      </c>
      <c r="J3" s="5" t="n">
        <v>0</v>
      </c>
      <c r="K3" s="5" t="n">
        <v>1</v>
      </c>
      <c r="L3" s="5" t="n">
        <v>15</v>
      </c>
      <c r="M3" s="5" t="n">
        <v>-1</v>
      </c>
      <c r="N3" s="5" t="n">
        <v>267202</v>
      </c>
      <c r="O3" s="5" t="n">
        <v>267216</v>
      </c>
      <c r="P3" s="5" t="n">
        <v>-14</v>
      </c>
      <c r="Q3" s="5" t="n">
        <v>-10959</v>
      </c>
      <c r="R3" s="5" t="n">
        <v>-10959</v>
      </c>
    </row>
    <row r="4">
      <c r="A4" s="4" t="inlineStr">
        <is>
          <t>Common Stock, Beginning Balance (in shares) at Dec. 31, 2020</t>
        </is>
      </c>
      <c r="B4" s="4" t="inlineStr">
        <is>
          <t xml:space="preserve"> </t>
        </is>
      </c>
      <c r="C4" s="4" t="inlineStr">
        <is>
          <t xml:space="preserve"> </t>
        </is>
      </c>
      <c r="D4" s="4" t="inlineStr">
        <is>
          <t xml:space="preserve"> </t>
        </is>
      </c>
      <c r="E4" s="4" t="inlineStr">
        <is>
          <t xml:space="preserve"> </t>
        </is>
      </c>
      <c r="F4" s="6" t="n">
        <v>147561390</v>
      </c>
      <c r="G4" s="4" t="inlineStr">
        <is>
          <t xml:space="preserve"> </t>
        </is>
      </c>
      <c r="H4" s="6" t="n">
        <v>0</v>
      </c>
      <c r="I4" s="6" t="n">
        <v>0</v>
      </c>
      <c r="J4" s="6" t="n">
        <v>0</v>
      </c>
      <c r="K4" s="6" t="n">
        <v>105180224</v>
      </c>
      <c r="L4" s="6" t="n">
        <v>147561390</v>
      </c>
      <c r="M4" s="6" t="n">
        <v>-105180224</v>
      </c>
      <c r="N4" s="4" t="inlineStr">
        <is>
          <t xml:space="preserve"> </t>
        </is>
      </c>
      <c r="O4" s="4" t="inlineStr">
        <is>
          <t xml:space="preserve"> </t>
        </is>
      </c>
      <c r="P4" s="4" t="inlineStr">
        <is>
          <t xml:space="preserve"> </t>
        </is>
      </c>
      <c r="Q4" s="4" t="inlineStr">
        <is>
          <t xml:space="preserve"> </t>
        </is>
      </c>
      <c r="R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come</t>
        </is>
      </c>
      <c r="B6" s="6" t="n">
        <v>50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5064</v>
      </c>
      <c r="R6" s="4" t="inlineStr">
        <is>
          <t xml:space="preserve"> </t>
        </is>
      </c>
    </row>
    <row r="7">
      <c r="A7" s="4" t="inlineStr">
        <is>
          <t>Issuance of units and common stock (in shares)</t>
        </is>
      </c>
      <c r="B7" s="4" t="inlineStr">
        <is>
          <t xml:space="preserve"> </t>
        </is>
      </c>
      <c r="C7" s="4" t="inlineStr">
        <is>
          <t xml:space="preserve"> </t>
        </is>
      </c>
      <c r="D7" s="4" t="inlineStr">
        <is>
          <t xml:space="preserve"> </t>
        </is>
      </c>
      <c r="E7" s="4" t="inlineStr">
        <is>
          <t xml:space="preserve"> </t>
        </is>
      </c>
      <c r="F7" s="6" t="n">
        <v>755791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units and common stock</t>
        </is>
      </c>
      <c r="B8" s="6" t="n">
        <v>30000</v>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9999</v>
      </c>
      <c r="O8" s="4" t="inlineStr">
        <is>
          <t xml:space="preserve"> </t>
        </is>
      </c>
      <c r="P8" s="4" t="inlineStr">
        <is>
          <t xml:space="preserve"> </t>
        </is>
      </c>
      <c r="Q8" s="4" t="inlineStr">
        <is>
          <t xml:space="preserve"> </t>
        </is>
      </c>
      <c r="R8" s="4" t="inlineStr">
        <is>
          <t xml:space="preserve"> </t>
        </is>
      </c>
    </row>
    <row r="9">
      <c r="A9" s="4" t="inlineStr">
        <is>
          <t>Promissory note to a member</t>
        </is>
      </c>
      <c r="B9" s="6" t="n">
        <v>-3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0000</v>
      </c>
      <c r="O9" s="4" t="inlineStr">
        <is>
          <t xml:space="preserve"> </t>
        </is>
      </c>
      <c r="P9" s="4" t="inlineStr">
        <is>
          <t xml:space="preserve"> </t>
        </is>
      </c>
      <c r="Q9" s="4" t="inlineStr">
        <is>
          <t xml:space="preserve"> </t>
        </is>
      </c>
      <c r="R9" s="4" t="inlineStr">
        <is>
          <t xml:space="preserve"> </t>
        </is>
      </c>
    </row>
    <row r="10">
      <c r="A10" s="4" t="inlineStr">
        <is>
          <t>Interest on the promissory note to a member</t>
        </is>
      </c>
      <c r="B10" s="6" t="n">
        <v>-20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038</v>
      </c>
      <c r="O10" s="4" t="inlineStr">
        <is>
          <t xml:space="preserve"> </t>
        </is>
      </c>
      <c r="P10" s="4" t="inlineStr">
        <is>
          <t xml:space="preserve"> </t>
        </is>
      </c>
      <c r="Q10" s="4" t="inlineStr">
        <is>
          <t xml:space="preserve"> </t>
        </is>
      </c>
      <c r="R10" s="4" t="inlineStr">
        <is>
          <t xml:space="preserve"> </t>
        </is>
      </c>
    </row>
    <row r="11">
      <c r="A11" s="4" t="inlineStr">
        <is>
          <t>Related party unit-based compensation</t>
        </is>
      </c>
      <c r="B11" s="6" t="n">
        <v>13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333</v>
      </c>
      <c r="O11" s="4" t="inlineStr">
        <is>
          <t xml:space="preserve"> </t>
        </is>
      </c>
      <c r="P11" s="4" t="inlineStr">
        <is>
          <t xml:space="preserve"> </t>
        </is>
      </c>
      <c r="Q11" s="4" t="inlineStr">
        <is>
          <t xml:space="preserve"> </t>
        </is>
      </c>
      <c r="R11" s="4" t="inlineStr">
        <is>
          <t xml:space="preserve"> </t>
        </is>
      </c>
    </row>
    <row r="12">
      <c r="A12" s="4" t="inlineStr">
        <is>
          <t>Stock-based compensation expense</t>
        </is>
      </c>
      <c r="B12" s="6" t="n">
        <v>12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269</v>
      </c>
      <c r="O12" s="4" t="inlineStr">
        <is>
          <t xml:space="preserve"> </t>
        </is>
      </c>
      <c r="P12" s="4" t="inlineStr">
        <is>
          <t xml:space="preserve"> </t>
        </is>
      </c>
      <c r="Q12" s="4" t="inlineStr">
        <is>
          <t xml:space="preserve"> </t>
        </is>
      </c>
      <c r="R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4" t="inlineStr">
        <is>
          <t xml:space="preserve"> </t>
        </is>
      </c>
      <c r="F13" s="6" t="n">
        <v>42177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xercise of stock options</t>
        </is>
      </c>
      <c r="B14" s="5" t="n">
        <v>13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351</v>
      </c>
      <c r="O14" s="4" t="inlineStr">
        <is>
          <t xml:space="preserve"> </t>
        </is>
      </c>
      <c r="P14" s="4" t="inlineStr">
        <is>
          <t xml:space="preserve"> </t>
        </is>
      </c>
      <c r="Q14" s="4" t="inlineStr">
        <is>
          <t xml:space="preserve"> </t>
        </is>
      </c>
      <c r="R14" s="4" t="inlineStr">
        <is>
          <t xml:space="preserve"> </t>
        </is>
      </c>
    </row>
    <row r="15">
      <c r="A15" s="4" t="inlineStr">
        <is>
          <t>Preferred Stock, Ending Balance (in shares) at Dec. 31, 2021</t>
        </is>
      </c>
      <c r="B15" s="6" t="n">
        <v>0</v>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ding balance at Dec. 31, 2021</t>
        </is>
      </c>
      <c r="B16" s="5" t="n">
        <v>263237</v>
      </c>
      <c r="C16" s="4" t="inlineStr">
        <is>
          <t xml:space="preserve"> </t>
        </is>
      </c>
      <c r="D16" s="4" t="inlineStr">
        <is>
          <t xml:space="preserve"> </t>
        </is>
      </c>
      <c r="E16" s="5" t="n">
        <v>0</v>
      </c>
      <c r="F16" s="5" t="n">
        <v>16</v>
      </c>
      <c r="G16" s="5" t="n">
        <v>0</v>
      </c>
      <c r="H16" s="5" t="n">
        <v>0</v>
      </c>
      <c r="I16" s="4" t="inlineStr">
        <is>
          <t xml:space="preserve"> </t>
        </is>
      </c>
      <c r="J16" s="4" t="inlineStr">
        <is>
          <t xml:space="preserve"> </t>
        </is>
      </c>
      <c r="K16" s="4" t="inlineStr">
        <is>
          <t xml:space="preserve"> </t>
        </is>
      </c>
      <c r="L16" s="4" t="inlineStr">
        <is>
          <t xml:space="preserve"> </t>
        </is>
      </c>
      <c r="M16" s="4" t="inlineStr">
        <is>
          <t xml:space="preserve"> </t>
        </is>
      </c>
      <c r="N16" s="6" t="n">
        <v>269116</v>
      </c>
      <c r="O16" s="4" t="inlineStr">
        <is>
          <t xml:space="preserve"> </t>
        </is>
      </c>
      <c r="P16" s="4" t="inlineStr">
        <is>
          <t xml:space="preserve"> </t>
        </is>
      </c>
      <c r="Q16" s="6" t="n">
        <v>-5895</v>
      </c>
      <c r="R16" s="4" t="inlineStr">
        <is>
          <t xml:space="preserve"> </t>
        </is>
      </c>
    </row>
    <row r="17">
      <c r="A17" s="4" t="inlineStr">
        <is>
          <t>Common Stock, Ending Balance (in shares) at Dec. 31, 2021</t>
        </is>
      </c>
      <c r="B17" s="6" t="n">
        <v>155541074</v>
      </c>
      <c r="C17" s="4" t="inlineStr">
        <is>
          <t xml:space="preserve"> </t>
        </is>
      </c>
      <c r="D17" s="4" t="inlineStr">
        <is>
          <t xml:space="preserve"> </t>
        </is>
      </c>
      <c r="E17" s="4" t="inlineStr">
        <is>
          <t xml:space="preserve"> </t>
        </is>
      </c>
      <c r="F17" s="6" t="n">
        <v>155541074</v>
      </c>
      <c r="G17" s="6" t="n">
        <v>0</v>
      </c>
      <c r="H17" s="6"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income</t>
        </is>
      </c>
      <c r="B19" s="5" t="n">
        <v>8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852</v>
      </c>
      <c r="R19" s="4" t="inlineStr">
        <is>
          <t xml:space="preserve"> </t>
        </is>
      </c>
    </row>
    <row r="20">
      <c r="A20" s="4" t="inlineStr">
        <is>
          <t>Issuance of units and common stock (in shares)</t>
        </is>
      </c>
      <c r="B20" s="4" t="inlineStr">
        <is>
          <t xml:space="preserve"> </t>
        </is>
      </c>
      <c r="C20" s="4" t="inlineStr">
        <is>
          <t xml:space="preserve"> </t>
        </is>
      </c>
      <c r="D20" s="4" t="inlineStr">
        <is>
          <t xml:space="preserve"> </t>
        </is>
      </c>
      <c r="E20" s="4" t="inlineStr">
        <is>
          <t xml:space="preserve"> </t>
        </is>
      </c>
      <c r="F20" s="6" t="n">
        <v>738523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units and common stock</t>
        </is>
      </c>
      <c r="B21" s="6" t="n">
        <v>-659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5983</v>
      </c>
      <c r="O21" s="4" t="inlineStr">
        <is>
          <t xml:space="preserve"> </t>
        </is>
      </c>
      <c r="P21" s="4" t="inlineStr">
        <is>
          <t xml:space="preserve"> </t>
        </is>
      </c>
      <c r="Q21" s="4" t="inlineStr">
        <is>
          <t xml:space="preserve"> </t>
        </is>
      </c>
      <c r="R21" s="4" t="inlineStr">
        <is>
          <t xml:space="preserve"> </t>
        </is>
      </c>
    </row>
    <row r="22">
      <c r="A22" s="4" t="inlineStr">
        <is>
          <t>Interest on the promissory note to a member</t>
        </is>
      </c>
      <c r="B22" s="6" t="n">
        <v>-28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842</v>
      </c>
      <c r="O22" s="4" t="inlineStr">
        <is>
          <t xml:space="preserve"> </t>
        </is>
      </c>
      <c r="P22" s="4" t="inlineStr">
        <is>
          <t xml:space="preserve"> </t>
        </is>
      </c>
      <c r="Q22" s="4" t="inlineStr">
        <is>
          <t xml:space="preserve"> </t>
        </is>
      </c>
      <c r="R22" s="4" t="inlineStr">
        <is>
          <t xml:space="preserve"> </t>
        </is>
      </c>
    </row>
    <row r="23">
      <c r="A23" s="4" t="inlineStr">
        <is>
          <t>Member distributions</t>
        </is>
      </c>
      <c r="B23" s="6" t="n">
        <v>-3671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67114</v>
      </c>
      <c r="O23" s="4" t="inlineStr">
        <is>
          <t xml:space="preserve"> </t>
        </is>
      </c>
      <c r="P23" s="4" t="inlineStr">
        <is>
          <t xml:space="preserve"> </t>
        </is>
      </c>
      <c r="Q23" s="4" t="inlineStr">
        <is>
          <t xml:space="preserve"> </t>
        </is>
      </c>
      <c r="R23" s="4" t="inlineStr">
        <is>
          <t xml:space="preserve"> </t>
        </is>
      </c>
    </row>
    <row r="24">
      <c r="A24" s="4" t="inlineStr">
        <is>
          <t>Repayment of promissory note to a member</t>
        </is>
      </c>
      <c r="B24" s="6" t="n">
        <v>111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1167</v>
      </c>
      <c r="O24" s="4" t="inlineStr">
        <is>
          <t xml:space="preserve"> </t>
        </is>
      </c>
      <c r="P24" s="4" t="inlineStr">
        <is>
          <t xml:space="preserve"> </t>
        </is>
      </c>
      <c r="Q24" s="4" t="inlineStr">
        <is>
          <t xml:space="preserve"> </t>
        </is>
      </c>
      <c r="R24" s="4" t="inlineStr">
        <is>
          <t xml:space="preserve"> </t>
        </is>
      </c>
    </row>
    <row r="25">
      <c r="A25" s="4" t="inlineStr">
        <is>
          <t>Payment of interest on promissory note to member</t>
        </is>
      </c>
      <c r="B25" s="6" t="n">
        <v>46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642</v>
      </c>
      <c r="O25" s="4" t="inlineStr">
        <is>
          <t xml:space="preserve"> </t>
        </is>
      </c>
      <c r="P25" s="4" t="inlineStr">
        <is>
          <t xml:space="preserve"> </t>
        </is>
      </c>
      <c r="Q25" s="4" t="inlineStr">
        <is>
          <t xml:space="preserve"> </t>
        </is>
      </c>
      <c r="R25" s="4" t="inlineStr">
        <is>
          <t xml:space="preserve"> </t>
        </is>
      </c>
    </row>
    <row r="26">
      <c r="A26" s="4" t="inlineStr">
        <is>
          <t>Downward merger of San Vicente entities</t>
        </is>
      </c>
      <c r="B26" s="6" t="n">
        <v>266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6667</v>
      </c>
      <c r="O26" s="4" t="inlineStr">
        <is>
          <t xml:space="preserve"> </t>
        </is>
      </c>
      <c r="P26" s="4" t="inlineStr">
        <is>
          <t xml:space="preserve"> </t>
        </is>
      </c>
      <c r="Q26" s="4" t="inlineStr">
        <is>
          <t xml:space="preserve"> </t>
        </is>
      </c>
      <c r="R26" s="4" t="inlineStr">
        <is>
          <t xml:space="preserve"> </t>
        </is>
      </c>
    </row>
    <row r="27">
      <c r="A27" s="4" t="inlineStr">
        <is>
          <t>Exercise of forward purchase agreement (in shares)</t>
        </is>
      </c>
      <c r="B27" s="4" t="inlineStr">
        <is>
          <t xml:space="preserve"> </t>
        </is>
      </c>
      <c r="C27" s="4" t="inlineStr">
        <is>
          <t xml:space="preserve"> </t>
        </is>
      </c>
      <c r="D27" s="4" t="inlineStr">
        <is>
          <t xml:space="preserve"> </t>
        </is>
      </c>
      <c r="E27" s="4" t="inlineStr">
        <is>
          <t xml:space="preserve"> </t>
        </is>
      </c>
      <c r="F27" s="6" t="n">
        <v>1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ercise of Forward Purchase Agreement</t>
        </is>
      </c>
      <c r="B28" s="6" t="n">
        <v>102830</v>
      </c>
      <c r="C28" s="4" t="inlineStr">
        <is>
          <t xml:space="preserve"> </t>
        </is>
      </c>
      <c r="D28" s="4" t="inlineStr">
        <is>
          <t xml:space="preserve"> </t>
        </is>
      </c>
      <c r="E28" s="4" t="inlineStr">
        <is>
          <t xml:space="preserve"> </t>
        </is>
      </c>
      <c r="F28" s="5"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2829</v>
      </c>
      <c r="O28" s="4" t="inlineStr">
        <is>
          <t xml:space="preserve"> </t>
        </is>
      </c>
      <c r="P28" s="4" t="inlineStr">
        <is>
          <t xml:space="preserve"> </t>
        </is>
      </c>
      <c r="Q28" s="4" t="inlineStr">
        <is>
          <t xml:space="preserve"> </t>
        </is>
      </c>
      <c r="R28" s="4" t="inlineStr">
        <is>
          <t xml:space="preserve"> </t>
        </is>
      </c>
    </row>
    <row r="29">
      <c r="A29" s="4" t="inlineStr">
        <is>
          <t>Related party unit-based compensation</t>
        </is>
      </c>
      <c r="B29" s="6" t="n">
        <v>2507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5076</v>
      </c>
      <c r="O29" s="4" t="inlineStr">
        <is>
          <t xml:space="preserve"> </t>
        </is>
      </c>
      <c r="P29" s="4" t="inlineStr">
        <is>
          <t xml:space="preserve"> </t>
        </is>
      </c>
      <c r="Q29" s="4" t="inlineStr">
        <is>
          <t xml:space="preserve"> </t>
        </is>
      </c>
      <c r="R29" s="4" t="inlineStr">
        <is>
          <t xml:space="preserve"> </t>
        </is>
      </c>
    </row>
    <row r="30">
      <c r="A30" s="4" t="inlineStr">
        <is>
          <t>Stock-based compensation expense</t>
        </is>
      </c>
      <c r="B30" s="6" t="n">
        <v>349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497</v>
      </c>
      <c r="O30" s="4" t="inlineStr">
        <is>
          <t xml:space="preserve"> </t>
        </is>
      </c>
      <c r="P30" s="4" t="inlineStr">
        <is>
          <t xml:space="preserve"> </t>
        </is>
      </c>
      <c r="Q30" s="4" t="inlineStr">
        <is>
          <t xml:space="preserve"> </t>
        </is>
      </c>
      <c r="R30" s="4" t="inlineStr">
        <is>
          <t xml:space="preserve"> </t>
        </is>
      </c>
    </row>
    <row r="31">
      <c r="A31" s="4" t="inlineStr">
        <is>
          <t>Exercise of stock options (in shares)</t>
        </is>
      </c>
      <c r="B31" s="4" t="inlineStr">
        <is>
          <t xml:space="preserve"> </t>
        </is>
      </c>
      <c r="C31" s="4" t="inlineStr">
        <is>
          <t xml:space="preserve"> </t>
        </is>
      </c>
      <c r="D31" s="4" t="inlineStr">
        <is>
          <t xml:space="preserve"> </t>
        </is>
      </c>
      <c r="E31" s="4" t="inlineStr">
        <is>
          <t xml:space="preserve"> </t>
        </is>
      </c>
      <c r="F31" s="6" t="n">
        <v>59805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ercise of stock options</t>
        </is>
      </c>
      <c r="B32" s="5" t="n">
        <v>202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023</v>
      </c>
      <c r="O32" s="4" t="inlineStr">
        <is>
          <t xml:space="preserve"> </t>
        </is>
      </c>
      <c r="P32" s="4" t="inlineStr">
        <is>
          <t xml:space="preserve"> </t>
        </is>
      </c>
      <c r="Q32" s="4" t="inlineStr">
        <is>
          <t xml:space="preserve"> </t>
        </is>
      </c>
      <c r="R32" s="4" t="inlineStr">
        <is>
          <t xml:space="preserve"> </t>
        </is>
      </c>
    </row>
    <row r="33">
      <c r="A33" s="4" t="inlineStr">
        <is>
          <t>Preferred Stock, Ending Balance (in shares) at Dec. 31, 2022</t>
        </is>
      </c>
      <c r="B33" s="6" t="n">
        <v>0</v>
      </c>
      <c r="C33" s="4" t="inlineStr">
        <is>
          <t xml:space="preserve"> </t>
        </is>
      </c>
      <c r="D33" s="4" t="inlineStr">
        <is>
          <t xml:space="preserve"> </t>
        </is>
      </c>
      <c r="E33" s="6"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nding balance at Dec. 31, 2022</t>
        </is>
      </c>
      <c r="B34" s="5" t="n">
        <v>4052</v>
      </c>
      <c r="C34" s="4" t="inlineStr">
        <is>
          <t xml:space="preserve"> </t>
        </is>
      </c>
      <c r="D34" s="4" t="inlineStr">
        <is>
          <t xml:space="preserve"> </t>
        </is>
      </c>
      <c r="E34" s="5" t="n">
        <v>0</v>
      </c>
      <c r="F34" s="5" t="n">
        <v>17</v>
      </c>
      <c r="G34" s="5" t="n">
        <v>0</v>
      </c>
      <c r="H34" s="5" t="n">
        <v>0</v>
      </c>
      <c r="I34" s="4" t="inlineStr">
        <is>
          <t xml:space="preserve"> </t>
        </is>
      </c>
      <c r="J34" s="4" t="inlineStr">
        <is>
          <t xml:space="preserve"> </t>
        </is>
      </c>
      <c r="K34" s="4" t="inlineStr">
        <is>
          <t xml:space="preserve"> </t>
        </is>
      </c>
      <c r="L34" s="4" t="inlineStr">
        <is>
          <t xml:space="preserve"> </t>
        </is>
      </c>
      <c r="M34" s="4" t="inlineStr">
        <is>
          <t xml:space="preserve"> </t>
        </is>
      </c>
      <c r="N34" s="5" t="n">
        <v>9078</v>
      </c>
      <c r="O34" s="4" t="inlineStr">
        <is>
          <t xml:space="preserve"> </t>
        </is>
      </c>
      <c r="P34" s="4" t="inlineStr">
        <is>
          <t xml:space="preserve"> </t>
        </is>
      </c>
      <c r="Q34" s="5" t="n">
        <v>-5043</v>
      </c>
      <c r="R34" s="4" t="inlineStr">
        <is>
          <t xml:space="preserve"> </t>
        </is>
      </c>
    </row>
    <row r="35">
      <c r="A35" s="4" t="inlineStr">
        <is>
          <t>Common Stock, Ending Balance (in shares) at Dec. 31, 2022</t>
        </is>
      </c>
      <c r="B35" s="6" t="n">
        <v>173524360</v>
      </c>
      <c r="C35" s="4" t="inlineStr">
        <is>
          <t xml:space="preserve"> </t>
        </is>
      </c>
      <c r="D35" s="4" t="inlineStr">
        <is>
          <t xml:space="preserve"> </t>
        </is>
      </c>
      <c r="E35" s="4" t="inlineStr">
        <is>
          <t xml:space="preserve"> </t>
        </is>
      </c>
      <c r="F35" s="6" t="n">
        <v>173524360</v>
      </c>
      <c r="G35" s="6" t="n">
        <v>0</v>
      </c>
      <c r="H35" s="6" t="n">
        <v>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4005</v>
      </c>
      <c r="C3" s="5" t="n">
        <v>3575</v>
      </c>
    </row>
    <row r="4">
      <c r="A4" s="4" t="inlineStr">
        <is>
          <t>Less: Accumulated depreciation</t>
        </is>
      </c>
      <c r="B4" s="6" t="n">
        <v>-1984</v>
      </c>
      <c r="C4" s="6" t="n">
        <v>-1201</v>
      </c>
    </row>
    <row r="5">
      <c r="A5" s="4" t="inlineStr">
        <is>
          <t>Property and equipment, net</t>
        </is>
      </c>
      <c r="B5" s="6" t="n">
        <v>2021</v>
      </c>
      <c r="C5" s="6" t="n">
        <v>2374</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38</v>
      </c>
      <c r="C8" s="6" t="n">
        <v>58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26</v>
      </c>
      <c r="C11" s="6" t="n">
        <v>34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641</v>
      </c>
      <c r="C14" s="5" t="n">
        <v>26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783</v>
      </c>
      <c r="C4" s="5" t="n">
        <v>7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Schedule of Goodwill and Intangible Assets (Details)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275703</v>
      </c>
      <c r="C3" s="5" t="n">
        <v>258619</v>
      </c>
      <c r="D3" s="5" t="n">
        <v>258619</v>
      </c>
    </row>
    <row r="4">
      <c r="A4" s="4" t="inlineStr">
        <is>
          <t>Intangible assets with definite lives, net</t>
        </is>
      </c>
      <c r="B4" s="6" t="n">
        <v>38700</v>
      </c>
      <c r="C4" s="6" t="n">
        <v>73864</v>
      </c>
      <c r="D4" s="4" t="inlineStr">
        <is>
          <t xml:space="preserve"> </t>
        </is>
      </c>
    </row>
    <row r="5">
      <c r="A5" s="4" t="inlineStr">
        <is>
          <t>Intangible assets with indefinite lives</t>
        </is>
      </c>
      <c r="B5" s="6" t="n">
        <v>65844</v>
      </c>
      <c r="C5" s="6" t="n">
        <v>65844</v>
      </c>
      <c r="D5" s="4" t="inlineStr">
        <is>
          <t xml:space="preserve"> </t>
        </is>
      </c>
    </row>
    <row r="6">
      <c r="A6" s="4" t="inlineStr">
        <is>
          <t>Goodwill and intangible assets</t>
        </is>
      </c>
      <c r="B6" s="5" t="n">
        <v>380247</v>
      </c>
      <c r="C6" s="5" t="n">
        <v>398327</v>
      </c>
      <c r="D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beginning of period</t>
        </is>
      </c>
      <c r="B4" s="5" t="n">
        <v>258619</v>
      </c>
      <c r="C4" s="5" t="n">
        <v>258619</v>
      </c>
    </row>
    <row r="5">
      <c r="A5" s="4" t="inlineStr">
        <is>
          <t>Goodwill arising from the SV Consolidation</t>
        </is>
      </c>
      <c r="B5" s="6" t="n">
        <v>17084</v>
      </c>
      <c r="C5" s="6" t="n">
        <v>0</v>
      </c>
    </row>
    <row r="6">
      <c r="A6" s="4" t="inlineStr">
        <is>
          <t>Balance at the end of period</t>
        </is>
      </c>
      <c r="B6" s="5" t="n">
        <v>275703</v>
      </c>
      <c r="C6" s="5" t="n">
        <v>2586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Goodwill and Intangibles - Narrative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definite-lived intangible assets</t>
        </is>
      </c>
      <c r="B4" s="5" t="n">
        <v>65844000</v>
      </c>
      <c r="C4" s="5" t="n">
        <v>65844000</v>
      </c>
    </row>
    <row r="5">
      <c r="A5" s="4" t="inlineStr">
        <is>
          <t>Amortization of intangible assets</t>
        </is>
      </c>
      <c r="B5" s="5" t="n">
        <v>35164000</v>
      </c>
      <c r="C5" s="5" t="n">
        <v>42041000</v>
      </c>
    </row>
    <row r="6">
      <c r="A6" s="4" t="inlineStr">
        <is>
          <t>Impairment, Intangible Asset, Indefinite-Lived (Excluding Goodwill), Statement of Income or Comprehensive Income [Extensible Enumeration]</t>
        </is>
      </c>
      <c r="B6" s="4" t="inlineStr">
        <is>
          <t>Depreciation and amortization</t>
        </is>
      </c>
      <c r="C6" s="4" t="inlineStr">
        <is>
          <t>Depreciation and amortization</t>
        </is>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 write-off</t>
        </is>
      </c>
      <c r="B9" s="5" t="n">
        <v>0</v>
      </c>
      <c r="C9" s="5" t="n">
        <v>12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Intangibles - Schedule of Finite-Lived Intangible Assets (Details) - USD ($) $ in Thousands</t>
        </is>
      </c>
      <c r="B1" s="2" t="inlineStr">
        <is>
          <t>12 Months Ended</t>
        </is>
      </c>
    </row>
    <row r="2">
      <c r="B2" s="2" t="inlineStr">
        <is>
          <t>Dec. 31, 2022</t>
        </is>
      </c>
      <c r="C2" s="2" t="inlineStr">
        <is>
          <t>Dec. 31, 2021</t>
        </is>
      </c>
    </row>
    <row r="3">
      <c r="A3" s="3" t="inlineStr">
        <is>
          <t>Intangible Assets, Net (Excluding Goodwill) [Abstract]</t>
        </is>
      </c>
      <c r="B3" s="4" t="inlineStr">
        <is>
          <t xml:space="preserve"> </t>
        </is>
      </c>
      <c r="C3" s="4" t="inlineStr">
        <is>
          <t xml:space="preserve"> </t>
        </is>
      </c>
    </row>
    <row r="4">
      <c r="A4" s="4" t="inlineStr">
        <is>
          <t>Gross Carrying Value</t>
        </is>
      </c>
      <c r="B4" s="5" t="n">
        <v>131915</v>
      </c>
      <c r="C4" s="5" t="n">
        <v>131915</v>
      </c>
    </row>
    <row r="5">
      <c r="A5" s="4" t="inlineStr">
        <is>
          <t>Accumulated Amortization</t>
        </is>
      </c>
      <c r="B5" s="6" t="n">
        <v>-93215</v>
      </c>
      <c r="C5" s="6" t="n">
        <v>-58051</v>
      </c>
    </row>
    <row r="6">
      <c r="A6" s="4" t="inlineStr">
        <is>
          <t>Net</t>
        </is>
      </c>
      <c r="B6" s="6" t="n">
        <v>38700</v>
      </c>
      <c r="C6" s="6" t="n">
        <v>73864</v>
      </c>
    </row>
    <row r="7">
      <c r="A7" s="4" t="inlineStr">
        <is>
          <t>Customer relationships</t>
        </is>
      </c>
      <c r="B7" s="4" t="inlineStr">
        <is>
          <t xml:space="preserve"> </t>
        </is>
      </c>
      <c r="C7" s="4" t="inlineStr">
        <is>
          <t xml:space="preserve"> </t>
        </is>
      </c>
    </row>
    <row r="8">
      <c r="A8" s="3" t="inlineStr">
        <is>
          <t>Intangible Assets, Net (Excluding Goodwill) [Abstract]</t>
        </is>
      </c>
      <c r="B8" s="4" t="inlineStr">
        <is>
          <t xml:space="preserve"> </t>
        </is>
      </c>
      <c r="C8" s="4" t="inlineStr">
        <is>
          <t xml:space="preserve"> </t>
        </is>
      </c>
    </row>
    <row r="9">
      <c r="A9" s="4" t="inlineStr">
        <is>
          <t>Gross Carrying Value</t>
        </is>
      </c>
      <c r="B9" s="6" t="n">
        <v>94874</v>
      </c>
      <c r="C9" s="6" t="n">
        <v>94874</v>
      </c>
    </row>
    <row r="10">
      <c r="A10" s="4" t="inlineStr">
        <is>
          <t>Accumulated Amortization</t>
        </is>
      </c>
      <c r="B10" s="6" t="n">
        <v>-61517</v>
      </c>
      <c r="C10" s="6" t="n">
        <v>-38700</v>
      </c>
    </row>
    <row r="11">
      <c r="A11" s="4" t="inlineStr">
        <is>
          <t>Net</t>
        </is>
      </c>
      <c r="B11" s="5" t="n">
        <v>33357</v>
      </c>
      <c r="C11" s="5" t="n">
        <v>56174</v>
      </c>
    </row>
    <row r="12">
      <c r="A12" s="4" t="inlineStr">
        <is>
          <t>Weighted Average Useful Life</t>
        </is>
      </c>
      <c r="B12" s="4" t="inlineStr">
        <is>
          <t>5 years</t>
        </is>
      </c>
      <c r="C12" s="4" t="inlineStr">
        <is>
          <t>5 years</t>
        </is>
      </c>
    </row>
    <row r="13">
      <c r="A13" s="4" t="inlineStr">
        <is>
          <t>Weighted average estimated remaining lives</t>
        </is>
      </c>
      <c r="B13" s="4" t="inlineStr">
        <is>
          <t>2 years 6 months</t>
        </is>
      </c>
      <c r="C13" s="4" t="inlineStr">
        <is>
          <t>3 years 6 months</t>
        </is>
      </c>
    </row>
    <row r="14">
      <c r="A14" s="4" t="inlineStr">
        <is>
          <t>Technology</t>
        </is>
      </c>
      <c r="B14" s="4" t="inlineStr">
        <is>
          <t xml:space="preserve"> </t>
        </is>
      </c>
      <c r="C14" s="4" t="inlineStr">
        <is>
          <t xml:space="preserve"> </t>
        </is>
      </c>
    </row>
    <row r="15">
      <c r="A15" s="3" t="inlineStr">
        <is>
          <t>Intangible Assets, Net (Excluding Goodwill) [Abstract]</t>
        </is>
      </c>
      <c r="B15" s="4" t="inlineStr">
        <is>
          <t xml:space="preserve"> </t>
        </is>
      </c>
      <c r="C15" s="4" t="inlineStr">
        <is>
          <t xml:space="preserve"> </t>
        </is>
      </c>
    </row>
    <row r="16">
      <c r="A16" s="4" t="inlineStr">
        <is>
          <t>Gross Carrying Value</t>
        </is>
      </c>
      <c r="B16" s="5" t="n">
        <v>37041</v>
      </c>
      <c r="C16" s="5" t="n">
        <v>37041</v>
      </c>
    </row>
    <row r="17">
      <c r="A17" s="4" t="inlineStr">
        <is>
          <t>Accumulated Amortization</t>
        </is>
      </c>
      <c r="B17" s="6" t="n">
        <v>-31698</v>
      </c>
      <c r="C17" s="6" t="n">
        <v>-19351</v>
      </c>
    </row>
    <row r="18">
      <c r="A18" s="4" t="inlineStr">
        <is>
          <t>Net</t>
        </is>
      </c>
      <c r="B18" s="5" t="n">
        <v>5343</v>
      </c>
      <c r="C18" s="5" t="n">
        <v>17690</v>
      </c>
    </row>
    <row r="19">
      <c r="A19" s="4" t="inlineStr">
        <is>
          <t>Weighted Average Useful Life</t>
        </is>
      </c>
      <c r="B19" s="4" t="inlineStr">
        <is>
          <t>3 years</t>
        </is>
      </c>
      <c r="C19" s="4" t="inlineStr">
        <is>
          <t>3 years</t>
        </is>
      </c>
    </row>
    <row r="20">
      <c r="A20" s="4" t="inlineStr">
        <is>
          <t>Weighted average estimated remaining lives</t>
        </is>
      </c>
      <c r="B20" s="4" t="inlineStr">
        <is>
          <t>6 months</t>
        </is>
      </c>
      <c r="C20" s="4" t="inlineStr">
        <is>
          <t>1 year 6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Expected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2214</v>
      </c>
      <c r="C3" s="4" t="inlineStr">
        <is>
          <t xml:space="preserve"> </t>
        </is>
      </c>
    </row>
    <row r="4">
      <c r="A4" s="4" t="inlineStr">
        <is>
          <t>2024</t>
        </is>
      </c>
      <c r="B4" s="6" t="n">
        <v>12460</v>
      </c>
      <c r="C4" s="4" t="inlineStr">
        <is>
          <t xml:space="preserve"> </t>
        </is>
      </c>
    </row>
    <row r="5">
      <c r="A5" s="4" t="inlineStr">
        <is>
          <t>2025</t>
        </is>
      </c>
      <c r="B5" s="6" t="n">
        <v>4026</v>
      </c>
      <c r="C5" s="4" t="inlineStr">
        <is>
          <t xml:space="preserve"> </t>
        </is>
      </c>
    </row>
    <row r="6">
      <c r="A6" s="4" t="inlineStr">
        <is>
          <t>Thereafter</t>
        </is>
      </c>
      <c r="B6" s="6" t="n">
        <v>0</v>
      </c>
      <c r="C6" s="4" t="inlineStr">
        <is>
          <t xml:space="preserve"> </t>
        </is>
      </c>
    </row>
    <row r="7">
      <c r="A7" s="4" t="inlineStr">
        <is>
          <t>Net</t>
        </is>
      </c>
      <c r="B7" s="5" t="n">
        <v>38700</v>
      </c>
      <c r="C7" s="5" t="n">
        <v>738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apitalized Software Development Costs (Details) - USD ($) $ in Thousands</t>
        </is>
      </c>
      <c r="B1" s="2" t="inlineStr">
        <is>
          <t>Dec. 31, 2022</t>
        </is>
      </c>
      <c r="C1" s="2" t="inlineStr">
        <is>
          <t>Dec. 31, 2021</t>
        </is>
      </c>
    </row>
    <row r="2">
      <c r="A2" s="3" t="inlineStr">
        <is>
          <t>Research and Development [Abstract]</t>
        </is>
      </c>
      <c r="B2" s="4" t="inlineStr">
        <is>
          <t xml:space="preserve"> </t>
        </is>
      </c>
      <c r="C2" s="4" t="inlineStr">
        <is>
          <t xml:space="preserve"> </t>
        </is>
      </c>
    </row>
    <row r="3">
      <c r="A3" s="4" t="inlineStr">
        <is>
          <t>Capitalized software development costs</t>
        </is>
      </c>
      <c r="B3" s="5" t="n">
        <v>8361</v>
      </c>
      <c r="C3" s="5" t="n">
        <v>3724</v>
      </c>
    </row>
    <row r="4">
      <c r="A4" s="4" t="inlineStr">
        <is>
          <t>Less: Accumulated amortization</t>
        </is>
      </c>
      <c r="B4" s="6" t="n">
        <v>-976</v>
      </c>
      <c r="C4" s="6" t="n">
        <v>-87</v>
      </c>
    </row>
    <row r="5">
      <c r="A5" s="4" t="inlineStr">
        <is>
          <t>Capitalized software development costs, net</t>
        </is>
      </c>
      <c r="B5" s="5" t="n">
        <v>7385</v>
      </c>
      <c r="C5" s="5" t="n">
        <v>36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Development Costs - Narrative (Details) - USD ($) $ in Thousands</t>
        </is>
      </c>
      <c r="B1" s="2" t="inlineStr">
        <is>
          <t>12 Months Ended</t>
        </is>
      </c>
    </row>
    <row r="2">
      <c r="B2" s="2" t="inlineStr">
        <is>
          <t>Dec. 31, 2022</t>
        </is>
      </c>
      <c r="C2" s="2" t="inlineStr">
        <is>
          <t>Dec. 31, 2021</t>
        </is>
      </c>
    </row>
    <row r="3">
      <c r="A3" s="3" t="inlineStr">
        <is>
          <t>Research and Development [Abstract]</t>
        </is>
      </c>
      <c r="B3" s="4" t="inlineStr">
        <is>
          <t xml:space="preserve"> </t>
        </is>
      </c>
      <c r="C3" s="4" t="inlineStr">
        <is>
          <t xml:space="preserve"> </t>
        </is>
      </c>
    </row>
    <row r="4">
      <c r="A4" s="4" t="inlineStr">
        <is>
          <t>Amortization</t>
        </is>
      </c>
      <c r="B4" s="5" t="n">
        <v>889</v>
      </c>
      <c r="C4" s="5" t="n">
        <v>65</v>
      </c>
    </row>
    <row r="5">
      <c r="A5" s="4" t="inlineStr">
        <is>
          <t>Write-off</t>
        </is>
      </c>
      <c r="B5" s="5" t="n">
        <v>669</v>
      </c>
      <c r="C5" s="5" t="n">
        <v>2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Domestic and Foreign Components of Loss before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36</v>
      </c>
      <c r="C4" s="5" t="n">
        <v>6265</v>
      </c>
    </row>
    <row r="5">
      <c r="A5" s="4" t="inlineStr">
        <is>
          <t>International</t>
        </is>
      </c>
      <c r="B5" s="6" t="n">
        <v>29</v>
      </c>
      <c r="C5" s="6" t="n">
        <v>35</v>
      </c>
    </row>
    <row r="6">
      <c r="A6" s="4" t="inlineStr">
        <is>
          <t>Net (loss) income before income tax</t>
        </is>
      </c>
      <c r="B6" s="5" t="n">
        <v>-7</v>
      </c>
      <c r="C6" s="5" t="n">
        <v>6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5" customWidth="1" min="2" max="2"/>
  </cols>
  <sheetData>
    <row r="1">
      <c r="A1" s="1" t="inlineStr">
        <is>
          <t>CONDENSED CONSOLIDATED STATEMENTS OF SHAREHOLDERS' EQUITY (PARENTHETICAL)</t>
        </is>
      </c>
      <c r="B1" s="2" t="inlineStr">
        <is>
          <t>Dec. 31, 2022 $ / shares</t>
        </is>
      </c>
    </row>
    <row r="2">
      <c r="A2" s="4" t="inlineStr">
        <is>
          <t>Preferred stock, par value (in USD per share)</t>
        </is>
      </c>
      <c r="B2" s="7" t="n">
        <v>0.0001</v>
      </c>
    </row>
    <row r="3">
      <c r="A3" s="4" t="inlineStr">
        <is>
          <t>Common stock, par value (in USD per share)</t>
        </is>
      </c>
      <c r="B3" s="9" t="n">
        <v>0.0001</v>
      </c>
    </row>
    <row r="4">
      <c r="A4" s="4" t="inlineStr">
        <is>
          <t>Preferred Stock</t>
        </is>
      </c>
      <c r="B4" s="4" t="inlineStr">
        <is>
          <t xml:space="preserve"> </t>
        </is>
      </c>
    </row>
    <row r="5">
      <c r="A5" s="4" t="inlineStr">
        <is>
          <t>Preferred stock, par value (in USD per share)</t>
        </is>
      </c>
      <c r="B5" s="9" t="n">
        <v>0.0001</v>
      </c>
    </row>
    <row r="6">
      <c r="A6" s="4" t="inlineStr">
        <is>
          <t>Common Stock</t>
        </is>
      </c>
      <c r="B6" s="4" t="inlineStr">
        <is>
          <t xml:space="preserve"> </t>
        </is>
      </c>
    </row>
    <row r="7">
      <c r="A7" s="4" t="inlineStr">
        <is>
          <t>Common stock, par value (in USD per share)</t>
        </is>
      </c>
      <c r="B7" s="9" t="n">
        <v>0.0001</v>
      </c>
    </row>
    <row r="8">
      <c r="A8" s="4" t="inlineStr">
        <is>
          <t>Common Stock | Series Y Preferred Units</t>
        </is>
      </c>
      <c r="B8" s="4" t="inlineStr">
        <is>
          <t xml:space="preserve"> </t>
        </is>
      </c>
    </row>
    <row r="9">
      <c r="A9" s="4" t="inlineStr">
        <is>
          <t>Common stock, par value (in USD per share)</t>
        </is>
      </c>
      <c r="B9" s="10" t="n">
        <v>1e-05</v>
      </c>
    </row>
    <row r="10">
      <c r="A10" s="4" t="inlineStr">
        <is>
          <t>Common Stock | Series X, Ordinary Units</t>
        </is>
      </c>
      <c r="B10" s="4" t="inlineStr">
        <is>
          <t xml:space="preserve"> </t>
        </is>
      </c>
    </row>
    <row r="11">
      <c r="A11" s="4" t="inlineStr">
        <is>
          <t>Common stock, par value (in USD per share)</t>
        </is>
      </c>
      <c r="B11" s="11" t="n">
        <v>1e-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Provision for Income Taxes (Details) - USD ($) $ in Thousands</t>
        </is>
      </c>
      <c r="B1" s="2" t="inlineStr">
        <is>
          <t>12 Months Ended</t>
        </is>
      </c>
    </row>
    <row r="2">
      <c r="B2" s="2" t="inlineStr">
        <is>
          <t>Dec. 31, 2022</t>
        </is>
      </c>
      <c r="C2" s="2" t="inlineStr">
        <is>
          <t>Dec. 31, 2021</t>
        </is>
      </c>
    </row>
    <row r="3">
      <c r="A3" s="3" t="inlineStr">
        <is>
          <t>Current income tax provision:</t>
        </is>
      </c>
      <c r="B3" s="4" t="inlineStr">
        <is>
          <t xml:space="preserve"> </t>
        </is>
      </c>
      <c r="C3" s="4" t="inlineStr">
        <is>
          <t xml:space="preserve"> </t>
        </is>
      </c>
    </row>
    <row r="4">
      <c r="A4" s="4" t="inlineStr">
        <is>
          <t>Federal</t>
        </is>
      </c>
      <c r="B4" s="5" t="n">
        <v>8696</v>
      </c>
      <c r="C4" s="5" t="n">
        <v>4828</v>
      </c>
    </row>
    <row r="5">
      <c r="A5" s="4" t="inlineStr">
        <is>
          <t>State</t>
        </is>
      </c>
      <c r="B5" s="6" t="n">
        <v>1647</v>
      </c>
      <c r="C5" s="6" t="n">
        <v>711</v>
      </c>
    </row>
    <row r="6">
      <c r="A6" s="4" t="inlineStr">
        <is>
          <t>International</t>
        </is>
      </c>
      <c r="B6" s="6" t="n">
        <v>17</v>
      </c>
      <c r="C6" s="6" t="n">
        <v>9</v>
      </c>
    </row>
    <row r="7">
      <c r="A7" s="4" t="inlineStr">
        <is>
          <t>Total current tax provision:</t>
        </is>
      </c>
      <c r="B7" s="6" t="n">
        <v>10360</v>
      </c>
      <c r="C7" s="6" t="n">
        <v>5548</v>
      </c>
    </row>
    <row r="8">
      <c r="A8" s="3" t="inlineStr">
        <is>
          <t>Deferred income tax benefit:</t>
        </is>
      </c>
      <c r="B8" s="4" t="inlineStr">
        <is>
          <t xml:space="preserve"> </t>
        </is>
      </c>
      <c r="C8" s="4" t="inlineStr">
        <is>
          <t xml:space="preserve"> </t>
        </is>
      </c>
    </row>
    <row r="9">
      <c r="A9" s="4" t="inlineStr">
        <is>
          <t>Federal</t>
        </is>
      </c>
      <c r="B9" s="6" t="n">
        <v>-9791</v>
      </c>
      <c r="C9" s="6" t="n">
        <v>-4436</v>
      </c>
    </row>
    <row r="10">
      <c r="A10" s="4" t="inlineStr">
        <is>
          <t>State</t>
        </is>
      </c>
      <c r="B10" s="6" t="n">
        <v>-1428</v>
      </c>
      <c r="C10" s="6" t="n">
        <v>124</v>
      </c>
    </row>
    <row r="11">
      <c r="A11" s="4" t="inlineStr">
        <is>
          <t>International</t>
        </is>
      </c>
      <c r="B11" s="6" t="n">
        <v>0</v>
      </c>
      <c r="C11" s="6" t="n">
        <v>0</v>
      </c>
    </row>
    <row r="12">
      <c r="A12" s="4" t="inlineStr">
        <is>
          <t>Total deferred tax benefit:</t>
        </is>
      </c>
      <c r="B12" s="6" t="n">
        <v>-11219</v>
      </c>
      <c r="C12" s="6" t="n">
        <v>-4312</v>
      </c>
    </row>
    <row r="13">
      <c r="A13" s="4" t="inlineStr">
        <is>
          <t>Total income tax (benefit) provision</t>
        </is>
      </c>
      <c r="B13" s="5" t="n">
        <v>-859</v>
      </c>
      <c r="C13" s="5" t="n">
        <v>12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5" t="n">
        <v>210</v>
      </c>
      <c r="C3" s="5" t="n">
        <v>189</v>
      </c>
    </row>
    <row r="4">
      <c r="A4" s="4" t="inlineStr">
        <is>
          <t>Equity awards</t>
        </is>
      </c>
      <c r="B4" s="6" t="n">
        <v>1014</v>
      </c>
      <c r="C4" s="6" t="n">
        <v>285</v>
      </c>
    </row>
    <row r="5">
      <c r="A5" s="4" t="inlineStr">
        <is>
          <t>Net operating losses</t>
        </is>
      </c>
      <c r="B5" s="6" t="n">
        <v>499</v>
      </c>
      <c r="C5" s="6" t="n">
        <v>4</v>
      </c>
    </row>
    <row r="6">
      <c r="A6" s="4" t="inlineStr">
        <is>
          <t>General business credit</t>
        </is>
      </c>
      <c r="B6" s="6" t="n">
        <v>415</v>
      </c>
      <c r="C6" s="6" t="n">
        <v>300</v>
      </c>
    </row>
    <row r="7">
      <c r="A7" s="4" t="inlineStr">
        <is>
          <t>Deferred rent</t>
        </is>
      </c>
      <c r="B7" s="6" t="n">
        <v>0</v>
      </c>
      <c r="C7" s="6" t="n">
        <v>47</v>
      </c>
    </row>
    <row r="8">
      <c r="A8" s="4" t="inlineStr">
        <is>
          <t>Accrued compensation</t>
        </is>
      </c>
      <c r="B8" s="6" t="n">
        <v>315</v>
      </c>
      <c r="C8" s="6" t="n">
        <v>282</v>
      </c>
    </row>
    <row r="9">
      <c r="A9" s="4" t="inlineStr">
        <is>
          <t>Right-of-use asset</t>
        </is>
      </c>
      <c r="B9" s="6" t="n">
        <v>1171</v>
      </c>
      <c r="C9" s="6" t="n">
        <v>0</v>
      </c>
    </row>
    <row r="10">
      <c r="A10" s="4" t="inlineStr">
        <is>
          <t>Capitalized research expenditures</t>
        </is>
      </c>
      <c r="B10" s="6" t="n">
        <v>970</v>
      </c>
      <c r="C10" s="6" t="n">
        <v>0</v>
      </c>
    </row>
    <row r="11">
      <c r="A11" s="4" t="inlineStr">
        <is>
          <t>Tax original issue discount</t>
        </is>
      </c>
      <c r="B11" s="6" t="n">
        <v>359</v>
      </c>
      <c r="C11" s="6" t="n">
        <v>491</v>
      </c>
    </row>
    <row r="12">
      <c r="A12" s="4" t="inlineStr">
        <is>
          <t>Capitalized interest carryforward</t>
        </is>
      </c>
      <c r="B12" s="6" t="n">
        <v>1346</v>
      </c>
      <c r="C12" s="6" t="n">
        <v>195</v>
      </c>
    </row>
    <row r="13">
      <c r="A13" s="4" t="inlineStr">
        <is>
          <t>Other</t>
        </is>
      </c>
      <c r="B13" s="6" t="n">
        <v>131</v>
      </c>
      <c r="C13" s="6" t="n">
        <v>0</v>
      </c>
    </row>
    <row r="14">
      <c r="A14" s="4" t="inlineStr">
        <is>
          <t>Gross deferred tax assets</t>
        </is>
      </c>
      <c r="B14" s="6" t="n">
        <v>6430</v>
      </c>
      <c r="C14" s="6" t="n">
        <v>1793</v>
      </c>
    </row>
    <row r="15">
      <c r="A15" s="4" t="inlineStr">
        <is>
          <t>Less: Valuation allowance</t>
        </is>
      </c>
      <c r="B15" s="6" t="n">
        <v>-286</v>
      </c>
      <c r="C15" s="6" t="n">
        <v>0</v>
      </c>
    </row>
    <row r="16">
      <c r="A16" s="4" t="inlineStr">
        <is>
          <t>Total deferred tax assets</t>
        </is>
      </c>
      <c r="B16" s="6" t="n">
        <v>6144</v>
      </c>
      <c r="C16" s="6" t="n">
        <v>1793</v>
      </c>
    </row>
    <row r="17">
      <c r="A17" s="3" t="inlineStr">
        <is>
          <t>Deferred tax liabilities:</t>
        </is>
      </c>
      <c r="B17" s="4" t="inlineStr">
        <is>
          <t xml:space="preserve"> </t>
        </is>
      </c>
      <c r="C17" s="4" t="inlineStr">
        <is>
          <t xml:space="preserve"> </t>
        </is>
      </c>
    </row>
    <row r="18">
      <c r="A18" s="4" t="inlineStr">
        <is>
          <t>Intangible assets</t>
        </is>
      </c>
      <c r="B18" s="6" t="n">
        <v>-17168</v>
      </c>
      <c r="C18" s="6" t="n">
        <v>-22551</v>
      </c>
    </row>
    <row r="19">
      <c r="A19" s="4" t="inlineStr">
        <is>
          <t>Lease liability</t>
        </is>
      </c>
      <c r="B19" s="6" t="n">
        <v>-1089</v>
      </c>
      <c r="C19" s="6" t="n">
        <v>0</v>
      </c>
    </row>
    <row r="20">
      <c r="A20" s="4" t="inlineStr">
        <is>
          <t>Other</t>
        </is>
      </c>
      <c r="B20" s="6" t="n">
        <v>-415</v>
      </c>
      <c r="C20" s="6" t="n">
        <v>-154</v>
      </c>
    </row>
    <row r="21">
      <c r="A21" s="4" t="inlineStr">
        <is>
          <t>Total gross deferred tax liabilities:</t>
        </is>
      </c>
      <c r="B21" s="6" t="n">
        <v>-18672</v>
      </c>
      <c r="C21" s="6" t="n">
        <v>-22705</v>
      </c>
    </row>
    <row r="22">
      <c r="A22" s="4" t="inlineStr">
        <is>
          <t>Net deferred tax liabilities</t>
        </is>
      </c>
      <c r="B22" s="5" t="n">
        <v>-12528</v>
      </c>
      <c r="C22" s="5" t="n">
        <v>-209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Tax Credit Carryforwards (Details) - USD ($) $ in Thousands</t>
        </is>
      </c>
      <c r="B1" s="2" t="inlineStr">
        <is>
          <t>Dec. 31, 2022</t>
        </is>
      </c>
      <c r="C1" s="2" t="inlineStr">
        <is>
          <t>Dec. 31, 2021</t>
        </is>
      </c>
    </row>
    <row r="2">
      <c r="A2" s="4" t="inlineStr">
        <is>
          <t>Domestic Tax Authority</t>
        </is>
      </c>
      <c r="B2" s="4" t="inlineStr">
        <is>
          <t xml:space="preserve"> </t>
        </is>
      </c>
      <c r="C2" s="4" t="inlineStr">
        <is>
          <t xml:space="preserve"> </t>
        </is>
      </c>
    </row>
    <row r="3">
      <c r="A3" s="3" t="inlineStr">
        <is>
          <t>Tax Credit Carryforward [Line Items]</t>
        </is>
      </c>
      <c r="B3" s="4" t="inlineStr">
        <is>
          <t xml:space="preserve"> </t>
        </is>
      </c>
      <c r="C3" s="4" t="inlineStr">
        <is>
          <t xml:space="preserve"> </t>
        </is>
      </c>
    </row>
    <row r="4">
      <c r="A4" s="4" t="inlineStr">
        <is>
          <t>Net operating losses</t>
        </is>
      </c>
      <c r="B4" s="5" t="n">
        <v>1620</v>
      </c>
      <c r="C4" s="4" t="inlineStr">
        <is>
          <t xml:space="preserve"> </t>
        </is>
      </c>
    </row>
    <row r="5">
      <c r="A5" s="4" t="inlineStr">
        <is>
          <t>Tax credits</t>
        </is>
      </c>
      <c r="B5" s="6" t="n">
        <v>82</v>
      </c>
      <c r="C5" s="4" t="inlineStr">
        <is>
          <t xml:space="preserve"> </t>
        </is>
      </c>
    </row>
    <row r="6">
      <c r="A6" s="4" t="inlineStr">
        <is>
          <t>State and Local Jurisdiction</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Net operating losses</t>
        </is>
      </c>
      <c r="B8" s="6" t="n">
        <v>2863</v>
      </c>
      <c r="C8" s="4" t="inlineStr">
        <is>
          <t xml:space="preserve"> </t>
        </is>
      </c>
    </row>
    <row r="9">
      <c r="A9" s="4" t="inlineStr">
        <is>
          <t>Tax credits</t>
        </is>
      </c>
      <c r="B9" s="5" t="n">
        <v>507</v>
      </c>
      <c r="C9" s="5" t="n">
        <v>4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Effective Income Tax Rate Reconciliation (Details) - USD ($) $ in Thousand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Income tax provision at the federal statutory rate of 21.0%</t>
        </is>
      </c>
      <c r="B4" s="5" t="n">
        <v>-1</v>
      </c>
      <c r="C4" s="5" t="n">
        <v>1323</v>
      </c>
    </row>
    <row r="5">
      <c r="A5" s="4" t="inlineStr">
        <is>
          <t>State taxes</t>
        </is>
      </c>
      <c r="B5" s="6" t="n">
        <v>-138</v>
      </c>
      <c r="C5" s="6" t="n">
        <v>605</v>
      </c>
    </row>
    <row r="6">
      <c r="A6" s="4" t="inlineStr">
        <is>
          <t>Equity compensation</t>
        </is>
      </c>
      <c r="B6" s="6" t="n">
        <v>5167</v>
      </c>
      <c r="C6" s="6" t="n">
        <v>277</v>
      </c>
    </row>
    <row r="7">
      <c r="A7" s="4" t="inlineStr">
        <is>
          <t>Transaction costs</t>
        </is>
      </c>
      <c r="B7" s="6" t="n">
        <v>482</v>
      </c>
      <c r="C7" s="6" t="n">
        <v>0</v>
      </c>
    </row>
    <row r="8">
      <c r="A8" s="4" t="inlineStr">
        <is>
          <t>Foreign derived intangible income deduction</t>
        </is>
      </c>
      <c r="B8" s="6" t="n">
        <v>-1475</v>
      </c>
      <c r="C8" s="6" t="n">
        <v>-693</v>
      </c>
    </row>
    <row r="9">
      <c r="A9" s="4" t="inlineStr">
        <is>
          <t>Change in valuation allowance</t>
        </is>
      </c>
      <c r="B9" s="6" t="n">
        <v>286</v>
      </c>
      <c r="C9" s="6" t="n">
        <v>-74</v>
      </c>
    </row>
    <row r="10">
      <c r="A10" s="4" t="inlineStr">
        <is>
          <t>Warrant liability revaluations</t>
        </is>
      </c>
      <c r="B10" s="6" t="n">
        <v>-4472</v>
      </c>
      <c r="C10" s="6" t="n">
        <v>0</v>
      </c>
    </row>
    <row r="11">
      <c r="A11" s="4" t="inlineStr">
        <is>
          <t>Research tax credit</t>
        </is>
      </c>
      <c r="B11" s="6" t="n">
        <v>-1062</v>
      </c>
      <c r="C11" s="6" t="n">
        <v>-46</v>
      </c>
    </row>
    <row r="12">
      <c r="A12" s="4" t="inlineStr">
        <is>
          <t>Uncertain tax positions</t>
        </is>
      </c>
      <c r="B12" s="6" t="n">
        <v>260</v>
      </c>
      <c r="C12" s="6" t="n">
        <v>113</v>
      </c>
    </row>
    <row r="13">
      <c r="A13" s="4" t="inlineStr">
        <is>
          <t>Other items</t>
        </is>
      </c>
      <c r="B13" s="6" t="n">
        <v>94</v>
      </c>
      <c r="C13" s="6" t="n">
        <v>-269</v>
      </c>
    </row>
    <row r="14">
      <c r="A14" s="4" t="inlineStr">
        <is>
          <t>Total income tax (benefit) provision</t>
        </is>
      </c>
      <c r="B14" s="5" t="n">
        <v>-859</v>
      </c>
      <c r="C14" s="5" t="n">
        <v>12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Total Amounts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year</t>
        </is>
      </c>
      <c r="B4" s="5" t="n">
        <v>341</v>
      </c>
      <c r="C4" s="5" t="n">
        <v>232</v>
      </c>
    </row>
    <row r="5">
      <c r="A5" s="4" t="inlineStr">
        <is>
          <t>Increase related to current year tax positions</t>
        </is>
      </c>
      <c r="B5" s="6" t="n">
        <v>245</v>
      </c>
      <c r="C5" s="6" t="n">
        <v>109</v>
      </c>
    </row>
    <row r="6">
      <c r="A6" s="4" t="inlineStr">
        <is>
          <t>Balance at end of the year</t>
        </is>
      </c>
      <c r="B6" s="5" t="n">
        <v>586</v>
      </c>
      <c r="C6" s="5" t="n">
        <v>3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come tax receivable</t>
        </is>
      </c>
      <c r="B3" s="5" t="n">
        <v>0</v>
      </c>
      <c r="C3" s="5" t="n">
        <v>3274</v>
      </c>
    </row>
    <row r="4">
      <c r="A4" s="4" t="inlineStr">
        <is>
          <t>Cloud computing arrangements implementation costs</t>
        </is>
      </c>
      <c r="B4" s="6" t="n">
        <v>624</v>
      </c>
      <c r="C4" s="6" t="n">
        <v>0</v>
      </c>
    </row>
    <row r="5">
      <c r="A5" s="4" t="inlineStr">
        <is>
          <t>Other current assets</t>
        </is>
      </c>
      <c r="B5" s="6" t="n">
        <v>126</v>
      </c>
      <c r="C5" s="6" t="n">
        <v>34</v>
      </c>
    </row>
    <row r="6">
      <c r="A6" s="4" t="inlineStr">
        <is>
          <t>Other current assets, Total</t>
        </is>
      </c>
      <c r="B6" s="5" t="n">
        <v>750</v>
      </c>
      <c r="C6" s="5" t="n">
        <v>33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Promissory Note from a Member (Details) - USD ($) $ in Thousands</t>
        </is>
      </c>
      <c r="B1" s="2" t="inlineStr">
        <is>
          <t>Nov. 18, 2022</t>
        </is>
      </c>
      <c r="C1" s="2" t="inlineStr">
        <is>
          <t>Apr. 27, 2021</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Issuance of units (in shares)</t>
        </is>
      </c>
      <c r="B3" s="6" t="n">
        <v>10000000</v>
      </c>
      <c r="C3" s="4" t="inlineStr">
        <is>
          <t xml:space="preserve"> </t>
        </is>
      </c>
      <c r="D3" s="4" t="inlineStr">
        <is>
          <t xml:space="preserve"> </t>
        </is>
      </c>
      <c r="E3" s="4" t="inlineStr">
        <is>
          <t xml:space="preserve"> </t>
        </is>
      </c>
    </row>
    <row r="4">
      <c r="A4" s="4" t="inlineStr">
        <is>
          <t>Catapult GP II</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Issuance of units (in shares)</t>
        </is>
      </c>
      <c r="B6" s="6" t="n">
        <v>7385233</v>
      </c>
      <c r="C6" s="4" t="inlineStr">
        <is>
          <t xml:space="preserve"> </t>
        </is>
      </c>
      <c r="D6" s="4" t="inlineStr">
        <is>
          <t xml:space="preserve"> </t>
        </is>
      </c>
      <c r="E6" s="4" t="inlineStr">
        <is>
          <t xml:space="preserve"> </t>
        </is>
      </c>
    </row>
    <row r="7">
      <c r="A7" s="4" t="inlineStr">
        <is>
          <t>Legacy Grindr | Catapult GP II</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Issuance of units (in shares)</t>
        </is>
      </c>
      <c r="B9" s="4" t="inlineStr">
        <is>
          <t xml:space="preserve"> </t>
        </is>
      </c>
      <c r="C9" s="6" t="n">
        <v>5387194</v>
      </c>
      <c r="D9" s="4" t="inlineStr">
        <is>
          <t xml:space="preserve"> </t>
        </is>
      </c>
      <c r="E9" s="4" t="inlineStr">
        <is>
          <t xml:space="preserve"> </t>
        </is>
      </c>
    </row>
    <row r="10">
      <c r="A10" s="4" t="inlineStr">
        <is>
          <t>Promissory No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Notes receivable, related parties</t>
        </is>
      </c>
      <c r="B12" s="4" t="inlineStr">
        <is>
          <t xml:space="preserve"> </t>
        </is>
      </c>
      <c r="C12" s="5" t="n">
        <v>30000</v>
      </c>
      <c r="D12" s="4" t="inlineStr">
        <is>
          <t xml:space="preserve"> </t>
        </is>
      </c>
      <c r="E12" s="4" t="inlineStr">
        <is>
          <t xml:space="preserve"> </t>
        </is>
      </c>
    </row>
    <row r="13">
      <c r="A13" s="4" t="inlineStr">
        <is>
          <t>Notes receivable, maturity period</t>
        </is>
      </c>
      <c r="B13" s="4" t="inlineStr">
        <is>
          <t xml:space="preserve"> </t>
        </is>
      </c>
      <c r="C13" s="4" t="inlineStr">
        <is>
          <t>10 years</t>
        </is>
      </c>
      <c r="D13" s="4" t="inlineStr">
        <is>
          <t xml:space="preserve"> </t>
        </is>
      </c>
      <c r="E13" s="4" t="inlineStr">
        <is>
          <t xml:space="preserve"> </t>
        </is>
      </c>
    </row>
    <row r="14">
      <c r="A14" s="4" t="inlineStr">
        <is>
          <t>Notes receivable, interest rate</t>
        </is>
      </c>
      <c r="B14" s="4" t="inlineStr">
        <is>
          <t xml:space="preserve"> </t>
        </is>
      </c>
      <c r="C14" s="12" t="n">
        <v>0.1</v>
      </c>
      <c r="D14" s="4" t="inlineStr">
        <is>
          <t xml:space="preserve"> </t>
        </is>
      </c>
      <c r="E14" s="4" t="inlineStr">
        <is>
          <t xml:space="preserve"> </t>
        </is>
      </c>
    </row>
    <row r="15">
      <c r="A15" s="4" t="inlineStr">
        <is>
          <t>Notes receivable, related parties, outstanding</t>
        </is>
      </c>
      <c r="B15" s="4" t="inlineStr">
        <is>
          <t xml:space="preserve"> </t>
        </is>
      </c>
      <c r="C15" s="4" t="inlineStr">
        <is>
          <t xml:space="preserve"> </t>
        </is>
      </c>
      <c r="D15" s="5" t="n">
        <v>19071</v>
      </c>
      <c r="E15" s="5" t="n">
        <v>320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Income and other taxes payable</t>
        </is>
      </c>
      <c r="B3" s="5" t="n">
        <v>5360</v>
      </c>
      <c r="C3" s="5" t="n">
        <v>664</v>
      </c>
    </row>
    <row r="4">
      <c r="A4" s="4" t="inlineStr">
        <is>
          <t>Interest payable</t>
        </is>
      </c>
      <c r="B4" s="6" t="n">
        <v>2444</v>
      </c>
      <c r="C4" s="6" t="n">
        <v>0</v>
      </c>
    </row>
    <row r="5">
      <c r="A5" s="4" t="inlineStr">
        <is>
          <t>Accrued legal expense</t>
        </is>
      </c>
      <c r="B5" s="6" t="n">
        <v>2317</v>
      </c>
      <c r="C5" s="6" t="n">
        <v>184</v>
      </c>
    </row>
    <row r="6">
      <c r="A6" s="4" t="inlineStr">
        <is>
          <t>Accrued legal expense</t>
        </is>
      </c>
      <c r="B6" s="6" t="n">
        <v>1308</v>
      </c>
      <c r="C6" s="6" t="n">
        <v>196</v>
      </c>
    </row>
    <row r="7">
      <c r="A7" s="4" t="inlineStr">
        <is>
          <t>Lease liability, short-term</t>
        </is>
      </c>
      <c r="B7" s="6" t="n">
        <v>1050</v>
      </c>
      <c r="C7" s="6" t="n">
        <v>0</v>
      </c>
    </row>
    <row r="8">
      <c r="A8" s="4" t="inlineStr">
        <is>
          <t>Employee compensation and benefits</t>
        </is>
      </c>
      <c r="B8" s="6" t="n">
        <v>813</v>
      </c>
      <c r="C8" s="6" t="n">
        <v>320</v>
      </c>
    </row>
    <row r="9">
      <c r="A9" s="4" t="inlineStr">
        <is>
          <t>Settlement payable to a former director</t>
        </is>
      </c>
      <c r="B9" s="6" t="n">
        <v>641</v>
      </c>
      <c r="C9" s="6" t="n">
        <v>204</v>
      </c>
    </row>
    <row r="10">
      <c r="A10" s="4" t="inlineStr">
        <is>
          <t>Accrued infrastructure expenses</t>
        </is>
      </c>
      <c r="B10" s="6" t="n">
        <v>214</v>
      </c>
      <c r="C10" s="6" t="n">
        <v>0</v>
      </c>
    </row>
    <row r="11">
      <c r="A11" s="4" t="inlineStr">
        <is>
          <t>Settlement payable of incentive units on 2016 Plan</t>
        </is>
      </c>
      <c r="B11" s="6" t="n">
        <v>0</v>
      </c>
      <c r="C11" s="6" t="n">
        <v>1060</v>
      </c>
    </row>
    <row r="12">
      <c r="A12" s="4" t="inlineStr">
        <is>
          <t>Other accrued expenses</t>
        </is>
      </c>
      <c r="B12" s="6" t="n">
        <v>334</v>
      </c>
      <c r="C12" s="6" t="n">
        <v>911</v>
      </c>
    </row>
    <row r="13">
      <c r="A13" s="4" t="inlineStr">
        <is>
          <t>Accrued expenses and other current liabilities</t>
        </is>
      </c>
      <c r="B13" s="6" t="n">
        <v>15681</v>
      </c>
      <c r="C13" s="6" t="n">
        <v>3539</v>
      </c>
    </row>
    <row r="14">
      <c r="A14" s="4" t="inlineStr">
        <is>
          <t>Accrued bonus payable</t>
        </is>
      </c>
      <c r="B14" s="5" t="n">
        <v>1200</v>
      </c>
      <c r="C1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Credit Agreement</t>
        </is>
      </c>
      <c r="B2" s="4" t="inlineStr">
        <is>
          <t xml:space="preserve"> </t>
        </is>
      </c>
      <c r="C2" s="4" t="inlineStr">
        <is>
          <t xml:space="preserve"> </t>
        </is>
      </c>
    </row>
    <row r="3">
      <c r="A3" s="4" t="inlineStr">
        <is>
          <t>Current</t>
        </is>
      </c>
      <c r="B3" s="5" t="n">
        <v>22152</v>
      </c>
      <c r="C3" s="5" t="n">
        <v>3840</v>
      </c>
    </row>
    <row r="4">
      <c r="A4" s="4" t="inlineStr">
        <is>
          <t>Non-current</t>
        </is>
      </c>
      <c r="B4" s="6" t="n">
        <v>345328</v>
      </c>
      <c r="C4" s="6" t="n">
        <v>136320</v>
      </c>
    </row>
    <row r="5">
      <c r="A5" s="4" t="inlineStr">
        <is>
          <t>Long-term debt, gross</t>
        </is>
      </c>
      <c r="B5" s="6" t="n">
        <v>367480</v>
      </c>
      <c r="C5" s="6" t="n">
        <v>140160</v>
      </c>
    </row>
    <row r="6">
      <c r="A6" s="4" t="inlineStr">
        <is>
          <t>Less: unamortized debt issuance costs</t>
        </is>
      </c>
      <c r="B6" s="6" t="n">
        <v>-6852</v>
      </c>
      <c r="C6" s="6" t="n">
        <v>-3041</v>
      </c>
    </row>
    <row r="7">
      <c r="A7" s="4" t="inlineStr">
        <is>
          <t>Long-term debt, net</t>
        </is>
      </c>
      <c r="B7" s="5" t="n">
        <v>360628</v>
      </c>
      <c r="C7" s="5" t="n">
        <v>1371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Debt - Narrative (Details) - USD ($)</t>
        </is>
      </c>
      <c r="E1" s="2" t="inlineStr">
        <is>
          <t>1 Months Ended</t>
        </is>
      </c>
      <c r="F1" s="2" t="inlineStr">
        <is>
          <t>12 Months Ended</t>
        </is>
      </c>
    </row>
    <row r="2">
      <c r="B2" s="2" t="inlineStr">
        <is>
          <t>Nov. 14, 2022</t>
        </is>
      </c>
      <c r="C2" s="2" t="inlineStr">
        <is>
          <t>Jun. 10, 2022</t>
        </is>
      </c>
      <c r="D2" s="2" t="inlineStr">
        <is>
          <t>Jun. 10, 2020</t>
        </is>
      </c>
      <c r="E2" s="2" t="inlineStr">
        <is>
          <t>Oct. 31, 2021</t>
        </is>
      </c>
      <c r="F2" s="2" t="inlineStr">
        <is>
          <t>Dec. 31, 2022</t>
        </is>
      </c>
      <c r="G2" s="2" t="inlineStr">
        <is>
          <t>Dec. 31, 2021</t>
        </is>
      </c>
      <c r="H2" s="2" t="inlineStr">
        <is>
          <t>Jun. 13, 2022</t>
        </is>
      </c>
      <c r="I2" s="2" t="inlineStr">
        <is>
          <t>Apr. 2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 paid</t>
        </is>
      </c>
      <c r="B4" s="4" t="inlineStr">
        <is>
          <t xml:space="preserve"> </t>
        </is>
      </c>
      <c r="C4" s="4" t="inlineStr">
        <is>
          <t xml:space="preserve"> </t>
        </is>
      </c>
      <c r="D4" s="4" t="inlineStr">
        <is>
          <t xml:space="preserve"> </t>
        </is>
      </c>
      <c r="E4" s="4" t="inlineStr">
        <is>
          <t xml:space="preserve"> </t>
        </is>
      </c>
      <c r="F4" s="5" t="n">
        <v>5092000</v>
      </c>
      <c r="G4" s="5" t="n">
        <v>960000</v>
      </c>
      <c r="H4" s="4" t="inlineStr">
        <is>
          <t xml:space="preserve"> </t>
        </is>
      </c>
      <c r="I4" s="4" t="inlineStr">
        <is>
          <t xml:space="preserve"> </t>
        </is>
      </c>
    </row>
    <row r="5">
      <c r="A5" s="4" t="inlineStr">
        <is>
          <t>Long-term debt, net</t>
        </is>
      </c>
      <c r="B5" s="4" t="inlineStr">
        <is>
          <t xml:space="preserve"> </t>
        </is>
      </c>
      <c r="C5" s="4" t="inlineStr">
        <is>
          <t xml:space="preserve"> </t>
        </is>
      </c>
      <c r="D5" s="4" t="inlineStr">
        <is>
          <t xml:space="preserve"> </t>
        </is>
      </c>
      <c r="E5" s="4" t="inlineStr">
        <is>
          <t xml:space="preserve"> </t>
        </is>
      </c>
      <c r="F5" s="6" t="n">
        <v>360628000</v>
      </c>
      <c r="G5" s="6" t="n">
        <v>137119000</v>
      </c>
      <c r="H5" s="4" t="inlineStr">
        <is>
          <t xml:space="preserve"> </t>
        </is>
      </c>
      <c r="I5" s="4" t="inlineStr">
        <is>
          <t xml:space="preserve"> </t>
        </is>
      </c>
    </row>
    <row r="6">
      <c r="A6" s="4" t="inlineStr">
        <is>
          <t>Gain on Paycheck Protection Program loan forgiveness</t>
        </is>
      </c>
      <c r="B6" s="5" t="n">
        <v>-11851000</v>
      </c>
      <c r="C6" s="4" t="inlineStr">
        <is>
          <t xml:space="preserve"> </t>
        </is>
      </c>
      <c r="D6" s="4" t="inlineStr">
        <is>
          <t xml:space="preserve"> </t>
        </is>
      </c>
      <c r="E6" s="4" t="inlineStr">
        <is>
          <t xml:space="preserve"> </t>
        </is>
      </c>
      <c r="F6" s="6" t="n">
        <v>0</v>
      </c>
      <c r="G6" s="6" t="n">
        <v>1535000</v>
      </c>
      <c r="H6" s="4" t="inlineStr">
        <is>
          <t xml:space="preserve"> </t>
        </is>
      </c>
      <c r="I6" s="4" t="inlineStr">
        <is>
          <t xml:space="preserve"> </t>
        </is>
      </c>
    </row>
    <row r="7">
      <c r="A7" s="4" t="inlineStr">
        <is>
          <t>Prior Through May 17,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verage ratio</t>
        </is>
      </c>
      <c r="B9" s="4" t="inlineStr">
        <is>
          <t xml:space="preserve"> </t>
        </is>
      </c>
      <c r="C9" s="14" t="n">
        <v>4.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rrent Through March 3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verage ratio</t>
        </is>
      </c>
      <c r="B12" s="4" t="inlineStr">
        <is>
          <t xml:space="preserve"> </t>
        </is>
      </c>
      <c r="C12" s="16" t="n">
        <v>4.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fter May 17,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verage ratio</t>
        </is>
      </c>
      <c r="B15" s="4" t="inlineStr">
        <is>
          <t xml:space="preserve"> </t>
        </is>
      </c>
      <c r="C15" s="16" t="n">
        <v>4.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check Protection Program Loan, CARES 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12000</v>
      </c>
    </row>
    <row r="19">
      <c r="A19" s="4" t="inlineStr">
        <is>
          <t>Gain on Paycheck Protection Program loan forgiveness</t>
        </is>
      </c>
      <c r="B19" s="4" t="inlineStr">
        <is>
          <t xml:space="preserve"> </t>
        </is>
      </c>
      <c r="C19" s="4" t="inlineStr">
        <is>
          <t xml:space="preserve"> </t>
        </is>
      </c>
      <c r="D19" s="4" t="inlineStr">
        <is>
          <t xml:space="preserve"> </t>
        </is>
      </c>
      <c r="E19" s="5" t="n">
        <v>1512000</v>
      </c>
      <c r="F19" s="4" t="inlineStr">
        <is>
          <t xml:space="preserve"> </t>
        </is>
      </c>
      <c r="G19" s="4" t="inlineStr">
        <is>
          <t xml:space="preserve"> </t>
        </is>
      </c>
      <c r="H19" s="4" t="inlineStr">
        <is>
          <t xml:space="preserve"> </t>
        </is>
      </c>
      <c r="I19" s="4" t="inlineStr">
        <is>
          <t xml:space="preserve"> </t>
        </is>
      </c>
    </row>
    <row r="20">
      <c r="A20" s="4" t="inlineStr">
        <is>
          <t>Gain on extinguishment of debt, interest</t>
        </is>
      </c>
      <c r="B20" s="4" t="inlineStr">
        <is>
          <t xml:space="preserve"> </t>
        </is>
      </c>
      <c r="C20" s="4" t="inlineStr">
        <is>
          <t xml:space="preserve"> </t>
        </is>
      </c>
      <c r="D20" s="4" t="inlineStr">
        <is>
          <t xml:space="preserve"> </t>
        </is>
      </c>
      <c r="E20" s="5" t="n">
        <v>23000</v>
      </c>
      <c r="F20" s="4" t="inlineStr">
        <is>
          <t xml:space="preserve"> </t>
        </is>
      </c>
      <c r="G20" s="4" t="inlineStr">
        <is>
          <t xml:space="preserve"> </t>
        </is>
      </c>
      <c r="H20" s="4" t="inlineStr">
        <is>
          <t xml:space="preserve"> </t>
        </is>
      </c>
      <c r="I20" s="4" t="inlineStr">
        <is>
          <t xml:space="preserve"> </t>
        </is>
      </c>
    </row>
    <row r="21">
      <c r="A21" s="4" t="inlineStr">
        <is>
          <t>Line of Credit |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borrowing capacity</t>
        </is>
      </c>
      <c r="B23" s="4" t="inlineStr">
        <is>
          <t xml:space="preserve"> </t>
        </is>
      </c>
      <c r="C23" s="4" t="inlineStr">
        <is>
          <t xml:space="preserve"> </t>
        </is>
      </c>
      <c r="D23" s="5" t="n">
        <v>192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drawn</t>
        </is>
      </c>
      <c r="B24" s="4" t="inlineStr">
        <is>
          <t xml:space="preserve"> </t>
        </is>
      </c>
      <c r="C24" s="5" t="n">
        <v>1920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ssuance costs paid</t>
        </is>
      </c>
      <c r="B25" s="4" t="inlineStr">
        <is>
          <t xml:space="preserve"> </t>
        </is>
      </c>
      <c r="C25" s="4" t="inlineStr">
        <is>
          <t xml:space="preserve"> </t>
        </is>
      </c>
      <c r="D25" s="4" t="inlineStr">
        <is>
          <t xml:space="preserve"> </t>
        </is>
      </c>
      <c r="E25" s="4" t="inlineStr">
        <is>
          <t xml:space="preserve"> </t>
        </is>
      </c>
      <c r="F25" s="6" t="n">
        <v>5092000</v>
      </c>
      <c r="G25" s="6" t="n">
        <v>960000</v>
      </c>
      <c r="H25" s="4" t="inlineStr">
        <is>
          <t xml:space="preserve"> </t>
        </is>
      </c>
      <c r="I25" s="4" t="inlineStr">
        <is>
          <t xml:space="preserve"> </t>
        </is>
      </c>
    </row>
    <row r="26">
      <c r="A26" s="4" t="inlineStr">
        <is>
          <t>Percentage of mandatory repayment of principal amount</t>
        </is>
      </c>
      <c r="B26" s="4" t="inlineStr">
        <is>
          <t xml:space="preserve"> </t>
        </is>
      </c>
      <c r="C26" s="4" t="inlineStr">
        <is>
          <t xml:space="preserve"> </t>
        </is>
      </c>
      <c r="D26" s="13" t="n">
        <v>0.0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ndatory prepayment</t>
        </is>
      </c>
      <c r="B27" s="4" t="inlineStr">
        <is>
          <t xml:space="preserve"> </t>
        </is>
      </c>
      <c r="C27" s="4" t="inlineStr">
        <is>
          <t xml:space="preserve"> </t>
        </is>
      </c>
      <c r="D27" s="4" t="inlineStr">
        <is>
          <t xml:space="preserve"> </t>
        </is>
      </c>
      <c r="E27" s="4" t="inlineStr">
        <is>
          <t xml:space="preserve"> </t>
        </is>
      </c>
      <c r="F27" s="6" t="n">
        <v>0</v>
      </c>
      <c r="G27" s="6" t="n">
        <v>0</v>
      </c>
      <c r="H27" s="4" t="inlineStr">
        <is>
          <t xml:space="preserve"> </t>
        </is>
      </c>
      <c r="I27" s="4" t="inlineStr">
        <is>
          <t xml:space="preserve"> </t>
        </is>
      </c>
    </row>
    <row r="28">
      <c r="A28" s="4" t="inlineStr">
        <is>
          <t>Periodic payment</t>
        </is>
      </c>
      <c r="B28" s="4" t="inlineStr">
        <is>
          <t xml:space="preserve"> </t>
        </is>
      </c>
      <c r="C28" s="4" t="inlineStr">
        <is>
          <t xml:space="preserve"> </t>
        </is>
      </c>
      <c r="D28" s="5" t="n">
        <v>48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mium percentage on principal repayment</t>
        </is>
      </c>
      <c r="B29" s="4" t="inlineStr">
        <is>
          <t xml:space="preserve"> </t>
        </is>
      </c>
      <c r="C29" s="4" t="inlineStr">
        <is>
          <t xml:space="preserve"> </t>
        </is>
      </c>
      <c r="D29" s="12" t="n">
        <v>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mium amount on principal repayment</t>
        </is>
      </c>
      <c r="B30" s="4" t="inlineStr">
        <is>
          <t xml:space="preserve"> </t>
        </is>
      </c>
      <c r="C30" s="4" t="inlineStr">
        <is>
          <t xml:space="preserve"> </t>
        </is>
      </c>
      <c r="D30" s="5" t="n">
        <v>48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default additional interest rate</t>
        </is>
      </c>
      <c r="B31" s="4" t="inlineStr">
        <is>
          <t xml:space="preserve"> </t>
        </is>
      </c>
      <c r="C31" s="4" t="inlineStr">
        <is>
          <t xml:space="preserve"> </t>
        </is>
      </c>
      <c r="D31" s="12" t="n">
        <v>0.0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payment penalty, year one</t>
        </is>
      </c>
      <c r="B32" s="4" t="inlineStr">
        <is>
          <t xml:space="preserve"> </t>
        </is>
      </c>
      <c r="C32" s="12" t="n">
        <v>0.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payment penalty, year two</t>
        </is>
      </c>
      <c r="B33" s="4" t="inlineStr">
        <is>
          <t xml:space="preserve"> </t>
        </is>
      </c>
      <c r="C33" s="12" t="n">
        <v>0.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t>
        </is>
      </c>
      <c r="B34" s="4" t="inlineStr">
        <is>
          <t xml:space="preserve"> </t>
        </is>
      </c>
      <c r="C34" s="4" t="inlineStr">
        <is>
          <t xml:space="preserve"> </t>
        </is>
      </c>
      <c r="D34" s="4" t="inlineStr">
        <is>
          <t xml:space="preserve"> </t>
        </is>
      </c>
      <c r="E34" s="4" t="inlineStr">
        <is>
          <t xml:space="preserve"> </t>
        </is>
      </c>
      <c r="F34" s="5" t="n">
        <v>394785000</v>
      </c>
      <c r="G34" s="6" t="n">
        <v>142963000</v>
      </c>
      <c r="H34" s="4" t="inlineStr">
        <is>
          <t xml:space="preserve"> </t>
        </is>
      </c>
      <c r="I34" s="4" t="inlineStr">
        <is>
          <t xml:space="preserve"> </t>
        </is>
      </c>
    </row>
    <row r="35">
      <c r="A35" s="4" t="inlineStr">
        <is>
          <t>Line of Credit | Credit Agreement | 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rued premium</t>
        </is>
      </c>
      <c r="B37" s="4" t="inlineStr">
        <is>
          <t xml:space="preserve"> </t>
        </is>
      </c>
      <c r="C37" s="4" t="inlineStr">
        <is>
          <t xml:space="preserve"> </t>
        </is>
      </c>
      <c r="D37" s="4" t="inlineStr">
        <is>
          <t xml:space="preserve"> </t>
        </is>
      </c>
      <c r="E37" s="4" t="inlineStr">
        <is>
          <t xml:space="preserve"> </t>
        </is>
      </c>
      <c r="F37" s="4" t="inlineStr">
        <is>
          <t xml:space="preserve"> </t>
        </is>
      </c>
      <c r="G37" s="5" t="n">
        <v>1118000</v>
      </c>
      <c r="H37" s="4" t="inlineStr">
        <is>
          <t xml:space="preserve"> </t>
        </is>
      </c>
      <c r="I37" s="4" t="inlineStr">
        <is>
          <t xml:space="preserve"> </t>
        </is>
      </c>
    </row>
    <row r="38">
      <c r="A38" s="4" t="inlineStr">
        <is>
          <t>Line of Credit | Credit Agreement | Index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ariable rate</t>
        </is>
      </c>
      <c r="B40" s="4" t="inlineStr">
        <is>
          <t xml:space="preserve"> </t>
        </is>
      </c>
      <c r="C40" s="4" t="inlineStr">
        <is>
          <t xml:space="preserve"> </t>
        </is>
      </c>
      <c r="D40" s="12" t="n">
        <v>0.07000000000000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 Credit Agreement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ariable rate</t>
        </is>
      </c>
      <c r="B43" s="4" t="inlineStr">
        <is>
          <t xml:space="preserve"> </t>
        </is>
      </c>
      <c r="C43" s="4" t="inlineStr">
        <is>
          <t xml:space="preserve"> </t>
        </is>
      </c>
      <c r="D43" s="12" t="n">
        <v>0.08</v>
      </c>
      <c r="E43" s="4" t="inlineStr">
        <is>
          <t xml:space="preserve"> </t>
        </is>
      </c>
      <c r="F43" s="13" t="n">
        <v>0.117</v>
      </c>
      <c r="G43" s="13" t="n">
        <v>0.095</v>
      </c>
      <c r="H43" s="4" t="inlineStr">
        <is>
          <t xml:space="preserve"> </t>
        </is>
      </c>
      <c r="I43" s="4" t="inlineStr">
        <is>
          <t xml:space="preserve"> </t>
        </is>
      </c>
    </row>
    <row r="44">
      <c r="A44" s="4" t="inlineStr">
        <is>
          <t>Line of Credit | Credit Agreement, Second Amdend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ssuance costs paid</t>
        </is>
      </c>
      <c r="B46" s="4" t="inlineStr">
        <is>
          <t xml:space="preserve"> </t>
        </is>
      </c>
      <c r="C46" s="4" t="inlineStr">
        <is>
          <t xml:space="preserve"> </t>
        </is>
      </c>
      <c r="D46" s="4" t="inlineStr">
        <is>
          <t xml:space="preserve"> </t>
        </is>
      </c>
      <c r="E46" s="4" t="inlineStr">
        <is>
          <t xml:space="preserve"> </t>
        </is>
      </c>
      <c r="F46" s="5" t="n">
        <v>955000</v>
      </c>
      <c r="G46" s="4" t="inlineStr">
        <is>
          <t xml:space="preserve"> </t>
        </is>
      </c>
      <c r="H46" s="4" t="inlineStr">
        <is>
          <t xml:space="preserve"> </t>
        </is>
      </c>
      <c r="I46" s="4" t="inlineStr">
        <is>
          <t xml:space="preserve"> </t>
        </is>
      </c>
    </row>
    <row r="47">
      <c r="A47" s="4" t="inlineStr">
        <is>
          <t>Increase in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0000000</v>
      </c>
      <c r="I47" s="4" t="inlineStr">
        <is>
          <t xml:space="preserve"> </t>
        </is>
      </c>
    </row>
    <row r="48">
      <c r="A48" s="4" t="inlineStr">
        <is>
          <t>Line of Credit | Supplemental Facility I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rm loan</t>
        </is>
      </c>
      <c r="B50" s="6" t="n">
        <v>1408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ssuance costs</t>
        </is>
      </c>
      <c r="B51" s="6" t="n">
        <v>3387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iodic payment</t>
        </is>
      </c>
      <c r="B52" s="5" t="n">
        <v>704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 during period</t>
        </is>
      </c>
      <c r="B53" s="13" t="n">
        <v>0.1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 Supplemental Facility II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rm loan</t>
        </is>
      </c>
      <c r="B56" s="5" t="n">
        <v>3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ssuance costs</t>
        </is>
      </c>
      <c r="B57" s="6" t="n">
        <v>7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iodic payment</t>
        </is>
      </c>
      <c r="B58" s="5" t="n">
        <v>7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 during period</t>
        </is>
      </c>
      <c r="B59" s="13" t="n">
        <v>0.0869999999999999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 Supplemental Facility II | Index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ariable rate</t>
        </is>
      </c>
      <c r="B62" s="4" t="inlineStr">
        <is>
          <t xml:space="preserve"> </t>
        </is>
      </c>
      <c r="C62" s="4" t="inlineStr">
        <is>
          <t xml:space="preserve"> </t>
        </is>
      </c>
      <c r="D62" s="13" t="n">
        <v>0.032</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ne of Credit | Supplemental Facility II | Secured Overnight Financing Rate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ariable rate</t>
        </is>
      </c>
      <c r="B65" s="4" t="inlineStr">
        <is>
          <t xml:space="preserve"> </t>
        </is>
      </c>
      <c r="C65" s="4" t="inlineStr">
        <is>
          <t xml:space="preserve"> </t>
        </is>
      </c>
      <c r="D65" s="13" t="n">
        <v>0.042</v>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12 Months Ended</t>
        </is>
      </c>
    </row>
    <row r="2">
      <c r="B2" s="2" t="inlineStr">
        <is>
          <t>Dec. 31, 2022 USD ($)</t>
        </is>
      </c>
      <c r="C2" s="2" t="inlineStr">
        <is>
          <t>Dec. 31, 2021 USD ($)</t>
        </is>
      </c>
    </row>
    <row r="3">
      <c r="A3" s="3" t="inlineStr">
        <is>
          <t>Operating activities</t>
        </is>
      </c>
      <c r="B3" s="4" t="inlineStr">
        <is>
          <t xml:space="preserve"> </t>
        </is>
      </c>
      <c r="C3" s="4" t="inlineStr">
        <is>
          <t xml:space="preserve"> </t>
        </is>
      </c>
    </row>
    <row r="4">
      <c r="A4" s="4" t="inlineStr">
        <is>
          <t>Net income</t>
        </is>
      </c>
      <c r="B4" s="5" t="n">
        <v>852</v>
      </c>
      <c r="C4" s="5" t="n">
        <v>5064</v>
      </c>
    </row>
    <row r="5">
      <c r="A5" s="3" t="inlineStr">
        <is>
          <t>Adjustments to reconcile net income to net cash provided by operating activities:</t>
        </is>
      </c>
      <c r="B5" s="4" t="inlineStr">
        <is>
          <t xml:space="preserve"> </t>
        </is>
      </c>
      <c r="C5" s="4" t="inlineStr">
        <is>
          <t xml:space="preserve"> </t>
        </is>
      </c>
    </row>
    <row r="6">
      <c r="A6" s="4" t="inlineStr">
        <is>
          <t>Share/Unit-based compensation</t>
        </is>
      </c>
      <c r="B6" s="6" t="n">
        <v>28422</v>
      </c>
      <c r="C6" s="6" t="n">
        <v>2602</v>
      </c>
    </row>
    <row r="7">
      <c r="A7" s="4" t="inlineStr">
        <is>
          <t>Gain on Paycheck Protection Program loan forgiveness</t>
        </is>
      </c>
      <c r="B7" s="6" t="n">
        <v>0</v>
      </c>
      <c r="C7" s="6" t="n">
        <v>-1535</v>
      </c>
    </row>
    <row r="8">
      <c r="A8" s="4" t="inlineStr">
        <is>
          <t>Fair value change in warrant liability</t>
        </is>
      </c>
      <c r="B8" s="6" t="n">
        <v>-21295</v>
      </c>
      <c r="C8" s="6" t="n">
        <v>0</v>
      </c>
    </row>
    <row r="9">
      <c r="A9" s="4" t="inlineStr">
        <is>
          <t>Transaction costs allocated to warrant liability</t>
        </is>
      </c>
      <c r="B9" s="6" t="n">
        <v>2302</v>
      </c>
      <c r="C9" s="6" t="n">
        <v>0</v>
      </c>
    </row>
    <row r="10">
      <c r="A10" s="4" t="inlineStr">
        <is>
          <t>Loss on extinguishment on deferred purchase price paid to Kunlun</t>
        </is>
      </c>
      <c r="B10" s="6" t="n">
        <v>11851</v>
      </c>
      <c r="C10" s="6" t="n">
        <v>0</v>
      </c>
    </row>
    <row r="11">
      <c r="A11" s="4" t="inlineStr">
        <is>
          <t>Accrual of premium on debt</t>
        </is>
      </c>
      <c r="B11" s="6" t="n">
        <v>0</v>
      </c>
      <c r="C11" s="6" t="n">
        <v>1118</v>
      </c>
    </row>
    <row r="12">
      <c r="A12" s="4" t="inlineStr">
        <is>
          <t>Amortization of debt issuance costs</t>
        </is>
      </c>
      <c r="B12" s="6" t="n">
        <v>1281</v>
      </c>
      <c r="C12" s="6" t="n">
        <v>1180</v>
      </c>
    </row>
    <row r="13">
      <c r="A13" s="4" t="inlineStr">
        <is>
          <t>Interest income on promissory note from member</t>
        </is>
      </c>
      <c r="B13" s="6" t="n">
        <v>-2842</v>
      </c>
      <c r="C13" s="6" t="n">
        <v>-2038</v>
      </c>
    </row>
    <row r="14">
      <c r="A14" s="4" t="inlineStr">
        <is>
          <t>Depreciation and amortization</t>
        </is>
      </c>
      <c r="B14" s="6" t="n">
        <v>37505</v>
      </c>
      <c r="C14" s="6" t="n">
        <v>43234</v>
      </c>
    </row>
    <row r="15">
      <c r="A15" s="4" t="inlineStr">
        <is>
          <t>Provision for doubtful accounts</t>
        </is>
      </c>
      <c r="B15" s="6" t="n">
        <v>282</v>
      </c>
      <c r="C15" s="6" t="n">
        <v>53</v>
      </c>
    </row>
    <row r="16">
      <c r="A16" s="4" t="inlineStr">
        <is>
          <t>Deferred income taxes</t>
        </is>
      </c>
      <c r="B16" s="6" t="n">
        <v>-11218</v>
      </c>
      <c r="C16" s="6" t="n">
        <v>-4312</v>
      </c>
    </row>
    <row r="17">
      <c r="A17" s="4" t="inlineStr">
        <is>
          <t>Non-cash lease expense</t>
        </is>
      </c>
      <c r="B17" s="6" t="n">
        <v>1050</v>
      </c>
      <c r="C17" s="6" t="n">
        <v>0</v>
      </c>
    </row>
    <row r="18">
      <c r="A18" s="3" t="inlineStr">
        <is>
          <t>Changes in operating assets and liabilities:</t>
        </is>
      </c>
      <c r="B18" s="4" t="inlineStr">
        <is>
          <t xml:space="preserve"> </t>
        </is>
      </c>
      <c r="C18" s="4" t="inlineStr">
        <is>
          <t xml:space="preserve"> </t>
        </is>
      </c>
    </row>
    <row r="19">
      <c r="A19" s="4" t="inlineStr">
        <is>
          <t>Accounts receivable</t>
        </is>
      </c>
      <c r="B19" s="6" t="n">
        <v>-4832</v>
      </c>
      <c r="C19" s="6" t="n">
        <v>-6105</v>
      </c>
    </row>
    <row r="20">
      <c r="A20" s="4" t="inlineStr">
        <is>
          <t>Prepaid expenses and deferred charges</t>
        </is>
      </c>
      <c r="B20" s="6" t="n">
        <v>-4440</v>
      </c>
      <c r="C20" s="6" t="n">
        <v>-1777</v>
      </c>
    </row>
    <row r="21">
      <c r="A21" s="4" t="inlineStr">
        <is>
          <t>Other current assets</t>
        </is>
      </c>
      <c r="B21" s="6" t="n">
        <v>2558</v>
      </c>
      <c r="C21" s="6" t="n">
        <v>-3292</v>
      </c>
    </row>
    <row r="22">
      <c r="A22" s="4" t="inlineStr">
        <is>
          <t>Other assets</t>
        </is>
      </c>
      <c r="B22" s="6" t="n">
        <v>20</v>
      </c>
      <c r="C22" s="6" t="n">
        <v>37</v>
      </c>
    </row>
    <row r="23">
      <c r="A23" s="4" t="inlineStr">
        <is>
          <t>Accounts payable</t>
        </is>
      </c>
      <c r="B23" s="6" t="n">
        <v>1802</v>
      </c>
      <c r="C23" s="6" t="n">
        <v>1845</v>
      </c>
    </row>
    <row r="24">
      <c r="A24" s="4" t="inlineStr">
        <is>
          <t>Accrued expenses and other current liabilities</t>
        </is>
      </c>
      <c r="B24" s="6" t="n">
        <v>10211</v>
      </c>
      <c r="C24" s="6" t="n">
        <v>-7481</v>
      </c>
    </row>
    <row r="25">
      <c r="A25" s="4" t="inlineStr">
        <is>
          <t>Deferred revenue</t>
        </is>
      </c>
      <c r="B25" s="6" t="n">
        <v>-1491</v>
      </c>
      <c r="C25" s="6" t="n">
        <v>6547</v>
      </c>
    </row>
    <row r="26">
      <c r="A26" s="4" t="inlineStr">
        <is>
          <t>Due to/(from) related party</t>
        </is>
      </c>
      <c r="B26" s="6" t="n">
        <v>0</v>
      </c>
      <c r="C26" s="6" t="n">
        <v>10</v>
      </c>
    </row>
    <row r="27">
      <c r="A27" s="4" t="inlineStr">
        <is>
          <t>Lease liability</t>
        </is>
      </c>
      <c r="B27" s="6" t="n">
        <v>-1989</v>
      </c>
      <c r="C27" s="6" t="n">
        <v>0</v>
      </c>
    </row>
    <row r="28">
      <c r="A28" s="4" t="inlineStr">
        <is>
          <t>Other liabilities</t>
        </is>
      </c>
      <c r="B28" s="6" t="n">
        <v>615</v>
      </c>
      <c r="C28" s="6" t="n">
        <v>-720</v>
      </c>
    </row>
    <row r="29">
      <c r="A29" s="4" t="inlineStr">
        <is>
          <t>Net cash provided by operating activities</t>
        </is>
      </c>
      <c r="B29" s="6" t="n">
        <v>50644</v>
      </c>
      <c r="C29" s="6" t="n">
        <v>34430</v>
      </c>
    </row>
    <row r="30">
      <c r="A30" s="3" t="inlineStr">
        <is>
          <t>Investing activities</t>
        </is>
      </c>
      <c r="B30" s="4" t="inlineStr">
        <is>
          <t xml:space="preserve"> </t>
        </is>
      </c>
      <c r="C30" s="4" t="inlineStr">
        <is>
          <t xml:space="preserve"> </t>
        </is>
      </c>
    </row>
    <row r="31">
      <c r="A31" s="4" t="inlineStr">
        <is>
          <t>Purchase of property and equipment</t>
        </is>
      </c>
      <c r="B31" s="6" t="n">
        <v>-430</v>
      </c>
      <c r="C31" s="6" t="n">
        <v>-269</v>
      </c>
    </row>
    <row r="32">
      <c r="A32" s="4" t="inlineStr">
        <is>
          <t>Additions to capitalized software</t>
        </is>
      </c>
      <c r="B32" s="6" t="n">
        <v>-5155</v>
      </c>
      <c r="C32" s="6" t="n">
        <v>-3528</v>
      </c>
    </row>
    <row r="33">
      <c r="A33" s="4" t="inlineStr">
        <is>
          <t>Net cash used in investing activities</t>
        </is>
      </c>
      <c r="B33" s="6" t="n">
        <v>-5585</v>
      </c>
      <c r="C33" s="6" t="n">
        <v>-3797</v>
      </c>
    </row>
    <row r="34">
      <c r="A34" s="3" t="inlineStr">
        <is>
          <t>Financing activities</t>
        </is>
      </c>
      <c r="B34" s="4" t="inlineStr">
        <is>
          <t xml:space="preserve"> </t>
        </is>
      </c>
      <c r="C34" s="4" t="inlineStr">
        <is>
          <t xml:space="preserve"> </t>
        </is>
      </c>
    </row>
    <row r="35">
      <c r="A35" s="4" t="inlineStr">
        <is>
          <t>Proceeds from issuance of common stock in the Business Combination</t>
        </is>
      </c>
      <c r="B35" s="6" t="n">
        <v>5182</v>
      </c>
      <c r="C35" s="6" t="n">
        <v>0</v>
      </c>
    </row>
    <row r="36">
      <c r="A36" s="4" t="inlineStr">
        <is>
          <t>Proceeds from exercise of Forward Purchase Agreement</t>
        </is>
      </c>
      <c r="B36" s="6" t="n">
        <v>100000</v>
      </c>
      <c r="C36" s="6" t="n">
        <v>0</v>
      </c>
    </row>
    <row r="37">
      <c r="A37" s="4" t="inlineStr">
        <is>
          <t>Transaction costs paid in connection with the Business Combination</t>
        </is>
      </c>
      <c r="B37" s="6" t="n">
        <v>-28460</v>
      </c>
      <c r="C37" s="6" t="n">
        <v>0</v>
      </c>
    </row>
    <row r="38">
      <c r="A38" s="4" t="inlineStr">
        <is>
          <t>Payment of related party note payable</t>
        </is>
      </c>
      <c r="B38" s="6" t="n">
        <v>-1780</v>
      </c>
      <c r="C38" s="6" t="n">
        <v>0</v>
      </c>
    </row>
    <row r="39">
      <c r="A39" s="4" t="inlineStr">
        <is>
          <t>Payment of deferred purchase price to Kunlun</t>
        </is>
      </c>
      <c r="B39" s="6" t="n">
        <v>-155000</v>
      </c>
      <c r="C39" s="6" t="n">
        <v>0</v>
      </c>
    </row>
    <row r="40">
      <c r="A40" s="4" t="inlineStr">
        <is>
          <t>Proceeds from exercise of stock options</t>
        </is>
      </c>
      <c r="B40" s="6" t="n">
        <v>2023</v>
      </c>
      <c r="C40" s="6" t="n">
        <v>1351</v>
      </c>
    </row>
    <row r="41">
      <c r="A41" s="4" t="inlineStr">
        <is>
          <t>Distributions paid</t>
        </is>
      </c>
      <c r="B41" s="6" t="n">
        <v>-196305</v>
      </c>
      <c r="C41" s="6" t="n">
        <v>0</v>
      </c>
    </row>
    <row r="42">
      <c r="A42" s="4" t="inlineStr">
        <is>
          <t>Proceeds from issuance of debt</t>
        </is>
      </c>
      <c r="B42" s="6" t="n">
        <v>230800</v>
      </c>
      <c r="C42" s="6" t="n">
        <v>0</v>
      </c>
    </row>
    <row r="43">
      <c r="A43" s="4" t="inlineStr">
        <is>
          <t>Proceeds from issuance of debt</t>
        </is>
      </c>
      <c r="B43" s="6" t="n">
        <v>-3480</v>
      </c>
      <c r="C43" s="6" t="n">
        <v>-56640</v>
      </c>
    </row>
    <row r="44">
      <c r="A44" s="4" t="inlineStr">
        <is>
          <t>Payment of debt issuance costs</t>
        </is>
      </c>
      <c r="B44" s="6" t="n">
        <v>-5092</v>
      </c>
      <c r="C44" s="6" t="n">
        <v>-960</v>
      </c>
    </row>
    <row r="45">
      <c r="A45" s="4" t="inlineStr">
        <is>
          <t>Net cash used in financing activities</t>
        </is>
      </c>
      <c r="B45" s="6" t="n">
        <v>-52112</v>
      </c>
      <c r="C45" s="6" t="n">
        <v>-56249</v>
      </c>
    </row>
    <row r="46">
      <c r="A46" s="4" t="inlineStr">
        <is>
          <t>Net decrease in cash, cash equivalents and restricted cash</t>
        </is>
      </c>
      <c r="B46" s="6" t="n">
        <v>-7053</v>
      </c>
      <c r="C46" s="6" t="n">
        <v>-25616</v>
      </c>
    </row>
    <row r="47">
      <c r="A47" s="4" t="inlineStr">
        <is>
          <t>Cash, cash equivalents and restricted cash, beginning of the period</t>
        </is>
      </c>
      <c r="B47" s="6" t="n">
        <v>17170</v>
      </c>
      <c r="C47" s="6" t="n">
        <v>42786</v>
      </c>
    </row>
    <row r="48">
      <c r="A48" s="4" t="inlineStr">
        <is>
          <t>Cash, cash equivalents and restricted cash, end of the period</t>
        </is>
      </c>
      <c r="B48" s="6" t="n">
        <v>10117</v>
      </c>
      <c r="C48" s="6" t="n">
        <v>17170</v>
      </c>
    </row>
    <row r="49">
      <c r="A49" s="3" t="inlineStr">
        <is>
          <t>Reconciliation of cash, cash equivalents and restricted cash</t>
        </is>
      </c>
      <c r="B49" s="4" t="inlineStr">
        <is>
          <t xml:space="preserve"> </t>
        </is>
      </c>
      <c r="C49" s="4" t="inlineStr">
        <is>
          <t xml:space="preserve"> </t>
        </is>
      </c>
    </row>
    <row r="50">
      <c r="A50" s="4" t="inlineStr">
        <is>
          <t>Cash and cash equivalents</t>
        </is>
      </c>
      <c r="B50" s="6" t="n">
        <v>8725</v>
      </c>
      <c r="C50" s="6" t="n">
        <v>15778</v>
      </c>
    </row>
    <row r="51">
      <c r="A51" s="4" t="inlineStr">
        <is>
          <t>Restricted cash</t>
        </is>
      </c>
      <c r="B51" s="6" t="n">
        <v>1392</v>
      </c>
      <c r="C51" s="6" t="n">
        <v>1392</v>
      </c>
    </row>
    <row r="52">
      <c r="A52" s="4" t="inlineStr">
        <is>
          <t>Cash, cash equivalents and restricted cash</t>
        </is>
      </c>
      <c r="B52" s="6" t="n">
        <v>10117</v>
      </c>
      <c r="C52" s="6" t="n">
        <v>17170</v>
      </c>
    </row>
    <row r="53">
      <c r="A53" s="3" t="inlineStr">
        <is>
          <t>Supplemental disclosure of cash flow information:</t>
        </is>
      </c>
      <c r="B53" s="4" t="inlineStr">
        <is>
          <t xml:space="preserve"> </t>
        </is>
      </c>
      <c r="C53" s="4" t="inlineStr">
        <is>
          <t xml:space="preserve"> </t>
        </is>
      </c>
    </row>
    <row r="54">
      <c r="A54" s="4" t="inlineStr">
        <is>
          <t>Cash interest paid</t>
        </is>
      </c>
      <c r="B54" s="6" t="n">
        <v>18054</v>
      </c>
      <c r="C54" s="6" t="n">
        <v>22751</v>
      </c>
    </row>
    <row r="55">
      <c r="A55" s="4" t="inlineStr">
        <is>
          <t>Income taxes paid</t>
        </is>
      </c>
      <c r="B55" s="6" t="n">
        <v>2236</v>
      </c>
      <c r="C55" s="6" t="n">
        <v>9514</v>
      </c>
    </row>
    <row r="56">
      <c r="A56" s="3" t="inlineStr">
        <is>
          <t>Supplemental disclosure of non-cash financing activities:</t>
        </is>
      </c>
      <c r="B56" s="4" t="inlineStr">
        <is>
          <t xml:space="preserve"> </t>
        </is>
      </c>
      <c r="C56" s="4" t="inlineStr">
        <is>
          <t xml:space="preserve"> </t>
        </is>
      </c>
    </row>
    <row r="57">
      <c r="A57" s="4" t="inlineStr">
        <is>
          <t>Paycheck Protection Program loan forgiveness</t>
        </is>
      </c>
      <c r="B57" s="6" t="n">
        <v>0</v>
      </c>
      <c r="C57" s="6" t="n">
        <v>1535</v>
      </c>
    </row>
    <row r="58">
      <c r="A58" s="4" t="inlineStr">
        <is>
          <t>Repayment of principal and interest on the promissory note to a member from distributions</t>
        </is>
      </c>
      <c r="B58" s="6" t="n">
        <v>15809</v>
      </c>
      <c r="C58" s="6" t="n">
        <v>0</v>
      </c>
    </row>
    <row r="59">
      <c r="A59" s="4" t="inlineStr">
        <is>
          <t>Promissory note to Group Holdings in relation to the Distribution (defined below)</t>
        </is>
      </c>
      <c r="B59" s="6" t="n">
        <v>155000</v>
      </c>
      <c r="C59" s="6" t="n">
        <v>0</v>
      </c>
    </row>
    <row r="60">
      <c r="A60" s="4" t="inlineStr">
        <is>
          <t>Member distributions</t>
        </is>
      </c>
      <c r="B60" s="6" t="n">
        <v>-170809</v>
      </c>
      <c r="C60" s="6" t="n">
        <v>0</v>
      </c>
    </row>
    <row r="61">
      <c r="A61" s="4" t="inlineStr">
        <is>
          <t>Transaction costs incurred but not yet paid</t>
        </is>
      </c>
      <c r="B61" s="5" t="n">
        <v>-1196</v>
      </c>
      <c r="C61"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22152</v>
      </c>
      <c r="C3" s="4" t="inlineStr">
        <is>
          <t xml:space="preserve"> </t>
        </is>
      </c>
    </row>
    <row r="4">
      <c r="A4" s="4" t="inlineStr">
        <is>
          <t>2024</t>
        </is>
      </c>
      <c r="B4" s="6" t="n">
        <v>22856</v>
      </c>
      <c r="C4" s="4" t="inlineStr">
        <is>
          <t xml:space="preserve"> </t>
        </is>
      </c>
    </row>
    <row r="5">
      <c r="A5" s="4" t="inlineStr">
        <is>
          <t>2025</t>
        </is>
      </c>
      <c r="B5" s="6" t="n">
        <v>36225</v>
      </c>
      <c r="C5" s="4" t="inlineStr">
        <is>
          <t xml:space="preserve"> </t>
        </is>
      </c>
    </row>
    <row r="6">
      <c r="A6" s="4" t="inlineStr">
        <is>
          <t>2026</t>
        </is>
      </c>
      <c r="B6" s="6" t="n">
        <v>7069</v>
      </c>
      <c r="C6" s="4" t="inlineStr">
        <is>
          <t xml:space="preserve"> </t>
        </is>
      </c>
    </row>
    <row r="7">
      <c r="A7" s="4" t="inlineStr">
        <is>
          <t>2027</t>
        </is>
      </c>
      <c r="B7" s="6" t="n">
        <v>279178</v>
      </c>
      <c r="C7" s="4" t="inlineStr">
        <is>
          <t xml:space="preserve"> </t>
        </is>
      </c>
    </row>
    <row r="8">
      <c r="A8" s="4" t="inlineStr">
        <is>
          <t>Thereafter</t>
        </is>
      </c>
      <c r="B8" s="6" t="n">
        <v>0</v>
      </c>
      <c r="C8" s="4" t="inlineStr">
        <is>
          <t xml:space="preserve"> </t>
        </is>
      </c>
    </row>
    <row r="9">
      <c r="A9" s="4" t="inlineStr">
        <is>
          <t>Long-term debt, net</t>
        </is>
      </c>
      <c r="B9" s="5" t="n">
        <v>367480</v>
      </c>
      <c r="C9" s="5" t="n">
        <v>1401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Distributions (Details) - USD ($)</t>
        </is>
      </c>
      <c r="B1" s="2" t="inlineStr">
        <is>
          <t>Nov. 14, 2022</t>
        </is>
      </c>
      <c r="C1" s="2" t="inlineStr">
        <is>
          <t>Jun. 10, 2022</t>
        </is>
      </c>
      <c r="D1" s="2" t="inlineStr">
        <is>
          <t>Nov. 23, 2022</t>
        </is>
      </c>
      <c r="E1" s="2" t="inlineStr">
        <is>
          <t>Nov. 15, 2022</t>
        </is>
      </c>
    </row>
    <row r="2">
      <c r="A2" s="3" t="inlineStr">
        <is>
          <t>Dividends Payable [Line Items]</t>
        </is>
      </c>
      <c r="B2" s="4" t="inlineStr">
        <is>
          <t xml:space="preserve"> </t>
        </is>
      </c>
      <c r="C2" s="4" t="inlineStr">
        <is>
          <t xml:space="preserve"> </t>
        </is>
      </c>
      <c r="D2" s="4" t="inlineStr">
        <is>
          <t xml:space="preserve"> </t>
        </is>
      </c>
      <c r="E2" s="4" t="inlineStr">
        <is>
          <t xml:space="preserve"> </t>
        </is>
      </c>
    </row>
    <row r="3">
      <c r="A3" s="4" t="inlineStr">
        <is>
          <t>Dividends received</t>
        </is>
      </c>
      <c r="B3" s="4" t="inlineStr">
        <is>
          <t xml:space="preserve"> </t>
        </is>
      </c>
      <c r="C3" s="5" t="n">
        <v>4040000</v>
      </c>
      <c r="D3" s="4" t="inlineStr">
        <is>
          <t xml:space="preserve"> </t>
        </is>
      </c>
      <c r="E3" s="4" t="inlineStr">
        <is>
          <t xml:space="preserve"> </t>
        </is>
      </c>
    </row>
    <row r="4">
      <c r="A4" s="4" t="inlineStr">
        <is>
          <t>Repayments of notes payable</t>
        </is>
      </c>
      <c r="B4" s="5" t="n">
        <v>13737000</v>
      </c>
      <c r="C4" s="6" t="n">
        <v>3789000</v>
      </c>
      <c r="D4" s="4" t="inlineStr">
        <is>
          <t xml:space="preserve"> </t>
        </is>
      </c>
      <c r="E4" s="4" t="inlineStr">
        <is>
          <t xml:space="preserve"> </t>
        </is>
      </c>
    </row>
    <row r="5">
      <c r="A5" s="4" t="inlineStr">
        <is>
          <t>Repayment of notes payable, interest</t>
        </is>
      </c>
      <c r="B5" s="4" t="inlineStr">
        <is>
          <t xml:space="preserve"> </t>
        </is>
      </c>
      <c r="C5" s="6" t="n">
        <v>3362000</v>
      </c>
      <c r="D5" s="4" t="inlineStr">
        <is>
          <t xml:space="preserve"> </t>
        </is>
      </c>
      <c r="E5" s="4" t="inlineStr">
        <is>
          <t xml:space="preserve"> </t>
        </is>
      </c>
    </row>
    <row r="6">
      <c r="A6" s="4" t="inlineStr">
        <is>
          <t>Repayment of notes payable, principal</t>
        </is>
      </c>
      <c r="B6" s="4" t="inlineStr">
        <is>
          <t xml:space="preserve"> </t>
        </is>
      </c>
      <c r="C6" s="5" t="n">
        <v>427000</v>
      </c>
      <c r="D6" s="4" t="inlineStr">
        <is>
          <t xml:space="preserve"> </t>
        </is>
      </c>
      <c r="E6" s="4" t="inlineStr">
        <is>
          <t xml:space="preserve"> </t>
        </is>
      </c>
    </row>
    <row r="7">
      <c r="A7" s="4" t="inlineStr">
        <is>
          <t>Catapult GP II</t>
        </is>
      </c>
      <c r="B7" s="4" t="inlineStr">
        <is>
          <t xml:space="preserve"> </t>
        </is>
      </c>
      <c r="C7" s="4" t="inlineStr">
        <is>
          <t xml:space="preserve"> </t>
        </is>
      </c>
      <c r="D7" s="4" t="inlineStr">
        <is>
          <t xml:space="preserve"> </t>
        </is>
      </c>
      <c r="E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row>
    <row r="9">
      <c r="A9" s="4" t="inlineStr">
        <is>
          <t>Repayments of notes payable</t>
        </is>
      </c>
      <c r="B9" s="6" t="n">
        <v>12020000</v>
      </c>
      <c r="C9" s="4" t="inlineStr">
        <is>
          <t xml:space="preserve"> </t>
        </is>
      </c>
      <c r="D9" s="4" t="inlineStr">
        <is>
          <t xml:space="preserve"> </t>
        </is>
      </c>
      <c r="E9" s="4" t="inlineStr">
        <is>
          <t xml:space="preserve"> </t>
        </is>
      </c>
    </row>
    <row r="10">
      <c r="A10" s="4" t="inlineStr">
        <is>
          <t>Repayment of notes payable, interest</t>
        </is>
      </c>
      <c r="B10" s="6" t="n">
        <v>1280000</v>
      </c>
      <c r="C10" s="4" t="inlineStr">
        <is>
          <t xml:space="preserve"> </t>
        </is>
      </c>
      <c r="D10" s="4" t="inlineStr">
        <is>
          <t xml:space="preserve"> </t>
        </is>
      </c>
      <c r="E10" s="4" t="inlineStr">
        <is>
          <t xml:space="preserve"> </t>
        </is>
      </c>
    </row>
    <row r="11">
      <c r="A11" s="4" t="inlineStr">
        <is>
          <t>Repayment of notes payable, principal</t>
        </is>
      </c>
      <c r="B11" s="6" t="n">
        <v>10740000</v>
      </c>
      <c r="C11" s="4" t="inlineStr">
        <is>
          <t xml:space="preserve"> </t>
        </is>
      </c>
      <c r="D11" s="4" t="inlineStr">
        <is>
          <t xml:space="preserve"> </t>
        </is>
      </c>
      <c r="E11" s="4" t="inlineStr">
        <is>
          <t xml:space="preserve"> </t>
        </is>
      </c>
    </row>
    <row r="12">
      <c r="A12" s="4" t="inlineStr">
        <is>
          <t>Promissory Note</t>
        </is>
      </c>
      <c r="B12" s="4" t="inlineStr">
        <is>
          <t xml:space="preserve"> </t>
        </is>
      </c>
      <c r="C12" s="4" t="inlineStr">
        <is>
          <t xml:space="preserve"> </t>
        </is>
      </c>
      <c r="D12" s="4" t="inlineStr">
        <is>
          <t xml:space="preserve"> </t>
        </is>
      </c>
      <c r="E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row>
    <row r="14">
      <c r="A14" s="4" t="inlineStr">
        <is>
          <t>Promissory note</t>
        </is>
      </c>
      <c r="B14" s="6" t="n">
        <v>155000000</v>
      </c>
      <c r="C14" s="4" t="inlineStr">
        <is>
          <t xml:space="preserve"> </t>
        </is>
      </c>
      <c r="D14" s="4" t="inlineStr">
        <is>
          <t xml:space="preserve"> </t>
        </is>
      </c>
      <c r="E14" s="5" t="n">
        <v>155000</v>
      </c>
    </row>
    <row r="15">
      <c r="A15" s="4" t="inlineStr">
        <is>
          <t>Promissory Note | Group Holdings</t>
        </is>
      </c>
      <c r="B15" s="4" t="inlineStr">
        <is>
          <t xml:space="preserve"> </t>
        </is>
      </c>
      <c r="C15" s="4" t="inlineStr">
        <is>
          <t xml:space="preserve"> </t>
        </is>
      </c>
      <c r="D15" s="4" t="inlineStr">
        <is>
          <t xml:space="preserve"> </t>
        </is>
      </c>
      <c r="E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row>
    <row r="17">
      <c r="A17" s="4" t="inlineStr">
        <is>
          <t>Promissory note</t>
        </is>
      </c>
      <c r="B17" s="6" t="n">
        <v>155000000</v>
      </c>
      <c r="C17" s="4" t="inlineStr">
        <is>
          <t xml:space="preserve"> </t>
        </is>
      </c>
      <c r="D17" s="4" t="inlineStr">
        <is>
          <t xml:space="preserve"> </t>
        </is>
      </c>
      <c r="E17" s="5" t="n">
        <v>155000</v>
      </c>
    </row>
    <row r="18">
      <c r="A18" s="4" t="inlineStr">
        <is>
          <t>Promissory Note | San Vicente Entities</t>
        </is>
      </c>
      <c r="B18" s="4" t="inlineStr">
        <is>
          <t xml:space="preserve"> </t>
        </is>
      </c>
      <c r="C18" s="4" t="inlineStr">
        <is>
          <t xml:space="preserve"> </t>
        </is>
      </c>
      <c r="D18" s="4" t="inlineStr">
        <is>
          <t xml:space="preserve"> </t>
        </is>
      </c>
      <c r="E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row>
    <row r="20">
      <c r="A20" s="4" t="inlineStr">
        <is>
          <t>Promissory note</t>
        </is>
      </c>
      <c r="B20" s="6" t="n">
        <v>155000000</v>
      </c>
      <c r="C20" s="4" t="inlineStr">
        <is>
          <t xml:space="preserve"> </t>
        </is>
      </c>
      <c r="D20" s="4" t="inlineStr">
        <is>
          <t xml:space="preserve"> </t>
        </is>
      </c>
      <c r="E20" s="4" t="inlineStr">
        <is>
          <t xml:space="preserve"> </t>
        </is>
      </c>
    </row>
    <row r="21">
      <c r="A21" s="4" t="inlineStr">
        <is>
          <t>Promissory Note | Second Distribution</t>
        </is>
      </c>
      <c r="B21" s="4" t="inlineStr">
        <is>
          <t xml:space="preserve"> </t>
        </is>
      </c>
      <c r="C21" s="4" t="inlineStr">
        <is>
          <t xml:space="preserve"> </t>
        </is>
      </c>
      <c r="D21" s="4" t="inlineStr">
        <is>
          <t xml:space="preserve"> </t>
        </is>
      </c>
      <c r="E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row>
    <row r="23">
      <c r="A23" s="4" t="inlineStr">
        <is>
          <t>Promissory note</t>
        </is>
      </c>
      <c r="B23" s="5" t="n">
        <v>155000000</v>
      </c>
      <c r="C23" s="4" t="inlineStr">
        <is>
          <t xml:space="preserve"> </t>
        </is>
      </c>
      <c r="D23" s="4" t="inlineStr">
        <is>
          <t xml:space="preserve"> </t>
        </is>
      </c>
      <c r="E23" s="4" t="inlineStr">
        <is>
          <t xml:space="preserve"> </t>
        </is>
      </c>
    </row>
    <row r="24">
      <c r="A24" s="4" t="inlineStr">
        <is>
          <t>Interest rate</t>
        </is>
      </c>
      <c r="B24" s="13" t="n">
        <v>0.0403</v>
      </c>
      <c r="C24" s="4" t="inlineStr">
        <is>
          <t xml:space="preserve"> </t>
        </is>
      </c>
      <c r="D24" s="4" t="inlineStr">
        <is>
          <t xml:space="preserve"> </t>
        </is>
      </c>
      <c r="E24" s="4" t="inlineStr">
        <is>
          <t xml:space="preserve"> </t>
        </is>
      </c>
    </row>
    <row r="25">
      <c r="A25" s="4" t="inlineStr">
        <is>
          <t>Period after issuance, interest begins to accrue</t>
        </is>
      </c>
      <c r="B25" s="4" t="inlineStr">
        <is>
          <t>30 days</t>
        </is>
      </c>
      <c r="C25" s="4" t="inlineStr">
        <is>
          <t xml:space="preserve"> </t>
        </is>
      </c>
      <c r="D25" s="4" t="inlineStr">
        <is>
          <t xml:space="preserve"> </t>
        </is>
      </c>
      <c r="E25" s="4" t="inlineStr">
        <is>
          <t xml:space="preserve"> </t>
        </is>
      </c>
    </row>
    <row r="26">
      <c r="A26" s="4" t="inlineStr">
        <is>
          <t>Series X Ordinary Units</t>
        </is>
      </c>
      <c r="B26" s="4" t="inlineStr">
        <is>
          <t xml:space="preserve"> </t>
        </is>
      </c>
      <c r="C26" s="4" t="inlineStr">
        <is>
          <t xml:space="preserve"> </t>
        </is>
      </c>
      <c r="D26" s="4" t="inlineStr">
        <is>
          <t xml:space="preserve"> </t>
        </is>
      </c>
      <c r="E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row>
    <row r="28">
      <c r="A28" s="4" t="inlineStr">
        <is>
          <t>Dividends declared (in dollars per share)</t>
        </is>
      </c>
      <c r="B28" s="4" t="inlineStr">
        <is>
          <t xml:space="preserve"> </t>
        </is>
      </c>
      <c r="C28" s="8" t="n">
        <v>0.75</v>
      </c>
      <c r="D28" s="4" t="inlineStr">
        <is>
          <t xml:space="preserve"> </t>
        </is>
      </c>
      <c r="E28" s="4" t="inlineStr">
        <is>
          <t xml:space="preserve"> </t>
        </is>
      </c>
    </row>
    <row r="29">
      <c r="A29" s="4" t="inlineStr">
        <is>
          <t>Dividends payable</t>
        </is>
      </c>
      <c r="B29" s="4" t="inlineStr">
        <is>
          <t xml:space="preserve"> </t>
        </is>
      </c>
      <c r="C29" s="5" t="n">
        <v>83313000</v>
      </c>
      <c r="D29" s="5" t="n">
        <v>283801000</v>
      </c>
      <c r="E29" s="4" t="inlineStr">
        <is>
          <t xml:space="preserve"> </t>
        </is>
      </c>
    </row>
    <row r="30">
      <c r="A30" s="4" t="inlineStr">
        <is>
          <t>Series X Ordinary Units | Legacy Grindr</t>
        </is>
      </c>
      <c r="B30" s="4" t="inlineStr">
        <is>
          <t xml:space="preserve"> </t>
        </is>
      </c>
      <c r="C30" s="4" t="inlineStr">
        <is>
          <t xml:space="preserve"> </t>
        </is>
      </c>
      <c r="D30" s="4" t="inlineStr">
        <is>
          <t xml:space="preserve"> </t>
        </is>
      </c>
      <c r="E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row>
    <row r="32">
      <c r="A32" s="4" t="inlineStr">
        <is>
          <t>Dividends payable</t>
        </is>
      </c>
      <c r="B32" s="5" t="n">
        <v>283801000</v>
      </c>
      <c r="C32" s="4" t="inlineStr">
        <is>
          <t xml:space="preserve"> </t>
        </is>
      </c>
      <c r="D32" s="4" t="inlineStr">
        <is>
          <t xml:space="preserve"> </t>
        </is>
      </c>
      <c r="E32" s="4" t="inlineStr">
        <is>
          <t xml:space="preserve"> </t>
        </is>
      </c>
    </row>
    <row r="33">
      <c r="A33" s="4" t="inlineStr">
        <is>
          <t>Distribution (in dollars per share)</t>
        </is>
      </c>
      <c r="B33" s="8" t="n">
        <v>2.55</v>
      </c>
      <c r="C33" s="4" t="inlineStr">
        <is>
          <t xml:space="preserve"> </t>
        </is>
      </c>
      <c r="D33" s="4" t="inlineStr">
        <is>
          <t xml:space="preserve"> </t>
        </is>
      </c>
      <c r="E3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Schedule of Lease Costs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t>
        </is>
      </c>
      <c r="B4" s="5" t="n">
        <v>1652</v>
      </c>
      <c r="C4" s="4" t="inlineStr">
        <is>
          <t xml:space="preserve"> </t>
        </is>
      </c>
    </row>
    <row r="5">
      <c r="A5" s="4" t="inlineStr">
        <is>
          <t>Variable lease cost</t>
        </is>
      </c>
      <c r="B5" s="6" t="n">
        <v>0</v>
      </c>
      <c r="C5" s="4" t="inlineStr">
        <is>
          <t xml:space="preserve"> </t>
        </is>
      </c>
    </row>
    <row r="6">
      <c r="A6" s="4" t="inlineStr">
        <is>
          <t>Short-term lease cost</t>
        </is>
      </c>
      <c r="B6" s="6" t="n">
        <v>0</v>
      </c>
      <c r="C6" s="4" t="inlineStr">
        <is>
          <t xml:space="preserve"> </t>
        </is>
      </c>
    </row>
    <row r="7">
      <c r="A7" s="4" t="inlineStr">
        <is>
          <t>Sublease income</t>
        </is>
      </c>
      <c r="B7" s="6" t="n">
        <v>-738</v>
      </c>
      <c r="C7" s="5" t="n">
        <v>-656</v>
      </c>
    </row>
    <row r="8">
      <c r="A8" s="4" t="inlineStr">
        <is>
          <t>Total lease cost</t>
        </is>
      </c>
      <c r="B8" s="5" t="n">
        <v>914</v>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Supplement Cash Flow Information Related to Leases (Details) $ in Thousand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Cash paid for amounts included in the measurement of lease liabilities</t>
        </is>
      </c>
      <c r="B4" s="5" t="n">
        <v>137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Commitment and Contingencies - Schedule of Supplement Balance Sheet Information Related to Leas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ight of use assets</t>
        </is>
      </c>
      <c r="B3" s="5" t="n">
        <v>4535</v>
      </c>
      <c r="C3" s="5" t="n">
        <v>0</v>
      </c>
    </row>
    <row r="4">
      <c r="A4" s="4" t="inlineStr">
        <is>
          <t>Operating Lease, Liability, Current, Statement of Financial Position [Extensible Enumeration]</t>
        </is>
      </c>
      <c r="B4" s="4" t="inlineStr">
        <is>
          <t>Accrued expenses and other current liabilities</t>
        </is>
      </c>
      <c r="C4" s="4" t="inlineStr">
        <is>
          <t xml:space="preserve"> </t>
        </is>
      </c>
    </row>
    <row r="5">
      <c r="A5" s="3" t="inlineStr">
        <is>
          <t>Liabilities:</t>
        </is>
      </c>
      <c r="B5" s="4" t="inlineStr">
        <is>
          <t xml:space="preserve"> </t>
        </is>
      </c>
      <c r="C5" s="4" t="inlineStr">
        <is>
          <t xml:space="preserve"> </t>
        </is>
      </c>
    </row>
    <row r="6">
      <c r="A6" s="4" t="inlineStr">
        <is>
          <t>Lease liability, short-term</t>
        </is>
      </c>
      <c r="B6" s="5" t="n">
        <v>1050</v>
      </c>
      <c r="C6" s="6" t="n">
        <v>0</v>
      </c>
    </row>
    <row r="7">
      <c r="A7" s="4" t="inlineStr">
        <is>
          <t>Lease liability</t>
        </is>
      </c>
      <c r="B7" s="6" t="n">
        <v>3658</v>
      </c>
      <c r="C7" s="5" t="n">
        <v>0</v>
      </c>
    </row>
    <row r="8">
      <c r="A8" s="4" t="inlineStr">
        <is>
          <t>Total lease liabilities</t>
        </is>
      </c>
      <c r="B8" s="5" t="n">
        <v>4708</v>
      </c>
      <c r="C8" s="4" t="inlineStr">
        <is>
          <t xml:space="preserve"> </t>
        </is>
      </c>
    </row>
    <row r="9">
      <c r="A9" s="4" t="inlineStr">
        <is>
          <t>Weighted average remaining operating lease term (years)</t>
        </is>
      </c>
      <c r="B9" s="4" t="inlineStr">
        <is>
          <t>3 years 3 months 18 days</t>
        </is>
      </c>
      <c r="C9" s="4" t="inlineStr">
        <is>
          <t xml:space="preserve"> </t>
        </is>
      </c>
    </row>
    <row r="10">
      <c r="A10" s="4" t="inlineStr">
        <is>
          <t>Weighted average operating lease discount rate</t>
        </is>
      </c>
      <c r="B10" s="13" t="n">
        <v>0.1141</v>
      </c>
      <c r="C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Minimum Leas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5" t="n">
        <v>1529</v>
      </c>
    </row>
    <row r="4">
      <c r="A4" s="4" t="inlineStr">
        <is>
          <t>2024</t>
        </is>
      </c>
      <c r="B4" s="6" t="n">
        <v>1746</v>
      </c>
    </row>
    <row r="5">
      <c r="A5" s="4" t="inlineStr">
        <is>
          <t>2025</t>
        </is>
      </c>
      <c r="B5" s="6" t="n">
        <v>1799</v>
      </c>
    </row>
    <row r="6">
      <c r="A6" s="4" t="inlineStr">
        <is>
          <t>2026</t>
        </is>
      </c>
      <c r="B6" s="6" t="n">
        <v>605</v>
      </c>
    </row>
    <row r="7">
      <c r="A7" s="4" t="inlineStr">
        <is>
          <t>2027</t>
        </is>
      </c>
      <c r="B7" s="6" t="n">
        <v>0</v>
      </c>
    </row>
    <row r="8">
      <c r="A8" s="4" t="inlineStr">
        <is>
          <t>Thereafter</t>
        </is>
      </c>
      <c r="B8" s="6" t="n">
        <v>0</v>
      </c>
    </row>
    <row r="9">
      <c r="A9" s="4" t="inlineStr">
        <is>
          <t>Total lease payments</t>
        </is>
      </c>
      <c r="B9" s="6" t="n">
        <v>5679</v>
      </c>
    </row>
    <row r="10">
      <c r="A10" s="4" t="inlineStr">
        <is>
          <t>Less: imputed interest</t>
        </is>
      </c>
      <c r="B10" s="6" t="n">
        <v>-971</v>
      </c>
    </row>
    <row r="11">
      <c r="A11" s="4" t="inlineStr">
        <is>
          <t>Total lease liabilities</t>
        </is>
      </c>
      <c r="B11" s="5" t="n">
        <v>47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Minimum Lease Payment (Under ASU 840) (Details) $ in Thousands</t>
        </is>
      </c>
      <c r="B1" s="2" t="inlineStr">
        <is>
          <t>Dec. 31, 2021 USD ($)</t>
        </is>
      </c>
    </row>
    <row r="2">
      <c r="A2" s="3" t="inlineStr">
        <is>
          <t>Commitments and Contingencies Disclosure [Abstract]</t>
        </is>
      </c>
      <c r="B2" s="4" t="inlineStr">
        <is>
          <t xml:space="preserve"> </t>
        </is>
      </c>
    </row>
    <row r="3">
      <c r="A3" s="4" t="inlineStr">
        <is>
          <t>2022</t>
        </is>
      </c>
      <c r="B3" s="5" t="n">
        <v>1508</v>
      </c>
    </row>
    <row r="4">
      <c r="A4" s="4" t="inlineStr">
        <is>
          <t>2023</t>
        </is>
      </c>
      <c r="B4" s="6" t="n">
        <v>1696</v>
      </c>
    </row>
    <row r="5">
      <c r="A5" s="4" t="inlineStr">
        <is>
          <t>2024</t>
        </is>
      </c>
      <c r="B5" s="6" t="n">
        <v>1746</v>
      </c>
    </row>
    <row r="6">
      <c r="A6" s="4" t="inlineStr">
        <is>
          <t>2025</t>
        </is>
      </c>
      <c r="B6" s="6" t="n">
        <v>1799</v>
      </c>
    </row>
    <row r="7">
      <c r="A7" s="4" t="inlineStr">
        <is>
          <t>Thereafter</t>
        </is>
      </c>
      <c r="B7" s="6" t="n">
        <v>605</v>
      </c>
    </row>
    <row r="8">
      <c r="A8" s="4" t="inlineStr">
        <is>
          <t>Future minimum payments due</t>
        </is>
      </c>
      <c r="B8" s="5" t="n">
        <v>73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51" customWidth="1" min="1" max="1"/>
    <col width="22" customWidth="1" min="2" max="2"/>
    <col width="24" customWidth="1" min="3" max="3"/>
    <col width="22" customWidth="1" min="4" max="4"/>
    <col width="23" customWidth="1" min="5" max="5"/>
    <col width="22" customWidth="1" min="6" max="6"/>
    <col width="23" customWidth="1" min="7" max="7"/>
    <col width="22" customWidth="1" min="8" max="8"/>
    <col width="22" customWidth="1" min="9" max="9"/>
    <col width="28" customWidth="1" min="10" max="10"/>
    <col width="22" customWidth="1" min="11" max="11"/>
    <col width="22" customWidth="1" min="12" max="12"/>
    <col width="24" customWidth="1" min="13" max="13"/>
  </cols>
  <sheetData>
    <row r="1">
      <c r="A1" s="1" t="inlineStr">
        <is>
          <t>Commitment and Contingencies - Narrative (Details)</t>
        </is>
      </c>
      <c r="D1" s="2" t="inlineStr">
        <is>
          <t>1 Months Ended</t>
        </is>
      </c>
      <c r="J1" s="2" t="inlineStr">
        <is>
          <t>12 Months Ended</t>
        </is>
      </c>
    </row>
    <row r="2">
      <c r="B2" s="2" t="inlineStr">
        <is>
          <t>Oct. 15, 2022 USD ($)</t>
        </is>
      </c>
      <c r="C2" s="2" t="inlineStr">
        <is>
          <t>Oct. 11, 2021 complaint</t>
        </is>
      </c>
      <c r="D2" s="2" t="inlineStr">
        <is>
          <t>Dec. 31, 2021 USD ($)</t>
        </is>
      </c>
      <c r="E2" s="2" t="inlineStr">
        <is>
          <t>Dec. 31, 2021 NOK (kr)</t>
        </is>
      </c>
      <c r="F2" s="2" t="inlineStr">
        <is>
          <t>Jan. 31, 2021 USD ($)</t>
        </is>
      </c>
      <c r="G2" s="2" t="inlineStr">
        <is>
          <t>Jan. 31, 2021 NOK (kr)</t>
        </is>
      </c>
      <c r="H2" s="2" t="inlineStr">
        <is>
          <t>Nov. 30, 2020 USD ($)</t>
        </is>
      </c>
      <c r="I2" s="2" t="inlineStr">
        <is>
          <t>Nov. 30, 2018 USD ($)</t>
        </is>
      </c>
      <c r="J2" s="2" t="inlineStr">
        <is>
          <t>Dec. 31, 2022 USD ($) lease</t>
        </is>
      </c>
      <c r="K2" s="2" t="inlineStr">
        <is>
          <t>Dec. 31, 2021 USD ($)</t>
        </is>
      </c>
      <c r="L2" s="2" t="inlineStr">
        <is>
          <t>Nov. 14, 2022 USD ($)</t>
        </is>
      </c>
      <c r="M2" s="2" t="inlineStr">
        <is>
          <t>Jan. 31, 2020 complain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s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09000</v>
      </c>
      <c r="L4" s="4" t="inlineStr">
        <is>
          <t xml:space="preserve"> </t>
        </is>
      </c>
      <c r="M4" s="4" t="inlineStr">
        <is>
          <t xml:space="preserve"> </t>
        </is>
      </c>
    </row>
    <row r="5">
      <c r="A5" s="4" t="inlineStr">
        <is>
          <t>Sublessor, number of leases |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v>
      </c>
      <c r="K5" s="4" t="inlineStr">
        <is>
          <t xml:space="preserve"> </t>
        </is>
      </c>
      <c r="L5" s="4" t="inlineStr">
        <is>
          <t xml:space="preserve"> </t>
        </is>
      </c>
      <c r="M5" s="4" t="inlineStr">
        <is>
          <t xml:space="preserve"> </t>
        </is>
      </c>
    </row>
    <row r="6">
      <c r="A6" s="4" t="inlineStr">
        <is>
          <t>Subleas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38000</v>
      </c>
      <c r="K6" s="6" t="n">
        <v>656000</v>
      </c>
      <c r="L6" s="4" t="inlineStr">
        <is>
          <t xml:space="preserve"> </t>
        </is>
      </c>
      <c r="M6" s="4" t="inlineStr">
        <is>
          <t xml:space="preserve"> </t>
        </is>
      </c>
    </row>
    <row r="7">
      <c r="A7" s="4" t="inlineStr">
        <is>
          <t>Purchase commi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100000</v>
      </c>
      <c r="J7" s="4" t="inlineStr">
        <is>
          <t xml:space="preserve"> </t>
        </is>
      </c>
      <c r="K7" s="4" t="inlineStr">
        <is>
          <t xml:space="preserve"> </t>
        </is>
      </c>
      <c r="L7" s="4" t="inlineStr">
        <is>
          <t xml:space="preserve"> </t>
        </is>
      </c>
      <c r="M7" s="4" t="inlineStr">
        <is>
          <t xml:space="preserve"> </t>
        </is>
      </c>
    </row>
    <row r="8">
      <c r="A8" s="4" t="inlineStr">
        <is>
          <t>Purchases mad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238000</v>
      </c>
      <c r="K8" s="5" t="n">
        <v>4809000</v>
      </c>
      <c r="L8" s="4" t="inlineStr">
        <is>
          <t xml:space="preserve"> </t>
        </is>
      </c>
      <c r="M8" s="4" t="inlineStr">
        <is>
          <t xml:space="preserve"> </t>
        </is>
      </c>
    </row>
    <row r="9">
      <c r="A9" s="4" t="inlineStr">
        <is>
          <t>Annual bonus target</t>
        </is>
      </c>
      <c r="B9" s="5" t="n">
        <v>1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rued bonu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00000</v>
      </c>
      <c r="K10" s="4" t="inlineStr">
        <is>
          <t xml:space="preserve"> </t>
        </is>
      </c>
      <c r="L10" s="4" t="inlineStr">
        <is>
          <t xml:space="preserve"> </t>
        </is>
      </c>
      <c r="M10" s="4" t="inlineStr">
        <is>
          <t xml:space="preserve"> </t>
        </is>
      </c>
    </row>
    <row r="11">
      <c r="A11" s="4" t="inlineStr">
        <is>
          <t>Escr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500000</v>
      </c>
      <c r="M11" s="4" t="inlineStr">
        <is>
          <t xml:space="preserve"> </t>
        </is>
      </c>
    </row>
    <row r="12">
      <c r="A12" s="4" t="inlineStr">
        <is>
          <t>Number of additional complaints filed | complaint</t>
        </is>
      </c>
      <c r="B12" s="4" t="inlineStr">
        <is>
          <t xml:space="preserve"> </t>
        </is>
      </c>
      <c r="C12" s="6"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tigation settl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atatilsy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complaints filed | complai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v>
      </c>
    </row>
    <row r="17">
      <c r="A17" s="4" t="inlineStr">
        <is>
          <t>Amount of administrative fine imposed</t>
        </is>
      </c>
      <c r="B17" s="4" t="inlineStr">
        <is>
          <t xml:space="preserve"> </t>
        </is>
      </c>
      <c r="C17" s="4" t="inlineStr">
        <is>
          <t xml:space="preserve"> </t>
        </is>
      </c>
      <c r="D17" s="4" t="inlineStr">
        <is>
          <t xml:space="preserve"> </t>
        </is>
      </c>
      <c r="E17" s="4" t="inlineStr">
        <is>
          <t xml:space="preserve"> </t>
        </is>
      </c>
      <c r="F17" s="5" t="n">
        <v>10217000</v>
      </c>
      <c r="G17" s="17" t="n">
        <v>1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duced to administrative fine imposed</t>
        </is>
      </c>
      <c r="B18" s="4" t="inlineStr">
        <is>
          <t xml:space="preserve"> </t>
        </is>
      </c>
      <c r="C18" s="4" t="inlineStr">
        <is>
          <t xml:space="preserve"> </t>
        </is>
      </c>
      <c r="D18" s="5" t="n">
        <v>6642000</v>
      </c>
      <c r="E18" s="17" t="n">
        <v>6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sheetData>
  <mergeCells count="3">
    <mergeCell ref="A1:A2"/>
    <mergeCell ref="D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Non-Cancelable Rent Payments (Details) $ in Thousands</t>
        </is>
      </c>
      <c r="B1" s="2" t="inlineStr">
        <is>
          <t>Dec. 31, 2022 USD ($)</t>
        </is>
      </c>
    </row>
    <row r="2">
      <c r="A2" s="3" t="inlineStr">
        <is>
          <t>Commitments and Contingencies Disclosure [Abstract]</t>
        </is>
      </c>
      <c r="B2" s="4" t="inlineStr">
        <is>
          <t xml:space="preserve"> </t>
        </is>
      </c>
    </row>
    <row r="3">
      <c r="A3" s="4" t="inlineStr">
        <is>
          <t>2023</t>
        </is>
      </c>
      <c r="B3" s="5" t="n">
        <v>631</v>
      </c>
    </row>
    <row r="4">
      <c r="A4" s="4" t="inlineStr">
        <is>
          <t>Thereafter</t>
        </is>
      </c>
      <c r="B4" s="6" t="n">
        <v>0</v>
      </c>
    </row>
    <row r="5">
      <c r="A5" s="4" t="inlineStr">
        <is>
          <t>Payments to be received</t>
        </is>
      </c>
      <c r="B5" s="5" t="n">
        <v>6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28" customWidth="1" min="2" max="2"/>
    <col width="14" customWidth="1" min="3" max="3"/>
  </cols>
  <sheetData>
    <row r="1">
      <c r="A1" s="1" t="inlineStr">
        <is>
          <t>Employee Benefit Plan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Cost</t>
        </is>
      </c>
      <c r="B4" s="5" t="n">
        <v>1314</v>
      </c>
      <c r="C4" s="5" t="n">
        <v>967</v>
      </c>
    </row>
    <row r="5">
      <c r="A5" s="4" t="inlineStr">
        <is>
          <t>Defined Contribution Plan, Tax Status [Extensible Enumeration]</t>
        </is>
      </c>
      <c r="B5" s="4" t="inlineStr">
        <is>
          <t>us-gaap:QualifiedPlanMember</t>
        </is>
      </c>
      <c r="C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1.
Nature of Business Grindr Inc. (“Grindr” or the “Company”) is headquartered in Los
Angeles, California and manages and operates the Grindr app, a global LGBTQ social network platform serving and addressing the needs of the entire LGBTQ queer community. The Grindr app is available through Apple’s App Store for iPhones and
Google Play for Android. The Company offers both a free, ad-supported service and a premium subscription version. The Company also manages a dating service app called Blendr, for a broader market. Grindr was originally incorporated in the Cayman Islands on
July 27, 2020 under the name Tiga Acquisition Corp. (“Tiga”), a special-purpose acquisition company for the purpose of effecting a merger, capital stock exchange, asset acquisition, stock purchase, reorganization or engaging in any other
similar business combination with one or more businesses or entities. On May 9, 2022, Grindr Group LLC and its subsidiaries (“Legacy Grindr”) entered into an Agreement and Plan of Merger (as amended on October 5, 2022, the “Merger Agreement”)
with Tiga, in which Legacy Grindr would become a wholly owned subsidiary of Tiga (the “Business Combination”). On November 17, 2022, Tiga was redomiciled to the United States (the “Domestication”). Upon the closing of the Business Combination
on November 18, 2022 (the “Closing”), Tiga was renamed to “Grindr Inc.” Prior to the Business Combination, Legacy Grindr was a wholly
owned subsidiary of San Vicente Group Holdings LLC (“Group Holdings”), which was the joint subsidiary of San Vicente Group TopCo LLC (“SVG”), a wholly owned subsidiary of San Vicente Acquisition LLC (“SVA”), and San Vicente Equity Joint Venture
LLC (“SVE”), a related party and subsidiary of SVA. SVA was a wholly owned subsidiary of San Vicente Parent LLC (“SV Parent”), which was a wholly owned subsidiary of San Vicente Offshore Holdings (Cayman) Limited (“SV Cayman”), which was a
wholly owned subsidiary of San Vicente Investments II, Inc. (“SV Investments II”), a wholly owned subsidiary of San Vicente Investments, Inc. (“SV Investments”). Immediately prior to the Business Combination, SVE was liquidated
and Group Holdings, SVG, SVA, SV Parent, SV Cayman, and SV Investments II merged down with and into Legacy Grindr. The accounting treatment for each of these transactions is reflected as a contribution of assets and liabilities between entities
under common control, which does not result in a change in reporting entity requiring retrospective restatement of the historical financial statements. See Note 3 – Reverse Recapitalization for more information. Throughout the notes to the consolidated financial statements,
unless otherwise noted, the “Company” refers to Legacy Grindr and its subsidiaries prior to the consummation of the Business Combination, and Grindr and its subsidiaries after the consummation of the Business Combin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4" customWidth="1" min="6" max="6"/>
  </cols>
  <sheetData>
    <row r="1">
      <c r="A1" s="1" t="inlineStr">
        <is>
          <t>Warrants (Details) - USD ($) $ / shares in Units, $ in Thousands</t>
        </is>
      </c>
      <c r="C1" s="2" t="inlineStr">
        <is>
          <t>1 Months Ended</t>
        </is>
      </c>
      <c r="D1" s="2" t="inlineStr">
        <is>
          <t>12 Months Ended</t>
        </is>
      </c>
    </row>
    <row r="2">
      <c r="B2" s="2" t="inlineStr">
        <is>
          <t>Nov. 18, 2022</t>
        </is>
      </c>
      <c r="C2" s="2" t="inlineStr">
        <is>
          <t>Dec. 31, 2022</t>
        </is>
      </c>
      <c r="D2" s="2" t="inlineStr">
        <is>
          <t>Dec. 31, 2022</t>
        </is>
      </c>
      <c r="E2" s="2" t="inlineStr">
        <is>
          <t>Dec. 31, 2021</t>
        </is>
      </c>
      <c r="F2" s="2" t="inlineStr">
        <is>
          <t>Nov. 24,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t>
        </is>
      </c>
      <c r="B4" s="6" t="n">
        <v>37360000</v>
      </c>
      <c r="C4" s="4" t="inlineStr">
        <is>
          <t xml:space="preserve"> </t>
        </is>
      </c>
      <c r="D4" s="4" t="inlineStr">
        <is>
          <t xml:space="preserve"> </t>
        </is>
      </c>
      <c r="E4" s="4" t="inlineStr">
        <is>
          <t xml:space="preserve"> </t>
        </is>
      </c>
      <c r="F4" s="4" t="inlineStr">
        <is>
          <t xml:space="preserve"> </t>
        </is>
      </c>
    </row>
    <row r="5">
      <c r="A5" s="4" t="inlineStr">
        <is>
          <t>Warrant liability</t>
        </is>
      </c>
      <c r="B5" s="5" t="n">
        <v>39228</v>
      </c>
      <c r="C5" s="5" t="n">
        <v>17933</v>
      </c>
      <c r="D5" s="5" t="n">
        <v>17933</v>
      </c>
      <c r="E5" s="5" t="n">
        <v>0</v>
      </c>
      <c r="F5" s="4" t="inlineStr">
        <is>
          <t xml:space="preserve"> </t>
        </is>
      </c>
    </row>
    <row r="6">
      <c r="A6" s="4" t="inlineStr">
        <is>
          <t>Fair value change in warrant liability</t>
        </is>
      </c>
      <c r="B6" s="4" t="inlineStr">
        <is>
          <t xml:space="preserve"> </t>
        </is>
      </c>
      <c r="C6" s="5" t="n">
        <v>21295</v>
      </c>
      <c r="D6" s="6" t="n">
        <v>-21295</v>
      </c>
      <c r="E6" s="5" t="n">
        <v>0</v>
      </c>
      <c r="F6" s="4" t="inlineStr">
        <is>
          <t xml:space="preserve"> </t>
        </is>
      </c>
    </row>
    <row r="7">
      <c r="A7" s="4" t="inlineStr">
        <is>
          <t>Equal or Exceeds $18.00 (in USD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trigger price</t>
        </is>
      </c>
      <c r="B9" s="5" t="n">
        <v>18</v>
      </c>
      <c r="C9" s="4" t="inlineStr">
        <is>
          <t xml:space="preserve"> </t>
        </is>
      </c>
      <c r="D9" s="4" t="inlineStr">
        <is>
          <t xml:space="preserve"> </t>
        </is>
      </c>
      <c r="E9" s="4" t="inlineStr">
        <is>
          <t xml:space="preserve"> </t>
        </is>
      </c>
      <c r="F9" s="4" t="inlineStr">
        <is>
          <t xml:space="preserve"> </t>
        </is>
      </c>
    </row>
    <row r="10">
      <c r="A10" s="4" t="inlineStr">
        <is>
          <t>Redemption price per warrant</t>
        </is>
      </c>
      <c r="B10" s="8" t="n">
        <v>0.01</v>
      </c>
      <c r="C10" s="4" t="inlineStr">
        <is>
          <t xml:space="preserve"> </t>
        </is>
      </c>
      <c r="D10" s="4" t="inlineStr">
        <is>
          <t xml:space="preserve"> </t>
        </is>
      </c>
      <c r="E10" s="4" t="inlineStr">
        <is>
          <t xml:space="preserve"> </t>
        </is>
      </c>
      <c r="F10" s="4" t="inlineStr">
        <is>
          <t xml:space="preserve"> </t>
        </is>
      </c>
    </row>
    <row r="11">
      <c r="A11" s="4" t="inlineStr">
        <is>
          <t>Warrant, written notification period</t>
        </is>
      </c>
      <c r="B11" s="4" t="inlineStr">
        <is>
          <t>30 days</t>
        </is>
      </c>
      <c r="C11" s="4" t="inlineStr">
        <is>
          <t xml:space="preserve"> </t>
        </is>
      </c>
      <c r="D11" s="4" t="inlineStr">
        <is>
          <t xml:space="preserve"> </t>
        </is>
      </c>
      <c r="E11" s="4" t="inlineStr">
        <is>
          <t xml:space="preserve"> </t>
        </is>
      </c>
      <c r="F11" s="4" t="inlineStr">
        <is>
          <t xml:space="preserve"> </t>
        </is>
      </c>
    </row>
    <row r="12">
      <c r="A12" s="4" t="inlineStr">
        <is>
          <t>Equal or Exceeds $10.00 (in USD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trigger price</t>
        </is>
      </c>
      <c r="B14" s="5" t="n">
        <v>10</v>
      </c>
      <c r="C14" s="4" t="inlineStr">
        <is>
          <t xml:space="preserve"> </t>
        </is>
      </c>
      <c r="D14" s="4" t="inlineStr">
        <is>
          <t xml:space="preserve"> </t>
        </is>
      </c>
      <c r="E14" s="4" t="inlineStr">
        <is>
          <t xml:space="preserve"> </t>
        </is>
      </c>
      <c r="F14" s="4" t="inlineStr">
        <is>
          <t xml:space="preserve"> </t>
        </is>
      </c>
    </row>
    <row r="15">
      <c r="A15" s="4" t="inlineStr">
        <is>
          <t>Redemption price per warrant</t>
        </is>
      </c>
      <c r="B15" s="15" t="n">
        <v>0.1</v>
      </c>
      <c r="C15" s="4" t="inlineStr">
        <is>
          <t xml:space="preserve"> </t>
        </is>
      </c>
      <c r="D15" s="4" t="inlineStr">
        <is>
          <t xml:space="preserve"> </t>
        </is>
      </c>
      <c r="E15" s="4" t="inlineStr">
        <is>
          <t xml:space="preserve"> </t>
        </is>
      </c>
      <c r="F15" s="4" t="inlineStr">
        <is>
          <t xml:space="preserve"> </t>
        </is>
      </c>
    </row>
    <row r="16">
      <c r="A16" s="4" t="inlineStr">
        <is>
          <t>Warrant, written notification period</t>
        </is>
      </c>
      <c r="B16" s="4" t="inlineStr">
        <is>
          <t>30 days</t>
        </is>
      </c>
      <c r="C16" s="4" t="inlineStr">
        <is>
          <t xml:space="preserve"> </t>
        </is>
      </c>
      <c r="D16" s="4" t="inlineStr">
        <is>
          <t xml:space="preserve"> </t>
        </is>
      </c>
      <c r="E16" s="4" t="inlineStr">
        <is>
          <t xml:space="preserve"> </t>
        </is>
      </c>
      <c r="F16" s="4" t="inlineStr">
        <is>
          <t xml:space="preserve"> </t>
        </is>
      </c>
    </row>
    <row r="17">
      <c r="A17" s="4" t="inlineStr">
        <is>
          <t>Private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t>
        </is>
      </c>
      <c r="B19" s="6" t="n">
        <v>18560000</v>
      </c>
      <c r="C19" s="4" t="inlineStr">
        <is>
          <t xml:space="preserve"> </t>
        </is>
      </c>
      <c r="D19" s="4" t="inlineStr">
        <is>
          <t xml:space="preserve"> </t>
        </is>
      </c>
      <c r="E19" s="4" t="inlineStr">
        <is>
          <t xml:space="preserve"> </t>
        </is>
      </c>
      <c r="F19" s="4" t="inlineStr">
        <is>
          <t xml:space="preserve"> </t>
        </is>
      </c>
    </row>
    <row r="20">
      <c r="A20" s="4" t="inlineStr">
        <is>
          <t>Warrant exercise price (in USD per share)</t>
        </is>
      </c>
      <c r="B20" s="15" t="n">
        <v>11.5</v>
      </c>
      <c r="C20" s="4" t="inlineStr">
        <is>
          <t xml:space="preserve"> </t>
        </is>
      </c>
      <c r="D20" s="4" t="inlineStr">
        <is>
          <t xml:space="preserve"> </t>
        </is>
      </c>
      <c r="E20" s="4" t="inlineStr">
        <is>
          <t xml:space="preserve"> </t>
        </is>
      </c>
      <c r="F20" s="4" t="inlineStr">
        <is>
          <t xml:space="preserve"> </t>
        </is>
      </c>
    </row>
    <row r="21">
      <c r="A21" s="4" t="inlineStr">
        <is>
          <t>Warrants, exercisable period</t>
        </is>
      </c>
      <c r="B21" s="4" t="inlineStr">
        <is>
          <t>30 days</t>
        </is>
      </c>
      <c r="C21" s="4" t="inlineStr">
        <is>
          <t xml:space="preserve"> </t>
        </is>
      </c>
      <c r="D21" s="4" t="inlineStr">
        <is>
          <t xml:space="preserve"> </t>
        </is>
      </c>
      <c r="E21" s="4" t="inlineStr">
        <is>
          <t xml:space="preserve"> </t>
        </is>
      </c>
      <c r="F21" s="4" t="inlineStr">
        <is>
          <t xml:space="preserve"> </t>
        </is>
      </c>
    </row>
    <row r="22">
      <c r="A22" s="4" t="inlineStr">
        <is>
          <t>Warrants, term</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Number of securities called by each warrant</t>
        </is>
      </c>
      <c r="B23" s="6" t="n">
        <v>1</v>
      </c>
      <c r="C23" s="4" t="inlineStr">
        <is>
          <t xml:space="preserve"> </t>
        </is>
      </c>
      <c r="D23" s="4" t="inlineStr">
        <is>
          <t xml:space="preserve"> </t>
        </is>
      </c>
      <c r="E23" s="4" t="inlineStr">
        <is>
          <t xml:space="preserve"> </t>
        </is>
      </c>
      <c r="F23" s="4" t="inlineStr">
        <is>
          <t xml:space="preserve"> </t>
        </is>
      </c>
    </row>
    <row r="24">
      <c r="A24" s="4" t="inlineStr">
        <is>
          <t>Fair value change in warrant liability</t>
        </is>
      </c>
      <c r="B24" s="4" t="inlineStr">
        <is>
          <t xml:space="preserve"> </t>
        </is>
      </c>
      <c r="C24" s="4" t="inlineStr">
        <is>
          <t xml:space="preserve"> </t>
        </is>
      </c>
      <c r="D24" s="6" t="n">
        <v>-10579</v>
      </c>
      <c r="E24" s="4" t="inlineStr">
        <is>
          <t xml:space="preserve"> </t>
        </is>
      </c>
      <c r="F24" s="4" t="inlineStr">
        <is>
          <t xml:space="preserve"> </t>
        </is>
      </c>
    </row>
    <row r="25">
      <c r="A25" s="4" t="inlineStr">
        <is>
          <t>Public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t>
        </is>
      </c>
      <c r="B27" s="6" t="n">
        <v>13800000</v>
      </c>
      <c r="C27" s="4" t="inlineStr">
        <is>
          <t xml:space="preserve"> </t>
        </is>
      </c>
      <c r="D27" s="4" t="inlineStr">
        <is>
          <t xml:space="preserve"> </t>
        </is>
      </c>
      <c r="E27" s="4" t="inlineStr">
        <is>
          <t xml:space="preserve"> </t>
        </is>
      </c>
      <c r="F27" s="4" t="inlineStr">
        <is>
          <t xml:space="preserve"> </t>
        </is>
      </c>
    </row>
    <row r="28">
      <c r="A28" s="4" t="inlineStr">
        <is>
          <t>Warrant exercise price (in USD per share)</t>
        </is>
      </c>
      <c r="B28" s="15" t="n">
        <v>11.5</v>
      </c>
      <c r="C28" s="4" t="inlineStr">
        <is>
          <t xml:space="preserve"> </t>
        </is>
      </c>
      <c r="D28" s="4" t="inlineStr">
        <is>
          <t xml:space="preserve"> </t>
        </is>
      </c>
      <c r="E28" s="4" t="inlineStr">
        <is>
          <t xml:space="preserve"> </t>
        </is>
      </c>
      <c r="F28" s="4" t="inlineStr">
        <is>
          <t xml:space="preserve"> </t>
        </is>
      </c>
    </row>
    <row r="29">
      <c r="A29" s="4" t="inlineStr">
        <is>
          <t>Warrants, exercisable period</t>
        </is>
      </c>
      <c r="B29" s="4" t="inlineStr">
        <is>
          <t>30 days</t>
        </is>
      </c>
      <c r="C29" s="4" t="inlineStr">
        <is>
          <t xml:space="preserve"> </t>
        </is>
      </c>
      <c r="D29" s="4" t="inlineStr">
        <is>
          <t xml:space="preserve"> </t>
        </is>
      </c>
      <c r="E29" s="4" t="inlineStr">
        <is>
          <t xml:space="preserve"> </t>
        </is>
      </c>
      <c r="F29" s="4" t="inlineStr">
        <is>
          <t xml:space="preserve"> </t>
        </is>
      </c>
    </row>
    <row r="30">
      <c r="A30" s="4" t="inlineStr">
        <is>
          <t>Warrants, term</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Fair value change in warrant liability</t>
        </is>
      </c>
      <c r="B31" s="4" t="inlineStr">
        <is>
          <t xml:space="preserve"> </t>
        </is>
      </c>
      <c r="C31" s="4" t="inlineStr">
        <is>
          <t xml:space="preserve"> </t>
        </is>
      </c>
      <c r="D31" s="5" t="n">
        <v>-10716</v>
      </c>
      <c r="E31" s="4" t="inlineStr">
        <is>
          <t xml:space="preserve"> </t>
        </is>
      </c>
      <c r="F31" s="4" t="inlineStr">
        <is>
          <t xml:space="preserve"> </t>
        </is>
      </c>
    </row>
    <row r="32">
      <c r="A32" s="4" t="inlineStr">
        <is>
          <t>Forward Purchase Warra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t>
        </is>
      </c>
      <c r="B34" s="6" t="n">
        <v>2500000</v>
      </c>
      <c r="C34" s="4" t="inlineStr">
        <is>
          <t xml:space="preserve"> </t>
        </is>
      </c>
      <c r="D34" s="4" t="inlineStr">
        <is>
          <t xml:space="preserve"> </t>
        </is>
      </c>
      <c r="E34" s="4" t="inlineStr">
        <is>
          <t xml:space="preserve"> </t>
        </is>
      </c>
      <c r="F34" s="4" t="inlineStr">
        <is>
          <t xml:space="preserve"> </t>
        </is>
      </c>
    </row>
    <row r="35">
      <c r="A35" s="4" t="inlineStr">
        <is>
          <t>Backstop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t>
        </is>
      </c>
      <c r="B37" s="6" t="n">
        <v>2500000</v>
      </c>
      <c r="C37" s="4" t="inlineStr">
        <is>
          <t xml:space="preserve"> </t>
        </is>
      </c>
      <c r="D37" s="4" t="inlineStr">
        <is>
          <t xml:space="preserve"> </t>
        </is>
      </c>
      <c r="E37" s="4" t="inlineStr">
        <is>
          <t xml:space="preserve"> </t>
        </is>
      </c>
      <c r="F37" s="4" t="inlineStr">
        <is>
          <t xml:space="preserve"> </t>
        </is>
      </c>
    </row>
    <row r="38">
      <c r="A38" s="4" t="inlineStr">
        <is>
          <t>Tiga | Public War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t>
        </is>
      </c>
      <c r="B40" s="4" t="inlineStr">
        <is>
          <t xml:space="preserve"> </t>
        </is>
      </c>
      <c r="C40" s="4" t="inlineStr">
        <is>
          <t xml:space="preserve"> </t>
        </is>
      </c>
      <c r="D40" s="4" t="inlineStr">
        <is>
          <t xml:space="preserve"> </t>
        </is>
      </c>
      <c r="E40" s="4" t="inlineStr">
        <is>
          <t xml:space="preserve"> </t>
        </is>
      </c>
      <c r="F40" s="6" t="n">
        <v>13800000</v>
      </c>
    </row>
    <row r="41">
      <c r="A41" s="4" t="inlineStr">
        <is>
          <t>Tiga | Sponsor | Private 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t>
        </is>
      </c>
      <c r="B43" s="4" t="inlineStr">
        <is>
          <t xml:space="preserve"> </t>
        </is>
      </c>
      <c r="C43" s="4" t="inlineStr">
        <is>
          <t xml:space="preserve"> </t>
        </is>
      </c>
      <c r="D43" s="4" t="inlineStr">
        <is>
          <t xml:space="preserve"> </t>
        </is>
      </c>
      <c r="E43" s="4" t="inlineStr">
        <is>
          <t xml:space="preserve"> </t>
        </is>
      </c>
      <c r="F43" s="6" t="n">
        <v>18560000</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holders' Equity - Number of Authorized Shares (Details) - shares</t>
        </is>
      </c>
      <c r="B1" s="2" t="inlineStr">
        <is>
          <t>Dec. 31, 2022</t>
        </is>
      </c>
      <c r="C1" s="2" t="inlineStr">
        <is>
          <t>Nov. 18, 2022</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Preferred stock, authorized (in shares)</t>
        </is>
      </c>
      <c r="B3" s="6" t="n">
        <v>100000000</v>
      </c>
      <c r="C3" s="4" t="inlineStr">
        <is>
          <t xml:space="preserve"> </t>
        </is>
      </c>
      <c r="D3" s="6" t="n">
        <v>100000000</v>
      </c>
    </row>
    <row r="4">
      <c r="A4" s="4" t="inlineStr">
        <is>
          <t>Preferred stock, issued (in shares)</t>
        </is>
      </c>
      <c r="B4" s="6" t="n">
        <v>0</v>
      </c>
      <c r="C4" s="4" t="inlineStr">
        <is>
          <t xml:space="preserve"> </t>
        </is>
      </c>
      <c r="D4" s="6" t="n">
        <v>0</v>
      </c>
    </row>
    <row r="5">
      <c r="A5" s="4" t="inlineStr">
        <is>
          <t>Preferred stock, outstanding (in shares)</t>
        </is>
      </c>
      <c r="B5" s="6" t="n">
        <v>0</v>
      </c>
      <c r="C5" s="4" t="inlineStr">
        <is>
          <t xml:space="preserve"> </t>
        </is>
      </c>
      <c r="D5" s="6" t="n">
        <v>0</v>
      </c>
    </row>
    <row r="6">
      <c r="A6" s="4" t="inlineStr">
        <is>
          <t>Common stock, shares authorized (in shares)</t>
        </is>
      </c>
      <c r="B6" s="6" t="n">
        <v>1000000000</v>
      </c>
      <c r="C6" s="4" t="inlineStr">
        <is>
          <t xml:space="preserve"> </t>
        </is>
      </c>
      <c r="D6" s="6" t="n">
        <v>1000000000</v>
      </c>
    </row>
    <row r="7">
      <c r="A7" s="4" t="inlineStr">
        <is>
          <t>Common stock, shares issued (in shares)</t>
        </is>
      </c>
      <c r="B7" s="6" t="n">
        <v>173524360</v>
      </c>
      <c r="C7" s="4" t="inlineStr">
        <is>
          <t xml:space="preserve"> </t>
        </is>
      </c>
      <c r="D7" s="6" t="n">
        <v>155541074</v>
      </c>
    </row>
    <row r="8">
      <c r="A8" s="4" t="inlineStr">
        <is>
          <t>Common stock, shares outstanding (in shares)</t>
        </is>
      </c>
      <c r="B8" s="6" t="n">
        <v>173524360</v>
      </c>
      <c r="C8" s="6" t="n">
        <v>173524403</v>
      </c>
      <c r="D8" s="6" t="n">
        <v>155541074</v>
      </c>
    </row>
    <row r="9">
      <c r="A9" s="4" t="inlineStr">
        <is>
          <t>Shares outstanding (in shares)</t>
        </is>
      </c>
      <c r="B9" s="6" t="n">
        <v>173524360</v>
      </c>
      <c r="C9" s="4" t="inlineStr">
        <is>
          <t xml:space="preserve"> </t>
        </is>
      </c>
      <c r="D9" s="6" t="n">
        <v>155541074</v>
      </c>
    </row>
    <row r="10">
      <c r="A10" s="4" t="inlineStr">
        <is>
          <t>Shares issued (in shares)</t>
        </is>
      </c>
      <c r="B10" s="6" t="n">
        <v>173524360</v>
      </c>
      <c r="C10" s="4" t="inlineStr">
        <is>
          <t xml:space="preserve"> </t>
        </is>
      </c>
      <c r="D10" s="6" t="n">
        <v>155541074</v>
      </c>
    </row>
    <row r="11">
      <c r="A11" s="4" t="inlineStr">
        <is>
          <t>Shares authorized (in shares)</t>
        </is>
      </c>
      <c r="B11" s="6" t="n">
        <v>1100000000</v>
      </c>
      <c r="C11" s="4" t="inlineStr">
        <is>
          <t xml:space="preserve"> </t>
        </is>
      </c>
      <c r="D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tockholders' Equity - Narrative (Details)</t>
        </is>
      </c>
      <c r="B1" s="2" t="inlineStr">
        <is>
          <t>12 Months Ended</t>
        </is>
      </c>
    </row>
    <row r="2">
      <c r="B2" s="2" t="inlineStr">
        <is>
          <t>Dec. 31, 2022 segment</t>
        </is>
      </c>
    </row>
    <row r="3">
      <c r="A3" s="3" t="inlineStr">
        <is>
          <t>Equity [Abstract]</t>
        </is>
      </c>
      <c r="B3" s="4" t="inlineStr">
        <is>
          <t xml:space="preserve"> </t>
        </is>
      </c>
    </row>
    <row r="4">
      <c r="A4" s="4" t="inlineStr">
        <is>
          <t>Common stockholders, voting rights</t>
        </is>
      </c>
      <c r="B4"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8" customWidth="1" min="5" max="5"/>
    <col width="29" customWidth="1" min="6" max="6"/>
    <col width="22" customWidth="1" min="7" max="7"/>
    <col width="48" customWidth="1" min="8" max="8"/>
    <col width="40" customWidth="1" min="9" max="9"/>
    <col width="21" customWidth="1" min="10" max="10"/>
  </cols>
  <sheetData>
    <row r="1">
      <c r="A1" s="1" t="inlineStr">
        <is>
          <t>Stock-based Compensation - Narrative (Details)</t>
        </is>
      </c>
      <c r="F1" s="2" t="inlineStr">
        <is>
          <t>1 Months Ended</t>
        </is>
      </c>
      <c r="H1" s="2" t="inlineStr">
        <is>
          <t>12 Months Ended</t>
        </is>
      </c>
    </row>
    <row r="2">
      <c r="B2" s="2" t="inlineStr">
        <is>
          <t>Nov. 18, 2022 shares</t>
        </is>
      </c>
      <c r="C2" s="2" t="inlineStr">
        <is>
          <t>May 09, 2022 USD ($) $ / shares</t>
        </is>
      </c>
      <c r="D2" s="2" t="inlineStr">
        <is>
          <t>Jun. 11, 2020 shares</t>
        </is>
      </c>
      <c r="E2" s="2" t="inlineStr">
        <is>
          <t>Jun. 10, 2020 target shares</t>
        </is>
      </c>
      <c r="F2" s="2" t="inlineStr">
        <is>
          <t>Dec. 31, 2022 USD ($) shares</t>
        </is>
      </c>
      <c r="G2" s="2" t="inlineStr">
        <is>
          <t>Jun. 30, 2022 USD ($)</t>
        </is>
      </c>
      <c r="H2" s="2" t="inlineStr">
        <is>
          <t>Dec. 31, 2022 USD ($) vestingInstallment shares</t>
        </is>
      </c>
      <c r="I2" s="2" t="inlineStr">
        <is>
          <t>Dec. 31, 2021 USD ($) $ / shares shares</t>
        </is>
      </c>
      <c r="J2" s="2" t="inlineStr">
        <is>
          <t>Aug. 13,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it-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586000</v>
      </c>
      <c r="I4" s="5" t="n">
        <v>2485000</v>
      </c>
      <c r="J4" s="4" t="inlineStr">
        <is>
          <t xml:space="preserve"> </t>
        </is>
      </c>
    </row>
    <row r="5">
      <c r="A5" s="4" t="inlineStr">
        <is>
          <t>Capitaliz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1000</v>
      </c>
      <c r="I5" s="6" t="n">
        <v>117000</v>
      </c>
      <c r="J5" s="4" t="inlineStr">
        <is>
          <t xml:space="preserve"> </t>
        </is>
      </c>
    </row>
    <row r="6">
      <c r="A6" s="4" t="inlineStr">
        <is>
          <t>Catapult Golia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converted to common stock (in shares) | shares</t>
        </is>
      </c>
      <c r="B8" s="6" t="n">
        <v>649759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rector | Legacy Grind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cancelled (in shares) | shares</t>
        </is>
      </c>
      <c r="B11" s="4" t="inlineStr">
        <is>
          <t xml:space="preserve"> </t>
        </is>
      </c>
      <c r="C11" s="4" t="inlineStr">
        <is>
          <t xml:space="preserve"> </t>
        </is>
      </c>
      <c r="D11" s="6" t="n">
        <v>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compensation, liability, current</t>
        </is>
      </c>
      <c r="B12" s="4" t="inlineStr">
        <is>
          <t xml:space="preserve"> </t>
        </is>
      </c>
      <c r="C12" s="4" t="inlineStr">
        <is>
          <t xml:space="preserve"> </t>
        </is>
      </c>
      <c r="D12" s="4" t="inlineStr">
        <is>
          <t xml:space="preserve"> </t>
        </is>
      </c>
      <c r="E12" s="4" t="inlineStr">
        <is>
          <t xml:space="preserve"> </t>
        </is>
      </c>
      <c r="F12" s="5" t="n">
        <v>641000</v>
      </c>
      <c r="G12" s="4" t="inlineStr">
        <is>
          <t xml:space="preserve"> </t>
        </is>
      </c>
      <c r="H12" s="6" t="n">
        <v>641000</v>
      </c>
      <c r="I12" s="6" t="n">
        <v>204000</v>
      </c>
      <c r="J12" s="4" t="inlineStr">
        <is>
          <t xml:space="preserve"> </t>
        </is>
      </c>
    </row>
    <row r="13">
      <c r="A13" s="4" t="inlineStr">
        <is>
          <t>Deferred compensation, liability, noncurrent</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6" t="n">
        <v>0</v>
      </c>
      <c r="I13" s="6" t="n">
        <v>361000</v>
      </c>
      <c r="J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cognized compensation expense</t>
        </is>
      </c>
      <c r="B16" s="4" t="inlineStr">
        <is>
          <t xml:space="preserve"> </t>
        </is>
      </c>
      <c r="C16" s="4" t="inlineStr">
        <is>
          <t xml:space="preserve"> </t>
        </is>
      </c>
      <c r="D16" s="4" t="inlineStr">
        <is>
          <t xml:space="preserve"> </t>
        </is>
      </c>
      <c r="E16" s="4" t="inlineStr">
        <is>
          <t xml:space="preserve"> </t>
        </is>
      </c>
      <c r="F16" s="5" t="n">
        <v>44695000</v>
      </c>
      <c r="G16" s="4" t="inlineStr">
        <is>
          <t xml:space="preserve"> </t>
        </is>
      </c>
      <c r="H16" s="5" t="n">
        <v>44695000</v>
      </c>
      <c r="I16" s="4" t="inlineStr">
        <is>
          <t xml:space="preserve"> </t>
        </is>
      </c>
      <c r="J16" s="4" t="inlineStr">
        <is>
          <t xml:space="preserve"> </t>
        </is>
      </c>
    </row>
    <row r="17">
      <c r="A17" s="4" t="inlineStr">
        <is>
          <t>Weighted-average recognition period for unrecognized compensation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4 years 8 months 8 days</t>
        </is>
      </c>
      <c r="I17" s="4" t="inlineStr">
        <is>
          <t xml:space="preserve"> </t>
        </is>
      </c>
      <c r="J17" s="4" t="inlineStr">
        <is>
          <t xml:space="preserve"> </t>
        </is>
      </c>
    </row>
    <row r="18">
      <c r="A18" s="4" t="inlineStr">
        <is>
          <t>Grant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555256</v>
      </c>
      <c r="I18" s="4" t="inlineStr">
        <is>
          <t xml:space="preserve"> </t>
        </is>
      </c>
      <c r="J18" s="4" t="inlineStr">
        <is>
          <t xml:space="preserve"> </t>
        </is>
      </c>
    </row>
    <row r="19">
      <c r="A19" s="4" t="inlineStr">
        <is>
          <t>Restricted Stock Units, Time-Based Awards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ding (in shares) | shares</t>
        </is>
      </c>
      <c r="B21" s="4" t="inlineStr">
        <is>
          <t xml:space="preserve"> </t>
        </is>
      </c>
      <c r="C21" s="4" t="inlineStr">
        <is>
          <t xml:space="preserve"> </t>
        </is>
      </c>
      <c r="D21" s="4" t="inlineStr">
        <is>
          <t xml:space="preserve"> </t>
        </is>
      </c>
      <c r="E21" s="4" t="inlineStr">
        <is>
          <t xml:space="preserve"> </t>
        </is>
      </c>
      <c r="F21" s="6" t="n">
        <v>3750000</v>
      </c>
      <c r="G21" s="4" t="inlineStr">
        <is>
          <t xml:space="preserve"> </t>
        </is>
      </c>
      <c r="H21" s="6" t="n">
        <v>3750000</v>
      </c>
      <c r="I21" s="4" t="inlineStr">
        <is>
          <t xml:space="preserve"> </t>
        </is>
      </c>
      <c r="J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 years</t>
        </is>
      </c>
      <c r="I22" s="4" t="inlineStr">
        <is>
          <t xml:space="preserve"> </t>
        </is>
      </c>
      <c r="J22" s="4" t="inlineStr">
        <is>
          <t xml:space="preserve"> </t>
        </is>
      </c>
    </row>
    <row r="23">
      <c r="A23" s="4" t="inlineStr">
        <is>
          <t>Number of vesting installments | vestingInstall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v>
      </c>
      <c r="I23" s="4" t="inlineStr">
        <is>
          <t xml:space="preserve"> </t>
        </is>
      </c>
      <c r="J23" s="4" t="inlineStr">
        <is>
          <t xml:space="preserve"> </t>
        </is>
      </c>
    </row>
    <row r="24">
      <c r="A24" s="4" t="inlineStr">
        <is>
          <t>Restricted Stock Units, Time-Based Awards | Chief Executive Officer | Share-Based Payment Arrangement,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2</v>
      </c>
      <c r="I26" s="4" t="inlineStr">
        <is>
          <t xml:space="preserve"> </t>
        </is>
      </c>
      <c r="J26" s="4" t="inlineStr">
        <is>
          <t xml:space="preserve"> </t>
        </is>
      </c>
    </row>
    <row r="27">
      <c r="A27" s="4" t="inlineStr">
        <is>
          <t>Restricted Stock Units, Time-Based Awards | Chief Executive Officer | Share-Based Payment Arrangement,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6 months</t>
        </is>
      </c>
      <c r="I29" s="4" t="inlineStr">
        <is>
          <t xml:space="preserve"> </t>
        </is>
      </c>
      <c r="J29" s="4" t="inlineStr">
        <is>
          <t xml:space="preserve"> </t>
        </is>
      </c>
    </row>
    <row r="30">
      <c r="A30" s="4" t="inlineStr">
        <is>
          <t>Restricted Stock Units, Time-Based Awards | Chief Executive Officer | Share-Based Payment Arrangement, Tranche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6 months</t>
        </is>
      </c>
      <c r="I32" s="4" t="inlineStr">
        <is>
          <t xml:space="preserve"> </t>
        </is>
      </c>
      <c r="J32" s="4" t="inlineStr">
        <is>
          <t xml:space="preserve"> </t>
        </is>
      </c>
    </row>
    <row r="33">
      <c r="A33" s="4" t="inlineStr">
        <is>
          <t>Restricted Stock Units, Time-Based Awards | Chief Executive Officer | Share-Based Payment Arrangement, Tranche Fou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6 months</t>
        </is>
      </c>
      <c r="I35" s="4" t="inlineStr">
        <is>
          <t xml:space="preserve"> </t>
        </is>
      </c>
      <c r="J35" s="4" t="inlineStr">
        <is>
          <t xml:space="preserve"> </t>
        </is>
      </c>
    </row>
    <row r="36">
      <c r="A36" s="4" t="inlineStr">
        <is>
          <t>Restricted Stock Units, Time-Based Awards | Chief Executive Officer | Share-Based Payment Arrangement, Tranche F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6 months</t>
        </is>
      </c>
      <c r="I38" s="4" t="inlineStr">
        <is>
          <t xml:space="preserve"> </t>
        </is>
      </c>
      <c r="J38" s="4" t="inlineStr">
        <is>
          <t xml:space="preserve"> </t>
        </is>
      </c>
    </row>
    <row r="39">
      <c r="A39" s="4" t="inlineStr">
        <is>
          <t>Restricted Stock Units, Time-Based Awards | Chief Executive Officer | Share-Based Payment Arrangement, Tranche Si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6 months</t>
        </is>
      </c>
      <c r="I41" s="4" t="inlineStr">
        <is>
          <t xml:space="preserve"> </t>
        </is>
      </c>
      <c r="J41" s="4" t="inlineStr">
        <is>
          <t xml:space="preserve"> </t>
        </is>
      </c>
    </row>
    <row r="42">
      <c r="A42" s="4" t="inlineStr">
        <is>
          <t>Restricted Stock Units, Time-Based Awards | Chief Executive Officer | Share-Based Payment Arrangement, Tranche Seve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6 months</t>
        </is>
      </c>
      <c r="I44" s="4" t="inlineStr">
        <is>
          <t xml:space="preserve"> </t>
        </is>
      </c>
      <c r="J44" s="4" t="inlineStr">
        <is>
          <t xml:space="preserve"> </t>
        </is>
      </c>
    </row>
    <row r="45">
      <c r="A45" s="4" t="inlineStr">
        <is>
          <t>Restricted Stock Units, Time-Based Awards | Chief Executive Officer | Share-Based Payment Arrangement, Tranche Eigh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6 months</t>
        </is>
      </c>
      <c r="I47" s="4" t="inlineStr">
        <is>
          <t xml:space="preserve"> </t>
        </is>
      </c>
      <c r="J47" s="4" t="inlineStr">
        <is>
          <t xml:space="preserve"> </t>
        </is>
      </c>
    </row>
    <row r="48">
      <c r="A48" s="4" t="inlineStr">
        <is>
          <t>Restricted Stock Units, Time-Based Awards | Chief Executive Officer | Share-Based Payment Arrangement, Tranche Ni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6 months</t>
        </is>
      </c>
      <c r="I50" s="4" t="inlineStr">
        <is>
          <t xml:space="preserve"> </t>
        </is>
      </c>
      <c r="J50" s="4" t="inlineStr">
        <is>
          <t xml:space="preserve"> </t>
        </is>
      </c>
    </row>
    <row r="51">
      <c r="A51" s="4" t="inlineStr">
        <is>
          <t>Restricted Stock Units, Time-Based Awards | Chief Financial Offi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utstanding (in shares) | shares</t>
        </is>
      </c>
      <c r="B53" s="4" t="inlineStr">
        <is>
          <t xml:space="preserve"> </t>
        </is>
      </c>
      <c r="C53" s="4" t="inlineStr">
        <is>
          <t xml:space="preserve"> </t>
        </is>
      </c>
      <c r="D53" s="4" t="inlineStr">
        <is>
          <t xml:space="preserve"> </t>
        </is>
      </c>
      <c r="E53" s="4" t="inlineStr">
        <is>
          <t xml:space="preserve"> </t>
        </is>
      </c>
      <c r="F53" s="6" t="n">
        <v>486000</v>
      </c>
      <c r="G53" s="4" t="inlineStr">
        <is>
          <t xml:space="preserve"> </t>
        </is>
      </c>
      <c r="H53" s="6" t="n">
        <v>486000</v>
      </c>
      <c r="I53" s="4" t="inlineStr">
        <is>
          <t xml:space="preserve"> </t>
        </is>
      </c>
      <c r="J53" s="4" t="inlineStr">
        <is>
          <t xml:space="preserve"> </t>
        </is>
      </c>
    </row>
    <row r="54">
      <c r="A54" s="4" t="inlineStr">
        <is>
          <t>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5 years</t>
        </is>
      </c>
      <c r="I54" s="4" t="inlineStr">
        <is>
          <t xml:space="preserve"> </t>
        </is>
      </c>
      <c r="J54" s="4" t="inlineStr">
        <is>
          <t xml:space="preserve"> </t>
        </is>
      </c>
    </row>
    <row r="55">
      <c r="A55" s="4" t="inlineStr">
        <is>
          <t>Restricted Stock Units, Time-Based Awards | Chief Financial Officer | Share-Based Payment Arrangement, Tranch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es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2" t="n">
        <v>0.2</v>
      </c>
      <c r="I57" s="4" t="inlineStr">
        <is>
          <t xml:space="preserve"> </t>
        </is>
      </c>
      <c r="J57" s="4" t="inlineStr">
        <is>
          <t xml:space="preserve"> </t>
        </is>
      </c>
    </row>
    <row r="58">
      <c r="A58" s="4" t="inlineStr">
        <is>
          <t>Restricted Stock Units, Time-Based Awards | Chief Financial Officer | Share-Based Payment Arrangement, Tranche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est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2</v>
      </c>
      <c r="I60" s="4" t="inlineStr">
        <is>
          <t xml:space="preserve"> </t>
        </is>
      </c>
      <c r="J60" s="4" t="inlineStr">
        <is>
          <t xml:space="preserve"> </t>
        </is>
      </c>
    </row>
    <row r="61">
      <c r="A61" s="4" t="inlineStr">
        <is>
          <t>Restricted Stock Units, Time-Based Awards | Chief Financial Officer | Share-Based Payment Arrangement, Tranche Thr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est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2" t="n">
        <v>0.2</v>
      </c>
      <c r="I63" s="4" t="inlineStr">
        <is>
          <t xml:space="preserve"> </t>
        </is>
      </c>
      <c r="J63" s="4" t="inlineStr">
        <is>
          <t xml:space="preserve"> </t>
        </is>
      </c>
    </row>
    <row r="64">
      <c r="A64" s="4" t="inlineStr">
        <is>
          <t>Restricted Stock Units, Time-Based Awards | Chief Financial Officer | Share-Based Payment Arrangement, Tranche Fou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Vest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2" t="n">
        <v>0.2</v>
      </c>
      <c r="I66" s="4" t="inlineStr">
        <is>
          <t xml:space="preserve"> </t>
        </is>
      </c>
      <c r="J66" s="4" t="inlineStr">
        <is>
          <t xml:space="preserve"> </t>
        </is>
      </c>
    </row>
    <row r="67">
      <c r="A67" s="4" t="inlineStr">
        <is>
          <t>Restricted Stock Units, Time-Based Awards | Chief Financial Officer | Share-Based Payment Arrangement, Tranche Fiv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Vest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0.2</v>
      </c>
      <c r="I69" s="4" t="inlineStr">
        <is>
          <t xml:space="preserve"> </t>
        </is>
      </c>
      <c r="J69" s="4" t="inlineStr">
        <is>
          <t xml:space="preserve"> </t>
        </is>
      </c>
    </row>
    <row r="70">
      <c r="A70" s="4" t="inlineStr">
        <is>
          <t>Restricted Stock Units, Time-Based Awards | Direct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vesting installments | vestingInstall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v>
      </c>
      <c r="I72" s="4" t="inlineStr">
        <is>
          <t xml:space="preserve"> </t>
        </is>
      </c>
      <c r="J72" s="4" t="inlineStr">
        <is>
          <t xml:space="preserve"> </t>
        </is>
      </c>
    </row>
    <row r="73">
      <c r="A73" s="4" t="inlineStr">
        <is>
          <t>Restricted Stock Units, Time-Based Awards | Director | Share-Based Payment Arrangement, Tranche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Vest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2" t="n">
        <v>0.5</v>
      </c>
      <c r="I75" s="4" t="inlineStr">
        <is>
          <t xml:space="preserve"> </t>
        </is>
      </c>
      <c r="J75" s="4" t="inlineStr">
        <is>
          <t xml:space="preserve"> </t>
        </is>
      </c>
    </row>
    <row r="76">
      <c r="A76" s="4" t="inlineStr">
        <is>
          <t>Restricted Stock Units, Time-Based Awards | Director | Share-Based Payment Arrangement, Tranche Tw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Vest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0.5</v>
      </c>
      <c r="I78" s="4" t="inlineStr">
        <is>
          <t xml:space="preserve"> </t>
        </is>
      </c>
      <c r="J78" s="4" t="inlineStr">
        <is>
          <t xml:space="preserve"> </t>
        </is>
      </c>
    </row>
    <row r="79">
      <c r="A79" s="4" t="inlineStr">
        <is>
          <t>Restricted Stock Units, Time-Based Awards | Employ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maining vesting period | vestingInstall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2</v>
      </c>
      <c r="I81" s="4" t="inlineStr">
        <is>
          <t xml:space="preserve"> </t>
        </is>
      </c>
      <c r="J81" s="4" t="inlineStr">
        <is>
          <t xml:space="preserve"> </t>
        </is>
      </c>
    </row>
    <row r="82">
      <c r="A82" s="4" t="inlineStr">
        <is>
          <t>Restricted Stock Units, Time-Based Awards | Employee | Share-Based Payment Arrangement, Tranche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Vest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2" t="n">
        <v>0.25</v>
      </c>
      <c r="I84" s="4" t="inlineStr">
        <is>
          <t xml:space="preserve"> </t>
        </is>
      </c>
      <c r="J84" s="4" t="inlineStr">
        <is>
          <t xml:space="preserve"> </t>
        </is>
      </c>
    </row>
    <row r="85">
      <c r="A85" s="4" t="inlineStr">
        <is>
          <t>Restricted Stock Units, Market Condition Awar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Unrecognized compensation expense</t>
        </is>
      </c>
      <c r="B87" s="4" t="inlineStr">
        <is>
          <t xml:space="preserve"> </t>
        </is>
      </c>
      <c r="C87" s="4" t="inlineStr">
        <is>
          <t xml:space="preserve"> </t>
        </is>
      </c>
      <c r="D87" s="4" t="inlineStr">
        <is>
          <t xml:space="preserve"> </t>
        </is>
      </c>
      <c r="E87" s="4" t="inlineStr">
        <is>
          <t xml:space="preserve"> </t>
        </is>
      </c>
      <c r="F87" s="5" t="n">
        <v>3971000</v>
      </c>
      <c r="G87" s="4" t="inlineStr">
        <is>
          <t xml:space="preserve"> </t>
        </is>
      </c>
      <c r="H87" s="5" t="n">
        <v>3971000</v>
      </c>
      <c r="I87" s="4" t="inlineStr">
        <is>
          <t xml:space="preserve"> </t>
        </is>
      </c>
      <c r="J87" s="4" t="inlineStr">
        <is>
          <t xml:space="preserve"> </t>
        </is>
      </c>
    </row>
    <row r="88">
      <c r="A88" s="4" t="inlineStr">
        <is>
          <t>Weighted-average recognition period for unrecognized compensation co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5 years 2 months 19 days</t>
        </is>
      </c>
      <c r="I88" s="4" t="inlineStr">
        <is>
          <t xml:space="preserve"> </t>
        </is>
      </c>
      <c r="J88" s="4" t="inlineStr">
        <is>
          <t xml:space="preserve"> </t>
        </is>
      </c>
    </row>
    <row r="89">
      <c r="A89" s="4" t="inlineStr">
        <is>
          <t>Aggregate intrinsic value, outstanding</t>
        </is>
      </c>
      <c r="B89" s="4" t="inlineStr">
        <is>
          <t xml:space="preserve"> </t>
        </is>
      </c>
      <c r="C89" s="4" t="inlineStr">
        <is>
          <t xml:space="preserve"> </t>
        </is>
      </c>
      <c r="D89" s="4" t="inlineStr">
        <is>
          <t xml:space="preserve"> </t>
        </is>
      </c>
      <c r="E89" s="4" t="inlineStr">
        <is>
          <t xml:space="preserve"> </t>
        </is>
      </c>
      <c r="F89" s="5" t="n">
        <v>4129000</v>
      </c>
      <c r="G89" s="4" t="inlineStr">
        <is>
          <t xml:space="preserve"> </t>
        </is>
      </c>
      <c r="H89" s="5" t="n">
        <v>4129000</v>
      </c>
      <c r="I89" s="4" t="inlineStr">
        <is>
          <t xml:space="preserve"> </t>
        </is>
      </c>
      <c r="J89" s="4" t="inlineStr">
        <is>
          <t xml:space="preserve"> </t>
        </is>
      </c>
    </row>
    <row r="90">
      <c r="A90" s="4" t="inlineStr">
        <is>
          <t>Restricted Stock Units, Market Condition Awards | Chief Executive Offic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chievement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90 days</t>
        </is>
      </c>
      <c r="I92" s="4" t="inlineStr">
        <is>
          <t xml:space="preserve"> </t>
        </is>
      </c>
      <c r="J92" s="4" t="inlineStr">
        <is>
          <t xml:space="preserve"> </t>
        </is>
      </c>
    </row>
    <row r="93">
      <c r="A93" s="4" t="inlineStr">
        <is>
          <t>Restricted Stock Units, Market Condition Awards | Chief Financial Offic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chievement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90 days</t>
        </is>
      </c>
      <c r="I95" s="4" t="inlineStr">
        <is>
          <t xml:space="preserve"> </t>
        </is>
      </c>
      <c r="J95" s="4" t="inlineStr">
        <is>
          <t xml:space="preserve"> </t>
        </is>
      </c>
    </row>
    <row r="96">
      <c r="A96" s="4" t="inlineStr">
        <is>
          <t>P Units | Legacy Grind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Unit-based compensation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5076000</v>
      </c>
      <c r="I98" s="5" t="n">
        <v>1333000</v>
      </c>
      <c r="J98" s="4" t="inlineStr">
        <is>
          <t xml:space="preserve"> </t>
        </is>
      </c>
    </row>
    <row r="99">
      <c r="A99" s="4" t="inlineStr">
        <is>
          <t>P Units | San Vincente Equity Joint Venture LLC | Catapult Goliath</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hares issued (in shares) | shares</t>
        </is>
      </c>
      <c r="B101" s="4" t="inlineStr">
        <is>
          <t xml:space="preserve"> </t>
        </is>
      </c>
      <c r="C101" s="4" t="inlineStr">
        <is>
          <t xml:space="preserve"> </t>
        </is>
      </c>
      <c r="D101" s="4" t="inlineStr">
        <is>
          <t xml:space="preserve"> </t>
        </is>
      </c>
      <c r="E101" s="6" t="n">
        <v>5065855</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umber of performance based vesting targets | target</t>
        </is>
      </c>
      <c r="B102" s="4" t="inlineStr">
        <is>
          <t xml:space="preserve"> </t>
        </is>
      </c>
      <c r="C102" s="4" t="inlineStr">
        <is>
          <t xml:space="preserve"> </t>
        </is>
      </c>
      <c r="D102" s="4" t="inlineStr">
        <is>
          <t xml:space="preserve"> </t>
        </is>
      </c>
      <c r="E102" s="6" t="n">
        <v>4</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Granted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013171</v>
      </c>
      <c r="J103" s="4" t="inlineStr">
        <is>
          <t xml:space="preserve"> </t>
        </is>
      </c>
    </row>
    <row r="104">
      <c r="A104" s="4" t="inlineStr">
        <is>
          <t>EBITDA target percentage for catch-up vesting, prior years</t>
        </is>
      </c>
      <c r="B104" s="4" t="inlineStr">
        <is>
          <t xml:space="preserve"> </t>
        </is>
      </c>
      <c r="C104" s="4" t="inlineStr">
        <is>
          <t xml:space="preserve"> </t>
        </is>
      </c>
      <c r="D104" s="4" t="inlineStr">
        <is>
          <t xml:space="preserve"> </t>
        </is>
      </c>
      <c r="E104" s="12" t="n">
        <v>1.25</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EBITDA target percentage for catch-up vesting, current year</t>
        </is>
      </c>
      <c r="B105" s="4" t="inlineStr">
        <is>
          <t xml:space="preserve"> </t>
        </is>
      </c>
      <c r="C105" s="4" t="inlineStr">
        <is>
          <t xml:space="preserve"> </t>
        </is>
      </c>
      <c r="D105" s="4" t="inlineStr">
        <is>
          <t xml:space="preserve"> </t>
        </is>
      </c>
      <c r="E105" s="12" t="n">
        <v>1</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Fair value per common stock (in USD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8" t="n">
        <v>3.55</v>
      </c>
      <c r="J106" s="4" t="inlineStr">
        <is>
          <t xml:space="preserve"> </t>
        </is>
      </c>
    </row>
    <row r="107">
      <c r="A107" s="4" t="inlineStr">
        <is>
          <t>P Units | Share-Based Payment Arrangement, Tranche One | San Vincente Equity Joint Venture LLC | Catapult Goliath</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Vesting</t>
        </is>
      </c>
      <c r="B109" s="4" t="inlineStr">
        <is>
          <t xml:space="preserve"> </t>
        </is>
      </c>
      <c r="C109" s="12" t="n">
        <v>0.4</v>
      </c>
      <c r="D109" s="4" t="inlineStr">
        <is>
          <t xml:space="preserve"> </t>
        </is>
      </c>
      <c r="E109" s="12" t="n">
        <v>0.2</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Unit-based compensation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2285000</v>
      </c>
      <c r="I110" s="4" t="inlineStr">
        <is>
          <t xml:space="preserve"> </t>
        </is>
      </c>
      <c r="J110" s="4" t="inlineStr">
        <is>
          <t xml:space="preserve"> </t>
        </is>
      </c>
    </row>
    <row r="111">
      <c r="A111" s="4" t="inlineStr">
        <is>
          <t>Fair value modification</t>
        </is>
      </c>
      <c r="B111" s="4" t="inlineStr">
        <is>
          <t xml:space="preserve"> </t>
        </is>
      </c>
      <c r="C111" s="5" t="n">
        <v>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P Units | Share-Based Payment Arrangement, Tranche Two | San Vincente Equity Joint Venture LLC | Catapult Goliat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Vesting</t>
        </is>
      </c>
      <c r="B114" s="4" t="inlineStr">
        <is>
          <t xml:space="preserve"> </t>
        </is>
      </c>
      <c r="C114" s="12" t="n">
        <v>0.2</v>
      </c>
      <c r="D114" s="4" t="inlineStr">
        <is>
          <t xml:space="preserve"> </t>
        </is>
      </c>
      <c r="E114" s="12" t="n">
        <v>0.2</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Fair value per common stock (in USD per share) | $ / shares</t>
        </is>
      </c>
      <c r="B115" s="4" t="inlineStr">
        <is>
          <t xml:space="preserve"> </t>
        </is>
      </c>
      <c r="C115" s="8" t="n">
        <v>7.3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Fair value modification</t>
        </is>
      </c>
      <c r="B116" s="4" t="inlineStr">
        <is>
          <t xml:space="preserve"> </t>
        </is>
      </c>
      <c r="C116" s="5" t="n">
        <v>22249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P Units | Share-Based Payment Arrangement, Tranche Three | San Vincente Equity Joint Venture LLC | Catapult Goliath</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Vesting</t>
        </is>
      </c>
      <c r="B119" s="4" t="inlineStr">
        <is>
          <t xml:space="preserve"> </t>
        </is>
      </c>
      <c r="C119" s="4" t="inlineStr">
        <is>
          <t xml:space="preserve"> </t>
        </is>
      </c>
      <c r="D119" s="4" t="inlineStr">
        <is>
          <t xml:space="preserve"> </t>
        </is>
      </c>
      <c r="E119" s="12" t="n">
        <v>0.3</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P Units | Share-Based Payment Arrangement, Tranche Four | San Vincente Equity Joint Venture LLC | Catapult Goliath</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Vesting</t>
        </is>
      </c>
      <c r="B122" s="4" t="inlineStr">
        <is>
          <t xml:space="preserve"> </t>
        </is>
      </c>
      <c r="C122" s="4" t="inlineStr">
        <is>
          <t xml:space="preserve"> </t>
        </is>
      </c>
      <c r="D122" s="4" t="inlineStr">
        <is>
          <t xml:space="preserve"> </t>
        </is>
      </c>
      <c r="E122" s="12" t="n">
        <v>0.3</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2022 Equity Incentive Pl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Shares authorized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3764400</v>
      </c>
    </row>
    <row r="126">
      <c r="A126" s="4" t="inlineStr">
        <is>
          <t>2020 Equity Incentive Plan | Legacy Grind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Shares authorized (in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6522685</v>
      </c>
    </row>
    <row r="129">
      <c r="A129" s="4" t="inlineStr">
        <is>
          <t>Shares available for grant (in shares) | shares</t>
        </is>
      </c>
      <c r="B129" s="4" t="inlineStr">
        <is>
          <t xml:space="preserve"> </t>
        </is>
      </c>
      <c r="C129" s="4" t="inlineStr">
        <is>
          <t xml:space="preserve"> </t>
        </is>
      </c>
      <c r="D129" s="4" t="inlineStr">
        <is>
          <t xml:space="preserve"> </t>
        </is>
      </c>
      <c r="E129" s="4" t="inlineStr">
        <is>
          <t xml:space="preserve"> </t>
        </is>
      </c>
      <c r="F129" s="6" t="n">
        <v>0</v>
      </c>
      <c r="G129" s="4" t="inlineStr">
        <is>
          <t xml:space="preserve"> </t>
        </is>
      </c>
      <c r="H129" s="6" t="n">
        <v>0</v>
      </c>
      <c r="I129" s="6" t="n">
        <v>2780223</v>
      </c>
      <c r="J129" s="4" t="inlineStr">
        <is>
          <t xml:space="preserve"> </t>
        </is>
      </c>
    </row>
    <row r="130">
      <c r="A130" s="4" t="inlineStr">
        <is>
          <t>Intrinsic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2670000</v>
      </c>
      <c r="I130" s="5" t="n">
        <v>417000</v>
      </c>
      <c r="J130" s="4" t="inlineStr">
        <is>
          <t xml:space="preserve"> </t>
        </is>
      </c>
    </row>
    <row r="131">
      <c r="A131" s="4" t="inlineStr">
        <is>
          <t>Unrecognized compensation expense</t>
        </is>
      </c>
      <c r="B131" s="4" t="inlineStr">
        <is>
          <t xml:space="preserve"> </t>
        </is>
      </c>
      <c r="C131" s="4" t="inlineStr">
        <is>
          <t xml:space="preserve"> </t>
        </is>
      </c>
      <c r="D131" s="4" t="inlineStr">
        <is>
          <t xml:space="preserve"> </t>
        </is>
      </c>
      <c r="E131" s="4" t="inlineStr">
        <is>
          <t xml:space="preserve"> </t>
        </is>
      </c>
      <c r="F131" s="5" t="n">
        <v>9540000</v>
      </c>
      <c r="G131" s="4" t="inlineStr">
        <is>
          <t xml:space="preserve"> </t>
        </is>
      </c>
      <c r="H131" s="5" t="n">
        <v>9540000</v>
      </c>
      <c r="I131" s="4" t="inlineStr">
        <is>
          <t xml:space="preserve"> </t>
        </is>
      </c>
      <c r="J131" s="4" t="inlineStr">
        <is>
          <t xml:space="preserve"> </t>
        </is>
      </c>
    </row>
    <row r="132">
      <c r="A132" s="4" t="inlineStr">
        <is>
          <t>2020 Equity Incentive Plan | Stock options | Legacy Grind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Weighted-average recognition period for unrecognized compensation co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2 years 8 months 1 day</t>
        </is>
      </c>
      <c r="I134" s="4" t="inlineStr">
        <is>
          <t xml:space="preserve"> </t>
        </is>
      </c>
      <c r="J134" s="4" t="inlineStr">
        <is>
          <t xml:space="preserve"> </t>
        </is>
      </c>
    </row>
    <row r="135">
      <c r="A135" s="4" t="inlineStr">
        <is>
          <t>Remaining vesting period | vestingInstall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12</v>
      </c>
      <c r="I135" s="4" t="inlineStr">
        <is>
          <t xml:space="preserve"> </t>
        </is>
      </c>
      <c r="J135" s="4" t="inlineStr">
        <is>
          <t xml:space="preserve"> </t>
        </is>
      </c>
    </row>
    <row r="136">
      <c r="A136" s="4" t="inlineStr">
        <is>
          <t>Expiration perio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7 years</t>
        </is>
      </c>
      <c r="I136" s="4" t="inlineStr">
        <is>
          <t xml:space="preserve"> </t>
        </is>
      </c>
      <c r="J136" s="4" t="inlineStr">
        <is>
          <t xml:space="preserve"> </t>
        </is>
      </c>
    </row>
    <row r="137">
      <c r="A137" s="4" t="inlineStr">
        <is>
          <t>Unit-based compensation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2191000</v>
      </c>
      <c r="I137" s="6" t="n">
        <v>1269000</v>
      </c>
      <c r="J137" s="4" t="inlineStr">
        <is>
          <t xml:space="preserve"> </t>
        </is>
      </c>
    </row>
    <row r="138">
      <c r="A138" s="4" t="inlineStr">
        <is>
          <t>2020 Equity Incentive Plan | Stock options | Share-Based Payment Arrangement, Tranche One | Legacy Grind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Vest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12" t="n">
        <v>0.25</v>
      </c>
      <c r="I140" s="4" t="inlineStr">
        <is>
          <t xml:space="preserve"> </t>
        </is>
      </c>
      <c r="J140" s="4" t="inlineStr">
        <is>
          <t xml:space="preserve"> </t>
        </is>
      </c>
    </row>
    <row r="141">
      <c r="A141" s="4" t="inlineStr">
        <is>
          <t>2016 Plan | Legacy Grind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Unit-based compensation expense</t>
        </is>
      </c>
      <c r="B143" s="4" t="inlineStr">
        <is>
          <t xml:space="preserve"> </t>
        </is>
      </c>
      <c r="C143" s="4" t="inlineStr">
        <is>
          <t xml:space="preserve"> </t>
        </is>
      </c>
      <c r="D143" s="4" t="inlineStr">
        <is>
          <t xml:space="preserve"> </t>
        </is>
      </c>
      <c r="E143" s="4" t="inlineStr">
        <is>
          <t xml:space="preserve"> </t>
        </is>
      </c>
      <c r="F143" s="6" t="n">
        <v>2349000</v>
      </c>
      <c r="G143" s="5" t="n">
        <v>1137000</v>
      </c>
      <c r="H143" s="4" t="inlineStr">
        <is>
          <t xml:space="preserve"> </t>
        </is>
      </c>
      <c r="I143" s="4" t="inlineStr">
        <is>
          <t xml:space="preserve"> </t>
        </is>
      </c>
      <c r="J143" s="4" t="inlineStr">
        <is>
          <t xml:space="preserve"> </t>
        </is>
      </c>
    </row>
    <row r="144">
      <c r="A144" s="4" t="inlineStr">
        <is>
          <t>Share-based compensation,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158000</v>
      </c>
      <c r="I144" s="4" t="inlineStr">
        <is>
          <t xml:space="preserve"> </t>
        </is>
      </c>
      <c r="J144" s="4" t="inlineStr">
        <is>
          <t xml:space="preserve"> </t>
        </is>
      </c>
    </row>
    <row r="145">
      <c r="A145" s="4" t="inlineStr">
        <is>
          <t>Deferred compensation liability</t>
        </is>
      </c>
      <c r="B145" s="4" t="inlineStr">
        <is>
          <t xml:space="preserve"> </t>
        </is>
      </c>
      <c r="C145" s="4" t="inlineStr">
        <is>
          <t xml:space="preserve"> </t>
        </is>
      </c>
      <c r="D145" s="4" t="inlineStr">
        <is>
          <t xml:space="preserve"> </t>
        </is>
      </c>
      <c r="E145" s="4" t="inlineStr">
        <is>
          <t xml:space="preserve"> </t>
        </is>
      </c>
      <c r="F145" s="5" t="n">
        <v>1060000</v>
      </c>
      <c r="G145" s="4" t="inlineStr">
        <is>
          <t xml:space="preserve"> </t>
        </is>
      </c>
      <c r="H145" s="5" t="n">
        <v>1060000</v>
      </c>
      <c r="I145" s="5" t="n">
        <v>1875000</v>
      </c>
      <c r="J145" s="4" t="inlineStr">
        <is>
          <t xml:space="preserve"> </t>
        </is>
      </c>
    </row>
  </sheetData>
  <mergeCells count="3">
    <mergeCell ref="A1:A2"/>
    <mergeCell ref="F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s) - Restricted Stock Units (RSUs)</t>
        </is>
      </c>
      <c r="B1" s="2" t="inlineStr">
        <is>
          <t>12 Months Ended</t>
        </is>
      </c>
    </row>
    <row r="2">
      <c r="B2" s="2" t="inlineStr">
        <is>
          <t>Dec. 31, 2022 $ / shares shares</t>
        </is>
      </c>
    </row>
    <row r="3">
      <c r="A3" s="3" t="inlineStr">
        <is>
          <t>Number of Shares</t>
        </is>
      </c>
      <c r="B3" s="4" t="inlineStr">
        <is>
          <t xml:space="preserve"> </t>
        </is>
      </c>
    </row>
    <row r="4">
      <c r="A4" s="4" t="inlineStr">
        <is>
          <t>Beginning balance (in shares)</t>
        </is>
      </c>
      <c r="B4" s="6" t="n">
        <v>0</v>
      </c>
    </row>
    <row r="5">
      <c r="A5" s="4" t="inlineStr">
        <is>
          <t>Granted (in shares)</t>
        </is>
      </c>
      <c r="B5" s="6" t="n">
        <v>4555256</v>
      </c>
    </row>
    <row r="6">
      <c r="A6" s="4" t="inlineStr">
        <is>
          <t>Ending balance (in shares)</t>
        </is>
      </c>
      <c r="B6" s="6" t="n">
        <v>4555256</v>
      </c>
    </row>
    <row r="7">
      <c r="A7" s="3" t="inlineStr">
        <is>
          <t>Weighted Average Grant Date Fair Value</t>
        </is>
      </c>
      <c r="B7" s="4" t="inlineStr">
        <is>
          <t xml:space="preserve"> </t>
        </is>
      </c>
    </row>
    <row r="8">
      <c r="A8" s="4" t="inlineStr">
        <is>
          <t>Granted (in USD per share) | $ / shares</t>
        </is>
      </c>
      <c r="B8" s="15" t="n">
        <v>10.1</v>
      </c>
    </row>
    <row r="9">
      <c r="A9" s="4" t="inlineStr">
        <is>
          <t>Ending balance (in USD per share) | $ / shares</t>
        </is>
      </c>
      <c r="B9" s="15" t="n">
        <v>1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4" customWidth="1" min="5" max="5"/>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Nov. 18,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Exercisable (in shares)</t>
        </is>
      </c>
      <c r="B4" s="4" t="inlineStr">
        <is>
          <t xml:space="preserve"> </t>
        </is>
      </c>
      <c r="C4" s="4" t="inlineStr">
        <is>
          <t xml:space="preserve"> </t>
        </is>
      </c>
      <c r="D4" s="4" t="inlineStr">
        <is>
          <t xml:space="preserve"> </t>
        </is>
      </c>
      <c r="E4" s="6" t="n">
        <v>5100637</v>
      </c>
    </row>
    <row r="5">
      <c r="A5" s="4" t="inlineStr">
        <is>
          <t>2020 Equity Incentive Plan | Legacy Grindr</t>
        </is>
      </c>
      <c r="B5" s="4" t="inlineStr">
        <is>
          <t xml:space="preserve"> </t>
        </is>
      </c>
      <c r="C5" s="4" t="inlineStr">
        <is>
          <t xml:space="preserve"> </t>
        </is>
      </c>
      <c r="D5" s="4" t="inlineStr">
        <is>
          <t xml:space="preserve"> </t>
        </is>
      </c>
      <c r="E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row>
    <row r="7">
      <c r="A7" s="4" t="inlineStr">
        <is>
          <t>Outstanding, beginning balance (in shares)</t>
        </is>
      </c>
      <c r="B7" s="6" t="n">
        <v>4829372</v>
      </c>
      <c r="C7" s="6" t="n">
        <v>3542064</v>
      </c>
      <c r="D7" s="4" t="inlineStr">
        <is>
          <t xml:space="preserve"> </t>
        </is>
      </c>
      <c r="E7" s="4" t="inlineStr">
        <is>
          <t xml:space="preserve"> </t>
        </is>
      </c>
    </row>
    <row r="8">
      <c r="A8" s="4" t="inlineStr">
        <is>
          <t>Granted (in shares)</t>
        </is>
      </c>
      <c r="B8" s="6" t="n">
        <v>1767002</v>
      </c>
      <c r="C8" s="6" t="n">
        <v>1987623</v>
      </c>
      <c r="D8" s="4" t="inlineStr">
        <is>
          <t xml:space="preserve"> </t>
        </is>
      </c>
      <c r="E8" s="4" t="inlineStr">
        <is>
          <t xml:space="preserve"> </t>
        </is>
      </c>
    </row>
    <row r="9">
      <c r="A9" s="4" t="inlineStr">
        <is>
          <t>Exercised (in shares)</t>
        </is>
      </c>
      <c r="B9" s="6" t="n">
        <v>-598053</v>
      </c>
      <c r="C9" s="6" t="n">
        <v>-421771</v>
      </c>
      <c r="D9" s="4" t="inlineStr">
        <is>
          <t xml:space="preserve"> </t>
        </is>
      </c>
      <c r="E9" s="4" t="inlineStr">
        <is>
          <t xml:space="preserve"> </t>
        </is>
      </c>
    </row>
    <row r="10">
      <c r="A10" s="4" t="inlineStr">
        <is>
          <t>Forfeited (in shares)</t>
        </is>
      </c>
      <c r="B10" s="6" t="n">
        <v>-1292556</v>
      </c>
      <c r="C10" s="6" t="n">
        <v>-278544</v>
      </c>
      <c r="D10" s="4" t="inlineStr">
        <is>
          <t xml:space="preserve"> </t>
        </is>
      </c>
      <c r="E10" s="4" t="inlineStr">
        <is>
          <t xml:space="preserve"> </t>
        </is>
      </c>
    </row>
    <row r="11">
      <c r="A11" s="4" t="inlineStr">
        <is>
          <t>Outstanding, ending balance (in shares)</t>
        </is>
      </c>
      <c r="B11" s="6" t="n">
        <v>4705765</v>
      </c>
      <c r="C11" s="6" t="n">
        <v>4829372</v>
      </c>
      <c r="D11" s="6" t="n">
        <v>3542064</v>
      </c>
      <c r="E11" s="4" t="inlineStr">
        <is>
          <t xml:space="preserve"> </t>
        </is>
      </c>
    </row>
    <row r="12">
      <c r="A12" s="4" t="inlineStr">
        <is>
          <t>Exercisable (in shares)</t>
        </is>
      </c>
      <c r="B12" s="6" t="n">
        <v>1083987</v>
      </c>
      <c r="C12" s="6" t="n">
        <v>716441</v>
      </c>
      <c r="D12" s="4" t="inlineStr">
        <is>
          <t xml:space="preserve"> </t>
        </is>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Outstanding, beginning balance (in USD per share)</t>
        </is>
      </c>
      <c r="B14" s="8" t="n">
        <v>3.55</v>
      </c>
      <c r="C14" s="8" t="n">
        <v>3.21</v>
      </c>
      <c r="D14" s="4" t="inlineStr">
        <is>
          <t xml:space="preserve"> </t>
        </is>
      </c>
      <c r="E14" s="4" t="inlineStr">
        <is>
          <t xml:space="preserve"> </t>
        </is>
      </c>
    </row>
    <row r="15">
      <c r="A15" s="4" t="inlineStr">
        <is>
          <t>Granted (in USD per share)</t>
        </is>
      </c>
      <c r="B15" s="14" t="n">
        <v>7.7</v>
      </c>
      <c r="C15" s="16" t="n">
        <v>4.03</v>
      </c>
      <c r="D15" s="4" t="inlineStr">
        <is>
          <t xml:space="preserve"> </t>
        </is>
      </c>
      <c r="E15" s="4" t="inlineStr">
        <is>
          <t xml:space="preserve"> </t>
        </is>
      </c>
    </row>
    <row r="16">
      <c r="A16" s="4" t="inlineStr">
        <is>
          <t>Exercised (in USD per share)</t>
        </is>
      </c>
      <c r="B16" s="16" t="n">
        <v>3.38</v>
      </c>
      <c r="C16" s="16" t="n">
        <v>3.21</v>
      </c>
      <c r="D16" s="4" t="inlineStr">
        <is>
          <t xml:space="preserve"> </t>
        </is>
      </c>
      <c r="E16" s="4" t="inlineStr">
        <is>
          <t xml:space="preserve"> </t>
        </is>
      </c>
    </row>
    <row r="17">
      <c r="A17" s="4" t="inlineStr">
        <is>
          <t>Forfeited (in USD per share)</t>
        </is>
      </c>
      <c r="B17" s="16" t="n">
        <v>3.45</v>
      </c>
      <c r="C17" s="16" t="n">
        <v>3.26</v>
      </c>
      <c r="D17" s="4" t="inlineStr">
        <is>
          <t xml:space="preserve"> </t>
        </is>
      </c>
      <c r="E17" s="4" t="inlineStr">
        <is>
          <t xml:space="preserve"> </t>
        </is>
      </c>
    </row>
    <row r="18">
      <c r="A18" s="4" t="inlineStr">
        <is>
          <t>Outstanding, ending balance (in USD per share)</t>
        </is>
      </c>
      <c r="B18" s="16" t="n">
        <v>5.15</v>
      </c>
      <c r="C18" s="16" t="n">
        <v>3.55</v>
      </c>
      <c r="D18" s="8" t="n">
        <v>3.21</v>
      </c>
      <c r="E18" s="4" t="inlineStr">
        <is>
          <t xml:space="preserve"> </t>
        </is>
      </c>
    </row>
    <row r="19">
      <c r="A19" s="4" t="inlineStr">
        <is>
          <t>Exercisable</t>
        </is>
      </c>
      <c r="B19" s="8" t="n">
        <v>3.52</v>
      </c>
      <c r="C19" s="8" t="n">
        <v>3.22</v>
      </c>
      <c r="D19" s="4" t="inlineStr">
        <is>
          <t xml:space="preserve"> </t>
        </is>
      </c>
      <c r="E19" s="4" t="inlineStr">
        <is>
          <t xml:space="preserve"> </t>
        </is>
      </c>
    </row>
    <row r="20">
      <c r="A20" s="3" t="inlineStr">
        <is>
          <t>Weighted Average Remaining Contractual Life (Years)</t>
        </is>
      </c>
      <c r="B20" s="4" t="inlineStr">
        <is>
          <t xml:space="preserve"> </t>
        </is>
      </c>
      <c r="C20" s="4" t="inlineStr">
        <is>
          <t xml:space="preserve"> </t>
        </is>
      </c>
      <c r="D20" s="4" t="inlineStr">
        <is>
          <t xml:space="preserve"> </t>
        </is>
      </c>
      <c r="E20" s="4" t="inlineStr">
        <is>
          <t xml:space="preserve"> </t>
        </is>
      </c>
    </row>
    <row r="21">
      <c r="A21" s="4" t="inlineStr">
        <is>
          <t>Outstanding</t>
        </is>
      </c>
      <c r="B21" s="4" t="inlineStr">
        <is>
          <t>5 years 8 months 12 days</t>
        </is>
      </c>
      <c r="C21" s="4" t="inlineStr">
        <is>
          <t>6 years 1 month 6 days</t>
        </is>
      </c>
      <c r="D21" s="4" t="inlineStr">
        <is>
          <t>6 years 7 months 6 days</t>
        </is>
      </c>
      <c r="E21" s="4" t="inlineStr">
        <is>
          <t xml:space="preserve"> </t>
        </is>
      </c>
    </row>
    <row r="22">
      <c r="A22" s="4" t="inlineStr">
        <is>
          <t>Exercisable</t>
        </is>
      </c>
      <c r="B22" s="4" t="inlineStr">
        <is>
          <t>5 years</t>
        </is>
      </c>
      <c r="C22" s="4" t="inlineStr">
        <is>
          <t>5 years 8 months 12 days</t>
        </is>
      </c>
      <c r="D22" s="4" t="inlineStr">
        <is>
          <t xml:space="preserve"> </t>
        </is>
      </c>
      <c r="E22" s="4" t="inlineStr">
        <is>
          <t xml:space="preserve"> </t>
        </is>
      </c>
    </row>
    <row r="23">
      <c r="A23" s="3" t="inlineStr">
        <is>
          <t>Aggregate Intrinsic Value (in thousands)</t>
        </is>
      </c>
      <c r="B23" s="4" t="inlineStr">
        <is>
          <t xml:space="preserve"> </t>
        </is>
      </c>
      <c r="C23" s="4" t="inlineStr">
        <is>
          <t xml:space="preserve"> </t>
        </is>
      </c>
      <c r="D23" s="4" t="inlineStr">
        <is>
          <t xml:space="preserve"> </t>
        </is>
      </c>
      <c r="E23" s="4" t="inlineStr">
        <is>
          <t xml:space="preserve"> </t>
        </is>
      </c>
    </row>
    <row r="24">
      <c r="A24" s="4" t="inlineStr">
        <is>
          <t>Outstanding</t>
        </is>
      </c>
      <c r="B24" s="5" t="n">
        <v>2967</v>
      </c>
      <c r="C24" s="5" t="n">
        <v>3159</v>
      </c>
      <c r="D24" s="5" t="n">
        <v>680</v>
      </c>
      <c r="E24" s="4" t="inlineStr">
        <is>
          <t xml:space="preserve"> </t>
        </is>
      </c>
    </row>
    <row r="25">
      <c r="A25" s="4" t="inlineStr">
        <is>
          <t>Exercisable</t>
        </is>
      </c>
      <c r="B25" s="5" t="n">
        <v>1225</v>
      </c>
      <c r="C25" s="5" t="n">
        <v>699</v>
      </c>
      <c r="D25" s="4" t="inlineStr">
        <is>
          <t xml:space="preserve"> </t>
        </is>
      </c>
      <c r="E25" s="4" t="inlineStr">
        <is>
          <t xml:space="preserve"> </t>
        </is>
      </c>
    </row>
    <row r="26">
      <c r="A26" s="4" t="inlineStr">
        <is>
          <t>2020 Equity Incentive Plan | Previously Reported | Legacy Grindr</t>
        </is>
      </c>
      <c r="B26" s="4" t="inlineStr">
        <is>
          <t xml:space="preserve"> </t>
        </is>
      </c>
      <c r="C26" s="4" t="inlineStr">
        <is>
          <t xml:space="preserve"> </t>
        </is>
      </c>
      <c r="D26" s="4" t="inlineStr">
        <is>
          <t xml:space="preserve"> </t>
        </is>
      </c>
      <c r="E26" s="4" t="inlineStr">
        <is>
          <t xml:space="preserve"> </t>
        </is>
      </c>
    </row>
    <row r="27">
      <c r="A27" s="3" t="inlineStr">
        <is>
          <t>Number of Options</t>
        </is>
      </c>
      <c r="B27" s="4" t="inlineStr">
        <is>
          <t xml:space="preserve"> </t>
        </is>
      </c>
      <c r="C27" s="4" t="inlineStr">
        <is>
          <t xml:space="preserve"> </t>
        </is>
      </c>
      <c r="D27" s="4" t="inlineStr">
        <is>
          <t xml:space="preserve"> </t>
        </is>
      </c>
      <c r="E27" s="4" t="inlineStr">
        <is>
          <t xml:space="preserve"> </t>
        </is>
      </c>
    </row>
    <row r="28">
      <c r="A28" s="4" t="inlineStr">
        <is>
          <t>Outstanding, beginning balance (in shares)</t>
        </is>
      </c>
      <c r="B28" s="4" t="inlineStr">
        <is>
          <t xml:space="preserve"> </t>
        </is>
      </c>
      <c r="C28" s="6" t="n">
        <v>2524205</v>
      </c>
      <c r="D28" s="4" t="inlineStr">
        <is>
          <t xml:space="preserve"> </t>
        </is>
      </c>
      <c r="E28" s="4" t="inlineStr">
        <is>
          <t xml:space="preserve"> </t>
        </is>
      </c>
    </row>
    <row r="29">
      <c r="A29" s="4" t="inlineStr">
        <is>
          <t>Outstanding, ending balance (in shares)</t>
        </is>
      </c>
      <c r="B29" s="4" t="inlineStr">
        <is>
          <t xml:space="preserve"> </t>
        </is>
      </c>
      <c r="C29" s="4" t="inlineStr">
        <is>
          <t xml:space="preserve"> </t>
        </is>
      </c>
      <c r="D29" s="6" t="n">
        <v>2524205</v>
      </c>
      <c r="E29" s="4" t="inlineStr">
        <is>
          <t xml:space="preserve"> </t>
        </is>
      </c>
    </row>
    <row r="30">
      <c r="A30" s="3" t="inlineStr">
        <is>
          <t>Weighted Average Exercise Price</t>
        </is>
      </c>
      <c r="B30" s="4" t="inlineStr">
        <is>
          <t xml:space="preserve"> </t>
        </is>
      </c>
      <c r="C30" s="4" t="inlineStr">
        <is>
          <t xml:space="preserve"> </t>
        </is>
      </c>
      <c r="D30" s="4" t="inlineStr">
        <is>
          <t xml:space="preserve"> </t>
        </is>
      </c>
      <c r="E30" s="4" t="inlineStr">
        <is>
          <t xml:space="preserve"> </t>
        </is>
      </c>
    </row>
    <row r="31">
      <c r="A31" s="4" t="inlineStr">
        <is>
          <t>Outstanding, beginning balance (in USD per share)</t>
        </is>
      </c>
      <c r="B31" s="4" t="inlineStr">
        <is>
          <t xml:space="preserve"> </t>
        </is>
      </c>
      <c r="C31" s="15" t="n">
        <v>4.5</v>
      </c>
      <c r="D31" s="4" t="inlineStr">
        <is>
          <t xml:space="preserve"> </t>
        </is>
      </c>
      <c r="E31" s="4" t="inlineStr">
        <is>
          <t xml:space="preserve"> </t>
        </is>
      </c>
    </row>
    <row r="32">
      <c r="A32" s="4" t="inlineStr">
        <is>
          <t>Outstanding, ending balance (in USD per share)</t>
        </is>
      </c>
      <c r="B32" s="4" t="inlineStr">
        <is>
          <t xml:space="preserve"> </t>
        </is>
      </c>
      <c r="C32" s="4" t="inlineStr">
        <is>
          <t xml:space="preserve"> </t>
        </is>
      </c>
      <c r="D32" s="15" t="n">
        <v>4.5</v>
      </c>
      <c r="E32" s="4" t="inlineStr">
        <is>
          <t xml:space="preserve"> </t>
        </is>
      </c>
    </row>
    <row r="33">
      <c r="A33" s="3" t="inlineStr">
        <is>
          <t>Weighted Average Remaining Contractual Life (Years)</t>
        </is>
      </c>
      <c r="B33" s="4" t="inlineStr">
        <is>
          <t xml:space="preserve"> </t>
        </is>
      </c>
      <c r="C33" s="4" t="inlineStr">
        <is>
          <t xml:space="preserve"> </t>
        </is>
      </c>
      <c r="D33" s="4" t="inlineStr">
        <is>
          <t xml:space="preserve"> </t>
        </is>
      </c>
      <c r="E33" s="4" t="inlineStr">
        <is>
          <t xml:space="preserve"> </t>
        </is>
      </c>
    </row>
    <row r="34">
      <c r="A34" s="4" t="inlineStr">
        <is>
          <t>Outstanding</t>
        </is>
      </c>
      <c r="B34" s="4" t="inlineStr">
        <is>
          <t xml:space="preserve"> </t>
        </is>
      </c>
      <c r="C34" s="4" t="inlineStr">
        <is>
          <t xml:space="preserve"> </t>
        </is>
      </c>
      <c r="D34" s="4" t="inlineStr">
        <is>
          <t>6 years 7 months 6 days</t>
        </is>
      </c>
      <c r="E34" s="4" t="inlineStr">
        <is>
          <t xml:space="preserve"> </t>
        </is>
      </c>
    </row>
    <row r="35">
      <c r="A35" s="3" t="inlineStr">
        <is>
          <t>Aggregate Intrinsic Value (in thousands)</t>
        </is>
      </c>
      <c r="B35" s="4" t="inlineStr">
        <is>
          <t xml:space="preserve"> </t>
        </is>
      </c>
      <c r="C35" s="4" t="inlineStr">
        <is>
          <t xml:space="preserve"> </t>
        </is>
      </c>
      <c r="D35" s="4" t="inlineStr">
        <is>
          <t xml:space="preserve"> </t>
        </is>
      </c>
      <c r="E35" s="4" t="inlineStr">
        <is>
          <t xml:space="preserve"> </t>
        </is>
      </c>
    </row>
    <row r="36">
      <c r="A36" s="4" t="inlineStr">
        <is>
          <t>Outstanding</t>
        </is>
      </c>
      <c r="B36" s="4" t="inlineStr">
        <is>
          <t xml:space="preserve"> </t>
        </is>
      </c>
      <c r="C36" s="4" t="inlineStr">
        <is>
          <t xml:space="preserve"> </t>
        </is>
      </c>
      <c r="D36" s="5" t="n">
        <v>680</v>
      </c>
      <c r="E36" s="4" t="inlineStr">
        <is>
          <t xml:space="preserve"> </t>
        </is>
      </c>
    </row>
    <row r="37">
      <c r="A37" s="4" t="inlineStr">
        <is>
          <t>2020 Equity Incentive Plan | Retroactive application of recapitalization | Legacy Grindr</t>
        </is>
      </c>
      <c r="B37" s="4" t="inlineStr">
        <is>
          <t xml:space="preserve"> </t>
        </is>
      </c>
      <c r="C37" s="4" t="inlineStr">
        <is>
          <t xml:space="preserve"> </t>
        </is>
      </c>
      <c r="D37" s="4" t="inlineStr">
        <is>
          <t xml:space="preserve"> </t>
        </is>
      </c>
      <c r="E37" s="4" t="inlineStr">
        <is>
          <t xml:space="preserve"> </t>
        </is>
      </c>
    </row>
    <row r="38">
      <c r="A38" s="3" t="inlineStr">
        <is>
          <t>Number of Options</t>
        </is>
      </c>
      <c r="B38" s="4" t="inlineStr">
        <is>
          <t xml:space="preserve"> </t>
        </is>
      </c>
      <c r="C38" s="4" t="inlineStr">
        <is>
          <t xml:space="preserve"> </t>
        </is>
      </c>
      <c r="D38" s="4" t="inlineStr">
        <is>
          <t xml:space="preserve"> </t>
        </is>
      </c>
      <c r="E38" s="4" t="inlineStr">
        <is>
          <t xml:space="preserve"> </t>
        </is>
      </c>
    </row>
    <row r="39">
      <c r="A39" s="4" t="inlineStr">
        <is>
          <t>Outstanding, beginning balance (in shares)</t>
        </is>
      </c>
      <c r="B39" s="4" t="inlineStr">
        <is>
          <t xml:space="preserve"> </t>
        </is>
      </c>
      <c r="C39" s="6" t="n">
        <v>1017859</v>
      </c>
      <c r="D39" s="4" t="inlineStr">
        <is>
          <t xml:space="preserve"> </t>
        </is>
      </c>
      <c r="E39" s="4" t="inlineStr">
        <is>
          <t xml:space="preserve"> </t>
        </is>
      </c>
    </row>
    <row r="40">
      <c r="A40" s="4" t="inlineStr">
        <is>
          <t>Outstanding, ending balance (in shares)</t>
        </is>
      </c>
      <c r="B40" s="4" t="inlineStr">
        <is>
          <t xml:space="preserve"> </t>
        </is>
      </c>
      <c r="C40" s="4" t="inlineStr">
        <is>
          <t xml:space="preserve"> </t>
        </is>
      </c>
      <c r="D40" s="6" t="n">
        <v>1017859</v>
      </c>
      <c r="E4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row>
    <row r="3">
      <c r="A3" s="3" t="inlineStr">
        <is>
          <t>Employee Service Share-based Compensation, Allocation of Recognized Period Costs [Line Items]</t>
        </is>
      </c>
      <c r="B3" s="4" t="inlineStr">
        <is>
          <t xml:space="preserve"> </t>
        </is>
      </c>
      <c r="C3" s="4" t="inlineStr">
        <is>
          <t xml:space="preserve"> </t>
        </is>
      </c>
    </row>
    <row r="4">
      <c r="A4" s="4" t="inlineStr">
        <is>
          <t>Total unit-based compensation expense</t>
        </is>
      </c>
      <c r="B4" s="5" t="n">
        <v>28586</v>
      </c>
      <c r="C4" s="5" t="n">
        <v>2485</v>
      </c>
    </row>
    <row r="5">
      <c r="A5" s="4" t="inlineStr">
        <is>
          <t>Selling, general and administrative expens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unit-based compensation expense</t>
        </is>
      </c>
      <c r="B7" s="6" t="n">
        <v>27665</v>
      </c>
      <c r="C7" s="6" t="n">
        <v>2217</v>
      </c>
    </row>
    <row r="8">
      <c r="A8" s="4" t="inlineStr">
        <is>
          <t>Product development expenses</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unit-based compensation expense</t>
        </is>
      </c>
      <c r="B10" s="5" t="n">
        <v>921</v>
      </c>
      <c r="C10" s="5" t="n">
        <v>26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Valuation Assumptions (Details) - $ / shares</t>
        </is>
      </c>
      <c r="B1" s="2" t="inlineStr">
        <is>
          <t>12 Months Ended</t>
        </is>
      </c>
    </row>
    <row r="2">
      <c r="B2" s="2" t="inlineStr">
        <is>
          <t>Dec. 31, 2022</t>
        </is>
      </c>
      <c r="C2" s="2" t="inlineStr">
        <is>
          <t>Dec. 31, 2021</t>
        </is>
      </c>
    </row>
    <row r="3">
      <c r="A3" s="4" t="inlineStr">
        <is>
          <t>Stock options | 2020 Equity Incentive Plan | Legacy Grind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ividend yield</t>
        </is>
      </c>
      <c r="B5" s="12" t="n">
        <v>0</v>
      </c>
      <c r="C5" s="12" t="n">
        <v>0</v>
      </c>
    </row>
    <row r="6">
      <c r="A6" s="4" t="inlineStr">
        <is>
          <t>Weighted average grant date fair value per unit options granted (in USD per share)</t>
        </is>
      </c>
      <c r="B6" s="4" t="inlineStr">
        <is>
          <t xml:space="preserve"> </t>
        </is>
      </c>
      <c r="C6" s="8" t="n">
        <v>2.51</v>
      </c>
    </row>
    <row r="7">
      <c r="A7" s="4" t="inlineStr">
        <is>
          <t>Stock options | 2020 Equity Incentive Plan | Minimum | Legacy Grind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term (in years)</t>
        </is>
      </c>
      <c r="B9" s="4" t="inlineStr">
        <is>
          <t>4 years 6 months 25 days</t>
        </is>
      </c>
      <c r="C9" s="4" t="inlineStr">
        <is>
          <t>4 years 6 months 18 days</t>
        </is>
      </c>
    </row>
    <row r="10">
      <c r="A10" s="4" t="inlineStr">
        <is>
          <t>Volatility</t>
        </is>
      </c>
      <c r="B10" s="13" t="n">
        <v>0.5639</v>
      </c>
      <c r="C10" s="13" t="n">
        <v>0.482</v>
      </c>
    </row>
    <row r="11">
      <c r="A11" s="4" t="inlineStr">
        <is>
          <t>Risk-free interest rate</t>
        </is>
      </c>
      <c r="B11" s="13" t="n">
        <v>0.0137</v>
      </c>
      <c r="C11" s="13" t="n">
        <v>0.0032</v>
      </c>
    </row>
    <row r="12">
      <c r="A12" s="4" t="inlineStr">
        <is>
          <t>Weighted average grant date fair value per unit options granted (in USD per share)</t>
        </is>
      </c>
      <c r="B12" s="8" t="n">
        <v>2.75</v>
      </c>
      <c r="C12" s="4" t="inlineStr">
        <is>
          <t xml:space="preserve"> </t>
        </is>
      </c>
    </row>
    <row r="13">
      <c r="A13" s="4" t="inlineStr">
        <is>
          <t>Fair value per common stock (in USD per share)</t>
        </is>
      </c>
      <c r="B13" s="15" t="n">
        <v>4.2</v>
      </c>
      <c r="C13" s="15" t="n">
        <v>4.2</v>
      </c>
    </row>
    <row r="14">
      <c r="A14" s="4" t="inlineStr">
        <is>
          <t>Stock options | 2020 Equity Incentive Plan | Maximum | Legacy Grind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in years)</t>
        </is>
      </c>
      <c r="B16" s="4" t="inlineStr">
        <is>
          <t>4 years 7 months 9 days</t>
        </is>
      </c>
      <c r="C16" s="4" t="inlineStr">
        <is>
          <t>4 years 7 months 9 days</t>
        </is>
      </c>
    </row>
    <row r="17">
      <c r="A17" s="4" t="inlineStr">
        <is>
          <t>Volatility</t>
        </is>
      </c>
      <c r="B17" s="13" t="n">
        <v>0.6197</v>
      </c>
      <c r="C17" s="13" t="n">
        <v>0.5646</v>
      </c>
    </row>
    <row r="18">
      <c r="A18" s="4" t="inlineStr">
        <is>
          <t>Risk-free interest rate</t>
        </is>
      </c>
      <c r="B18" s="13" t="n">
        <v>0.0424</v>
      </c>
      <c r="C18" s="13" t="n">
        <v>0.0098</v>
      </c>
    </row>
    <row r="19">
      <c r="A19" s="4" t="inlineStr">
        <is>
          <t>Weighted average grant date fair value per unit options granted (in USD per share)</t>
        </is>
      </c>
      <c r="B19" s="8" t="n">
        <v>6.37</v>
      </c>
      <c r="C19" s="4" t="inlineStr">
        <is>
          <t xml:space="preserve"> </t>
        </is>
      </c>
    </row>
    <row r="20">
      <c r="A20" s="4" t="inlineStr">
        <is>
          <t>Fair value per common stock (in USD per share)</t>
        </is>
      </c>
      <c r="B20" s="8" t="n">
        <v>8.359999999999999</v>
      </c>
      <c r="C20" s="8" t="n">
        <v>3.21</v>
      </c>
    </row>
    <row r="21">
      <c r="A21" s="4" t="inlineStr">
        <is>
          <t>P Units | San Vincente Equity Joint Venture LLC | Catapult Goliath</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pected term (in years)</t>
        </is>
      </c>
      <c r="B23" s="4" t="inlineStr">
        <is>
          <t xml:space="preserve"> </t>
        </is>
      </c>
      <c r="C23" s="4" t="inlineStr">
        <is>
          <t>3 years</t>
        </is>
      </c>
    </row>
    <row r="24">
      <c r="A24" s="4" t="inlineStr">
        <is>
          <t>Volatility</t>
        </is>
      </c>
      <c r="B24" s="4" t="inlineStr">
        <is>
          <t xml:space="preserve"> </t>
        </is>
      </c>
      <c r="C24" s="12" t="n">
        <v>0.7</v>
      </c>
    </row>
    <row r="25">
      <c r="A25" s="4" t="inlineStr">
        <is>
          <t>Risk-free interest rate</t>
        </is>
      </c>
      <c r="B25" s="4" t="inlineStr">
        <is>
          <t xml:space="preserve"> </t>
        </is>
      </c>
      <c r="C25" s="13" t="n">
        <v>0.004</v>
      </c>
    </row>
    <row r="26">
      <c r="A26" s="4" t="inlineStr">
        <is>
          <t>Dividend yield</t>
        </is>
      </c>
      <c r="B26" s="4" t="inlineStr">
        <is>
          <t xml:space="preserve"> </t>
        </is>
      </c>
      <c r="C26" s="12" t="n">
        <v>0</v>
      </c>
    </row>
    <row r="27">
      <c r="A27" s="4" t="inlineStr">
        <is>
          <t>Weighted average grant date fair value per unit options granted (in USD per share)</t>
        </is>
      </c>
      <c r="B27" s="4" t="inlineStr">
        <is>
          <t xml:space="preserve"> </t>
        </is>
      </c>
      <c r="C27" s="8" t="n">
        <v>2.42</v>
      </c>
    </row>
    <row r="28">
      <c r="A28" s="4" t="inlineStr">
        <is>
          <t>Fair value per common stock (in USD per share)</t>
        </is>
      </c>
      <c r="B28" s="4" t="inlineStr">
        <is>
          <t xml:space="preserve"> </t>
        </is>
      </c>
      <c r="C28" s="8" t="n">
        <v>3.5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ssets measured at fair value</t>
        </is>
      </c>
      <c r="B3" s="5" t="n">
        <v>4085</v>
      </c>
      <c r="C3" s="5" t="n">
        <v>9648</v>
      </c>
    </row>
    <row r="4">
      <c r="A4" s="3" t="inlineStr">
        <is>
          <t>Liabilities:</t>
        </is>
      </c>
      <c r="B4" s="4" t="inlineStr">
        <is>
          <t xml:space="preserve"> </t>
        </is>
      </c>
      <c r="C4" s="4" t="inlineStr">
        <is>
          <t xml:space="preserve"> </t>
        </is>
      </c>
    </row>
    <row r="5">
      <c r="A5" s="4" t="inlineStr">
        <is>
          <t>Executive Market Condition Awards</t>
        </is>
      </c>
      <c r="B5" s="6" t="n">
        <v>4129</v>
      </c>
      <c r="C5" s="6" t="n">
        <v>0</v>
      </c>
    </row>
    <row r="6">
      <c r="A6" s="4" t="inlineStr">
        <is>
          <t>Common stock warrant liabilities</t>
        </is>
      </c>
      <c r="B6" s="6" t="n">
        <v>17933</v>
      </c>
      <c r="C6" s="6" t="n">
        <v>0</v>
      </c>
    </row>
    <row r="7">
      <c r="A7" s="4" t="inlineStr">
        <is>
          <t>Liabilities measured at fair value</t>
        </is>
      </c>
      <c r="B7" s="6" t="n">
        <v>22062</v>
      </c>
      <c r="C7" s="6" t="n">
        <v>0</v>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measured at fair value</t>
        </is>
      </c>
      <c r="B10" s="6" t="n">
        <v>4085</v>
      </c>
      <c r="C10" s="6" t="n">
        <v>9648</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measured at fair value</t>
        </is>
      </c>
      <c r="B13" s="6" t="n">
        <v>4085</v>
      </c>
      <c r="C13" s="6" t="n">
        <v>9648</v>
      </c>
    </row>
    <row r="14">
      <c r="A14" s="3" t="inlineStr">
        <is>
          <t>Liabilities:</t>
        </is>
      </c>
      <c r="B14" s="4" t="inlineStr">
        <is>
          <t xml:space="preserve"> </t>
        </is>
      </c>
      <c r="C14" s="4" t="inlineStr">
        <is>
          <t xml:space="preserve"> </t>
        </is>
      </c>
    </row>
    <row r="15">
      <c r="A15" s="4" t="inlineStr">
        <is>
          <t>Executive Market Condition Awards</t>
        </is>
      </c>
      <c r="B15" s="6" t="n">
        <v>0</v>
      </c>
      <c r="C15" s="6" t="n">
        <v>0</v>
      </c>
    </row>
    <row r="16">
      <c r="A16" s="4" t="inlineStr">
        <is>
          <t>Common stock warrant liabilities</t>
        </is>
      </c>
      <c r="B16" s="6" t="n">
        <v>9024</v>
      </c>
      <c r="C16" s="6" t="n">
        <v>0</v>
      </c>
    </row>
    <row r="17">
      <c r="A17" s="4" t="inlineStr">
        <is>
          <t>Liabilities measured at fair value</t>
        </is>
      </c>
      <c r="B17" s="6" t="n">
        <v>9024</v>
      </c>
      <c r="C17" s="6" t="n">
        <v>0</v>
      </c>
    </row>
    <row r="18">
      <c r="A18" s="4" t="inlineStr">
        <is>
          <t>Level 1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measured at fair value</t>
        </is>
      </c>
      <c r="B20" s="6" t="n">
        <v>4085</v>
      </c>
      <c r="C20" s="6" t="n">
        <v>9648</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measured at fair value</t>
        </is>
      </c>
      <c r="B23" s="4" t="inlineStr">
        <is>
          <t xml:space="preserve"> </t>
        </is>
      </c>
      <c r="C23" s="6" t="n">
        <v>0</v>
      </c>
    </row>
    <row r="24">
      <c r="A24" s="3" t="inlineStr">
        <is>
          <t>Liabilities:</t>
        </is>
      </c>
      <c r="B24" s="4" t="inlineStr">
        <is>
          <t xml:space="preserve"> </t>
        </is>
      </c>
      <c r="C24" s="4" t="inlineStr">
        <is>
          <t xml:space="preserve"> </t>
        </is>
      </c>
    </row>
    <row r="25">
      <c r="A25" s="4" t="inlineStr">
        <is>
          <t>Executive Market Condition Awards</t>
        </is>
      </c>
      <c r="B25" s="6" t="n">
        <v>0</v>
      </c>
      <c r="C25" s="6" t="n">
        <v>0</v>
      </c>
    </row>
    <row r="26">
      <c r="A26" s="4" t="inlineStr">
        <is>
          <t>Common stock warrant liabilities</t>
        </is>
      </c>
      <c r="B26" s="6" t="n">
        <v>8909</v>
      </c>
      <c r="C26" s="6" t="n">
        <v>0</v>
      </c>
    </row>
    <row r="27">
      <c r="A27" s="4" t="inlineStr">
        <is>
          <t>Liabilities measured at fair value</t>
        </is>
      </c>
      <c r="B27" s="6" t="n">
        <v>8909</v>
      </c>
      <c r="C27" s="6" t="n">
        <v>0</v>
      </c>
    </row>
    <row r="28">
      <c r="A28" s="4" t="inlineStr">
        <is>
          <t>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measured at fair value</t>
        </is>
      </c>
      <c r="B30" s="6" t="n">
        <v>0</v>
      </c>
      <c r="C30" s="6" t="n">
        <v>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measured at fair value</t>
        </is>
      </c>
      <c r="B33" s="4" t="inlineStr">
        <is>
          <t xml:space="preserve"> </t>
        </is>
      </c>
      <c r="C33" s="6" t="n">
        <v>0</v>
      </c>
    </row>
    <row r="34">
      <c r="A34" s="3" t="inlineStr">
        <is>
          <t>Liabilities:</t>
        </is>
      </c>
      <c r="B34" s="4" t="inlineStr">
        <is>
          <t xml:space="preserve"> </t>
        </is>
      </c>
      <c r="C34" s="4" t="inlineStr">
        <is>
          <t xml:space="preserve"> </t>
        </is>
      </c>
    </row>
    <row r="35">
      <c r="A35" s="4" t="inlineStr">
        <is>
          <t>Executive Market Condition Awards</t>
        </is>
      </c>
      <c r="B35" s="6" t="n">
        <v>4129</v>
      </c>
      <c r="C35" s="6" t="n">
        <v>0</v>
      </c>
    </row>
    <row r="36">
      <c r="A36" s="4" t="inlineStr">
        <is>
          <t>Common stock warrant liabilities</t>
        </is>
      </c>
      <c r="B36" s="6" t="n">
        <v>0</v>
      </c>
      <c r="C36" s="6" t="n">
        <v>0</v>
      </c>
    </row>
    <row r="37">
      <c r="A37" s="4" t="inlineStr">
        <is>
          <t>Liabilities measured at fair value</t>
        </is>
      </c>
      <c r="B37" s="6" t="n">
        <v>4129</v>
      </c>
      <c r="C37" s="6" t="n">
        <v>0</v>
      </c>
    </row>
    <row r="38">
      <c r="A38" s="4" t="inlineStr">
        <is>
          <t>Level 3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measured at fair value</t>
        </is>
      </c>
      <c r="B40" s="5" t="n">
        <v>0</v>
      </c>
      <c r="C40"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Key Inputs Used In Fair Value Measurement of Performance-Based Awards (Details) - Restricted Stock Units, Market Condition Awards</t>
        </is>
      </c>
      <c r="B1" s="2" t="inlineStr">
        <is>
          <t>12 Months Ended</t>
        </is>
      </c>
    </row>
    <row r="2">
      <c r="B2" s="2" t="inlineStr">
        <is>
          <t>Dec. 31, 2022</t>
        </is>
      </c>
    </row>
    <row r="3">
      <c r="A3" s="3" t="inlineStr">
        <is>
          <t>Fair Value Measurement Inputs and Valuation Techniques [Line Items]</t>
        </is>
      </c>
      <c r="B3" s="4" t="inlineStr">
        <is>
          <t xml:space="preserve"> </t>
        </is>
      </c>
    </row>
    <row r="4">
      <c r="A4" s="4" t="inlineStr">
        <is>
          <t>Expected term (in years)</t>
        </is>
      </c>
      <c r="B4" s="4" t="inlineStr">
        <is>
          <t>9 years 10 months 24 days</t>
        </is>
      </c>
    </row>
    <row r="5">
      <c r="A5" s="4" t="inlineStr">
        <is>
          <t>Volatility</t>
        </is>
      </c>
      <c r="B5" s="12" t="n">
        <v>0.65</v>
      </c>
    </row>
    <row r="6">
      <c r="A6" s="4" t="inlineStr">
        <is>
          <t>Risk-free interest rate</t>
        </is>
      </c>
      <c r="B6" s="13" t="n">
        <v>0.038</v>
      </c>
    </row>
    <row r="7">
      <c r="A7" s="4" t="inlineStr">
        <is>
          <t>Dividend yield</t>
        </is>
      </c>
      <c r="B7" s="12"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usiness Combination and Basis of Presentation The Business Combination has been accounted for as a reverse
recapitalization under U.S. GAAP. Under this method of accounting, Tiga has been treated as the acquired company for financial reporting purposes. This determination is primarily based on the Legacy Grindr unitholders having a relative majority
of the voting power of Grindr, Legacy Grindr unitholders having the ability to nominate the majority of the members of the board of directors, Legacy Grindr senior management comprising the senior management roles of Grindr and are responsible
for the day-to-day operations, and for the strategy and operations of Grindr continue Legacy Grindr’s historical strategy and operations. Accordingly, for accounting purposes, the financial statements of Grindr represent a continuation of the
financial statements of Legacy Grindr with the Business Combination being treated as the equivalent of Legacy Grindr issuing shares for the net assets of Tiga, accompanied by a recapitalization. The net assets of Tiga were recognized as of the
Closing at historical cost, with no goodwill or other intangible assets recorded. Operations prior to the Business Combination are presented as those of Legacy Grindr and the accumulated deficit of Legacy Grindr has been carried forward after
Closing. All periods prior to the Business Combination have been
retrospectively adjusted using the exchange ratio for the equivalent number of shares outstanding immediately after the Closing to effect the reverse recapitalization (the “Exchange Ratio”). In addition, all granted and outstanding unvested Legacy Grindr
unit options were converted using the Exchange Ratio into options exercisable for shares of Grindr common stock with the same terms and vesting conditions. See Note 17 to the financial statements for a discussion of the Company’s stock-based
compensation plans. The accompanying consolidated financial statements have been
prepared in accordance with accounting principles generally accepted in the United States of America (“U.S. GAAP”) and include the operating results of the Company and its wholly owned subsidiaries. Intercompany accounts and transactions have
been eliminated in consolidation. Accounting Estimates Management of the Company is required to make certain estimates,
judgments, and assumptions during the preparation of its consolidated financial statements in accordance with U.S.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useful lives and
recoverability of property and equipment and definite-lived intangible assets; the recoverability of goodwill and indefinite-lived intangible assets; the carrying value of accounts receivable, including the determination of the allowance for
doubtful accounts; the fair value of acquisition-related contingent consideration arrangements; the fair value of common stock warrant liabilities; valuation allowance; unrecognized tax benefits; legal contingencies; the incremental borrowing
rate for the Company's leases; and the valuation of stock-based compensation, among others. Segment Information The Company operates in one segment. The Company’s operating segments are identified according to how the performance of its business is managed and evaluated by its chief operating decision
maker, the Company’s Chief Executive Officer (“CEO”). Substantially all of the Company’s long-lived assets are attributed to operations in the U.S. Cash and Cash Equivalents Cash and cash equivalents consist entirely of cash and money
market accounts. The Company considers all highly liquid short-term investments purchased with an original maturity of ninety days or less at the time of purchase to be cash equivalents. Restricted Cash Cash and cash equivalents that are restricted as to withdrawal or
use under the terms of certain contractual agreements are recorded as a non-current asset on the consolidated balance sheets. The restricted cash balance as of December 31, 2022 and December 31, 2021 was related to a letter of credit held with
a financial institution for leased office space secured by the Company as described in Note 13. Foreign Currency Transactions Transaction gains and losses denominated in a currency other than
the functional currency are included in “Other income (expense), net” on the consolidated statements of operations and comprehensive income. 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The following methods and assumptions were used to estimate the
fair value of each class of financial assets and liabilities for which it is practicable to estimate fair value:
•
Money market funds — The carrying amount of money market funds approximates fair value and is classified within Level 1
because the fair value is determined through quoted market prices.
•
(Liability-classified awards — Executives were granted liability-classified compensation awards requiring fair value
measurement at the end of each reporting period. The Company used the Monte Carlo simulation model to value the awards, utilizing Level 3 inputs.
•
Warrant liability — Public Warrants are classified within Level 1 as these securities are traded on an active public market.
Private Warrants are classified within Level 2. For the periods presented, the Company utilized the value of the Public Warrants as an approximation of the value of the Private Warrants as they are substantially similar to the Public
Warrants, but not directly traded or quoted on an active market. The Company’s remaining financial instruments that are measured at
fair value on a recurring basis consist primarily of cash, accounts receivable, accounts payable, accrued expenses, and other current liabilities. The Company believes their carrying values are representative of their fair values due to their
short-term maturities. For disclosure in Note 11, the fair values of the Company’s Credit Agreement balances were measured by comparing their prepayment values and observable market data consisting of interest rates based on similar credit
ratings. Nonrecurring Fair Value Measurements Assets acquired and liabilities assumed in business combinations
are initially measured at fair value on the acquisition date on a nonrecurring basis using Level 3 inputs. The Company is required to measure certain assets at fair value on
a nonrecurring basis after initial recognition. These include goodwill, intangible assets, and long-lived assets, which are measured at fair value on a nonrecurring basis as a result of impairment reviews and any resulting impairment charge.
Impairment is assessed annually in the fourth quarter or more frequently if an event occurs or circumstances change that would more likely than not reduce the fair value of the reporting unit or assets below the carrying value, as described
below. The fair value of the reporting unit or asset groups is determined primarily using cost and market approaches (Level 3). Property and Equipment Property and equipment, including leasehold improvements, are
carried at cost less accumulated depreciation. For property and equipment acquired through a business combination, it is carried at the fair value as of the acquisition date less subsequent accumulated depreciation. Depreciation
expense is calculated using the straight-line method over the estimated useful lives of the assets, and in the case of leasehold improvements, the lease term, if shorter, as follows:
​ ​
Estimated Useful Lives
Computer equipment ​ ​
3 years
Furniture and fixtures ​ ​
5 years
Leasehold improvements ​ ​
5
to 10 years Maintenance and repairs are charged to expense as incurred and
additions and improvements are capitalized. Upon the sale or retirement of property and equipment, the accounts are relieved of the cost and the related accumulated depreciation, with any resulting gain or loss included in “Selling, general and
administrative expense” on the consolidated statements of operations and comprehensive income. Goodwill and Indefinite-Lived Intangible Assets
The Company assesses goodwill on its one reporting unit and indefinite-lived intangible assets for impairment annually in the fourth quarter, or more frequently if an event occurs or
circumstances change that would more likely than not reduce the fair value of the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The Company foregoes a qualitative assessment and tests goodwill
for impairment when it concludes that it is more likely than no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the
estimated fair value, an impairment loss equal to the excess is recorded. In the fourth quarters of the fiscal years ended 2022 and 2021,
the Company performed its qualitative assessment and determined that it was not more likely than not that the recorded goodwill was impaired. The Company uses a qualitative approach to test indefinite-lived
intangible assets (which currently consists of tradenames) for impairment by first assessing qualitative factors to determine whether it is more likely than not that the fair value of an indefinite-lived intangible asset is impaired as a basis
for determining whether it is necessary to perform quantitative impairment testing. The Company evaluated the qualitative factors of the indefinite-lived intangible assets in connection with the annual impairment testing for the periods
presented. The results of the qualitative analysis of the Company’s indefinite-lived intangible assets indicated that the fair value of the indefinite- lived intangible assets exceeded their carrying value. The Company foregoes a qualitative assessment and tests
indefinite-lived intangible assets for impairment when it concludes that it is more likely than not there may be an impairment. If needed, the annual or interim quantitative test of the recovery of indefinite-lived intangible assets involves a
comparison of the estimated fair value of the indefinite-lived assets to their carrying value. If the estimated fair value of the indefinite-lived assets exceeds their carrying value, the indefinite-lived intangible assets are not impaired. If
the carrying value of the indefinite-lived assets exceeds the estimated fair value, an impairment loss equal to the excess is recorded. Long-Lived Assets and Intangible Assets with
Definite Lives Long-lived assets, which consist of property and equipment,
right-of-use (“ROU”) assets, capitalized software, and intangible assets with definite lives, are reviewed for impairment whenever events or changes in circumstances indicate that the carrying value of an asset may not be recoverable. If the
carrying value is deemed not to be recoverable, an impairment loss is recorded equal to the amount by which the carrying value of the long-lived asset exceeds its fair value. Amortization of long-lived intangible assets is computed either on a
straight-line basis or based on the pattern in which the economic benefits of the asset will be realized. Capitalized Software Development Costs and Cloud
Computing Arrangements The Company capitalizes the costs associated with software
developed or obtained for internal use, including costs incurred in connection with the development of its app and functionalities within the app. The Company capitalizes certain costs when (i) the preliminary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and vendor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software solutions are also capitalized. Costs incurred for training, maintenance, and minor modifications or enhancements are expensed as incurred.
Capitalized software development costs are amortized using the straight-line method over an estimated useful life of three year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Other assets” on the consolidated balance sheets. Revenue Recognition Revenue is recognized when or as a customer obtains control of
promised services. The amount of revenue recognized reflects the consideration which the Company expects to be entitled to in exchange for these services.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Sales tax, including value added tax, is excluded from reported revenue. The Company derives substantially all of its revenue from
subscription revenue and advertising revenue. As permitted under the practical expedient available under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d accounted for under the series guidance, and (iii) contracts for which
the Company recognizes revenue for the amount at which the Company has the right to invoice for services performed. Direct Revenue Direct revenue consists of subscription revenue. Subscription
revenue is generated through the sale of monthly subscriptions that are currently offered in one three six Indirect Revenue Indirect revenue consists of advertising revenue and other
non-direct revenue. The Company has contractual relationships with advertising service providers and also directly with advertisers to display advertisements in the Grindr app. For all advertising arrangements, the Company’s performance
obligation is to provide the inventory for advertisements to be displayed in the Grindr app. For contracts made directly with advertisers, the Company is also obligated to serve the advertisements in the Grindr app.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number of advertising units delivered is determined at the end of each month, which resolves any uncertainty in the transaction price during the reporting period. Transaction Price The objective of determining the transaction price is to estimate
the amount of consideration the Company is due in exchange for its services, including amounts that are variable. The Company determines the total transaction price, including an estimate of any variable consideration, at contract inception and
reassesses this estimate each reporting period. There are no instances where variable consideration is considered material in any of the Company’s arrangements.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2014-09 applicable to such contracts and does not consider the time value of money. Principal/Agent Considerations In arrangements where another party (e.g., advertising service
provider) is involved in providing advertising services to an advertiser, the Company evaluates whether it is the principal or agent. In instances where the Company does not retain control of advertising inventory and does not have discretion
in establishing price, the Company is the agent. In those cases, the Company does not have discretion to set pricing in its arrangements because it receives a percentage of the amount the advertising service provider charges the advertiser and
it does not have a contractual relationship with the advertiser. Accordingly, the Company recognizes revenue related to advertising service providers on a net basis. Account Receivables, net of allowance for doubtful accounts The majority of app users access the Company’s services through
mobile app stores. At December 31, 2022 and December 31, 2021, two mobile app stores accounted for approximately 43.3% and 15.9%, and 43.6% and 14.4%, respectively, of the Company’s gross accounts receivables. The Company evaluates the credit worthiness of these two mobile app stores on an
ongoing basis and does not require collateral from these entities. The Company generally collects these balances between 30 and 45 days following the purchase by the customer. Accounts receivable also include amounts billed and currently due
from advertising customers.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he time between the Company issuance of an invoice and payment due date is not
significant; payments that are not collected in advance of the transfer of promised services are generally due between 30 and 60 days from the invoice date. The accounts receivable balances, net of allowances, were $22,435 and $17,885 as of December 31, 2022 and December 31,
2021, respectively. The opening balance of accounts receivable, net of allowances, was $11,833 as of January 1, 2021. Deferred Charges The Company defers certain costs as an asset, primarily mobile app
store distribution fees paid to the Company’s mobile app store download platforms, and recognizes such costs in cost of revenue, along with deferred revenue, as the services are provided, which is consistent with the subscription period. The
fee differs based on the agreed upon percentage depending on the country from which the revenue originated and the length of consecutively paid subscriptions, generally approximating 30.0% of revenues for initial subscriptions. For the years ended December 31, 2022 and 2021, the Company recognized cost of revenue of $36,907 and $29,020, respectively,
related to these costs. Contract Liabilities Deferred revenue consists of advance payments that are received or
are contractually due in advance of the Company’s performance. The Company classifies subscription deferred revenue as current and recognizes revenue ratably over the terms of the applicable subscription period or expected completion of the
performance obligation which range from one For the year ended December 31, 2022, the Company recognized $20,077 of revenue that was included in the deferred revenue balance as of December 31, 2021. For the year ended December 31, 2021, the Company
recognized $13,530 of revenue that was included in the deferred revenue balance as of December 31, 2020. Disaggregation of Revenue The following tables summarize revenue from contracts with
customers for the year ended December 31, 2022 and 2021, respectively:
​ ​
Year Ended December 31,
​ ​
2022 ​ ​
2021
Direct revenue ​ ​
$163,308 ​ ​
$ 116,031
Indirect revenue ​ ​
31,707 ​ ​
29,802
​ ​
$195,015 ​ ​
$145,833
​ ​
Year Ended December 31,
​ ​
2022 ​ ​
2021
United States ​ ​
$121,958 ​ ​
$ 93,628
United Kingdom ​ ​
14,339 ​ ​
10,704
Rest of the world ​ ​
58,718 ​ ​
41,501
​ ​
$195,015 ​ ​
$145,833 Cost of revenue Cost of revenue consists primarily of mobile app store
distribution fees, as well as credit card processing fees. Cost of revenue also includes third-party vendor costs related to customer care functions such as customer service, data center and hosting fees, moderators, and other auxiliary costs
associated with providing services to customers. Selling, general and administrative expense Selling, general and administrative expense consists of
compensation expense (including unit and stock-based compensation expense) and other employee related costs for personnel engaged in selling and marketing, sales support functions, executive management, finance, legal, tax, and human resources.
Selling expenses also include advertising, brand marketing, digital and social media spend, and field marketing expenses. General and administrative expense also include transaction costs, allocated expenses associated with facilities,
information technology, external professional services, legal costs and settlement of legal claims and other administrative expenses. Product development expense Product development expense consists primarily of compensation
(including stock and unit-based compensation expense) and other employee-related costs for personnel engaged in the design, development, testing, and enhancement of product offerings and related technology. Depreciation and amortization expenses Depreciation and amortization expenses are primarily related to
computer equipment, leasehold improvements, furniture and fixtures, customer relationships, technology, and capitalized software development costs. Advertising Costs Advertising costs are expensed as incurred. Advertising costs
totaled $3,014 and $1,293
for the years ended December 31, 2022 and 2021, respectively. Advertising costs are included in “Selling, general and administrative expense” in the consolidated statements of operations and comprehensive income. Leases Accounting for Leases prior to the adoption of Topic 842 Periods prior to fiscal year 2022 reflect the provisions of Topic
840, Leases (“Topic 840”). Under Topic 840, rent expense was recorded on a straight-line basis over the lease term. The difference between cash payments for rent and the expense recorded was reported on a straight-line basis as current and
non-current deferred rent within accrued expenses and other current liabilities and other long-term liabilities, and as prepaid rent within other current assets and other assets, respectively, in the accompanying consolidated balance sheets. Adoption of Topic 842: Company as a lessee An arrangement is assessed to determine if it is or contains a
lease at contract inception. Right-of-use assets and lease liabilities, which are disclosed in the accompanying consolidated balance sheets, are recognized at the commencement date of the lease based on the present value of the lease payments
over the lease term using the Company’s incremental borrowing rate on the lease commencement date. At the date of adoption of Topic 842 (refer to “Recently Adopted Accounting Pronouncements” below), the incremental borrowing rate for the
Company's existing lease was determined based on the initial lease term. If the lease contains an option to extend the lease term, the renewal option is considered in the lease term if it is reasonably certain that the Company will exercise the
option. Operating lease expense is recognized on a straight-line basis
over the term of the lease. Short-term leases, defined as leases with an initial term of twelve months or less, are not recorded on the consolidated balance sheets. Adoption of Topic 842: Company as a lessor Rental income from operating leases is recognized on a straight-line
basis over the term of the lease. See Recently Adopted Accounting
Pronouncements Income Taxes Legacy Grindr restructured immediately prior to the Business
Combination. The restructuring created two tax periods, one for Legacy Grindr through the restructuring, and one for Grindr through the remainder of the year. Legacy Grindr has elected to be treated as a C corporation for taxation purposes. The
Company uses the asset and liability method when accounting for income taxes. Under this method, deferred income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for which realization is more likely than not. The Company recognizes the effect of income tax positions only if those positions are more likely than not of being
sustained. Changes in recognition or measurement are reflected in the period in which the change in judgment occurs. Valuation allowances are provided against tax assets when it is determined that it is more-likely-than-not that the assets will
not be realized. The Company evaluates and accounts for uncertain tax positions
using a two-step approach. Recognition (step one) occurs when the Company concludes that a tax position, based on its technical merits, is more likely than not to be sustainable upon examination. Measurement (step two) determines the amount of
the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 than not threshold of being sustained. The provision for income taxes included the effects of any resulting tax reserves, or unrecognized tax benefits, that
are considered appropriate, as well as the related interest and penalties. Stock-based Compensation The Company issues stock-based compensation awards to employees,
officer, directors, and non-employees in the form of stock options and restricted stock units (“RSUs”). Compensation expense related to employee and non-employee stock-based awards is measured and recognized in the consolidated financial
statements based on the fair value of the awards granted. The Company’s stock-based compensation includes compensation
expense related to the grant of service-based RSUs (“Time-Based Awards”) and RSUs containing a market condition (“Market Condition Awards”) granted under the 2022 Plan, service-based stock options and restricted units granted under the 2020
Plan, and the service-based and performance-based Series P Units (defined in Note 17) granted by SVE to employees and consultants of Legacy Grindr. Forfeitures of stock-based compensation awards are recognized as they occur. The Company measures the fair value of the Time-Based Awards based
on the fair value on the grant date of the Company’s common stock. Compensation expense for RSUs with time-based vesting conditions is recognized on a straight-line basis over the requisite service period. The fair value of the Market Condition Awards that are
liability-classified is estimated using a Monte Carlo simulation model. Prior to vesting, compensation expense is recognized over the derived service period using the accelerated attribution approach based on the fair market value of the award
at the time of grant, regardless of whether the market condition is satisfied. At the end of each financial reporting period prior to the vesting date, the fair value of these awards is remeasured using a Monte Carlo simulation model. The Company granted stock options to employees under the 2020 Plan
that vest based solely on continued service, or service conditions. Prior to the Business Combination, the fair value of each option award containing service conditions was estimated on the grant date using the Black-Scholes option-pricing
model. The use of the Black-Scholes model requires a number of estimates, including the expected option term, the expected volatility in the price of the Company’s common stock, the risk-free rate of interest and the dividend yield on the
Company’s common stock. The Company recognizes stock-based compensation expense on a straight-line basis of the requisite service periods of the awards, which is generally four years. Upon completion of the Business Combination, all outstanding and unvested unit option awards granted under the 2020 Plan were converted using the Exchange Ratio
into options exercisable for shares of Grindr common stock with the same terms and vesting conditions. See Note 17 to the financial statements for a discussion of the Company’s stock-based compensation plans. The estimated fair value of the Series P performance-based profit
units awards is determined using the Black-Scholes valuation model which approximated the option pricing model valuation model. Performance-based profit units require management to make assumptions regarding the likel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air Value Measurements - Schedule of Warrant Liability (Details) - USD ($) $ in Thousands</t>
        </is>
      </c>
      <c r="C1" s="2" t="inlineStr">
        <is>
          <t>1 Months Ended</t>
        </is>
      </c>
      <c r="D1" s="2" t="inlineStr">
        <is>
          <t>12 Months Ended</t>
        </is>
      </c>
    </row>
    <row r="2">
      <c r="B2" s="2" t="inlineStr">
        <is>
          <t>Nov. 18, 2022</t>
        </is>
      </c>
      <c r="C2" s="2" t="inlineStr">
        <is>
          <t>Dec. 31, 2022</t>
        </is>
      </c>
      <c r="D2" s="2" t="inlineStr">
        <is>
          <t>Dec. 31, 2022</t>
        </is>
      </c>
      <c r="E2" s="2" t="inlineStr">
        <is>
          <t>Dec. 31, 2021</t>
        </is>
      </c>
    </row>
    <row r="3">
      <c r="A3" s="3" t="inlineStr">
        <is>
          <t>Fair Value, Warrant Liability [Roll Forward]</t>
        </is>
      </c>
      <c r="B3" s="4" t="inlineStr">
        <is>
          <t xml:space="preserve"> </t>
        </is>
      </c>
      <c r="C3" s="4" t="inlineStr">
        <is>
          <t xml:space="preserve"> </t>
        </is>
      </c>
      <c r="D3" s="4" t="inlineStr">
        <is>
          <t xml:space="preserve"> </t>
        </is>
      </c>
      <c r="E3" s="4" t="inlineStr">
        <is>
          <t xml:space="preserve"> </t>
        </is>
      </c>
    </row>
    <row r="4">
      <c r="A4" s="4" t="inlineStr">
        <is>
          <t>Common stock warrant liabilities</t>
        </is>
      </c>
      <c r="B4" s="4" t="inlineStr">
        <is>
          <t xml:space="preserve"> </t>
        </is>
      </c>
      <c r="C4" s="5" t="n">
        <v>17933</v>
      </c>
      <c r="D4" s="5" t="n">
        <v>17933</v>
      </c>
      <c r="E4" s="5" t="n">
        <v>0</v>
      </c>
    </row>
    <row r="5">
      <c r="A5" s="4" t="inlineStr">
        <is>
          <t>Assumption of Warrants upon Closing</t>
        </is>
      </c>
      <c r="B5" s="5" t="n">
        <v>39228</v>
      </c>
      <c r="C5" s="4" t="inlineStr">
        <is>
          <t xml:space="preserve"> </t>
        </is>
      </c>
      <c r="D5" s="6" t="n">
        <v>39228</v>
      </c>
      <c r="E5" s="4" t="inlineStr">
        <is>
          <t xml:space="preserve"> </t>
        </is>
      </c>
    </row>
    <row r="6">
      <c r="A6" s="4" t="inlineStr">
        <is>
          <t>Fair value change in warrant liability</t>
        </is>
      </c>
      <c r="B6" s="4" t="inlineStr">
        <is>
          <t xml:space="preserve"> </t>
        </is>
      </c>
      <c r="C6" s="6" t="n">
        <v>21295</v>
      </c>
      <c r="D6" s="6" t="n">
        <v>-21295</v>
      </c>
      <c r="E6" s="6" t="n">
        <v>0</v>
      </c>
    </row>
    <row r="7">
      <c r="A7" s="4" t="inlineStr">
        <is>
          <t>Public Warrants</t>
        </is>
      </c>
      <c r="B7" s="4" t="inlineStr">
        <is>
          <t xml:space="preserve"> </t>
        </is>
      </c>
      <c r="C7" s="4" t="inlineStr">
        <is>
          <t xml:space="preserve"> </t>
        </is>
      </c>
      <c r="D7" s="4" t="inlineStr">
        <is>
          <t xml:space="preserve"> </t>
        </is>
      </c>
      <c r="E7" s="4" t="inlineStr">
        <is>
          <t xml:space="preserve"> </t>
        </is>
      </c>
    </row>
    <row r="8">
      <c r="A8" s="3" t="inlineStr">
        <is>
          <t>Fair Value, Warrant Liability [Roll Forward]</t>
        </is>
      </c>
      <c r="B8" s="4" t="inlineStr">
        <is>
          <t xml:space="preserve"> </t>
        </is>
      </c>
      <c r="C8" s="4" t="inlineStr">
        <is>
          <t xml:space="preserve"> </t>
        </is>
      </c>
      <c r="D8" s="4" t="inlineStr">
        <is>
          <t xml:space="preserve"> </t>
        </is>
      </c>
      <c r="E8" s="4" t="inlineStr">
        <is>
          <t xml:space="preserve"> </t>
        </is>
      </c>
    </row>
    <row r="9">
      <c r="A9" s="4" t="inlineStr">
        <is>
          <t>Common stock warrant liabilities</t>
        </is>
      </c>
      <c r="B9" s="4" t="inlineStr">
        <is>
          <t xml:space="preserve"> </t>
        </is>
      </c>
      <c r="C9" s="6" t="n">
        <v>9024</v>
      </c>
      <c r="D9" s="6" t="n">
        <v>9024</v>
      </c>
      <c r="E9" s="6" t="n">
        <v>0</v>
      </c>
    </row>
    <row r="10">
      <c r="A10" s="4" t="inlineStr">
        <is>
          <t>Assumption of Warrants upon Closing</t>
        </is>
      </c>
      <c r="B10" s="4" t="inlineStr">
        <is>
          <t xml:space="preserve"> </t>
        </is>
      </c>
      <c r="C10" s="4" t="inlineStr">
        <is>
          <t xml:space="preserve"> </t>
        </is>
      </c>
      <c r="D10" s="6" t="n">
        <v>19740</v>
      </c>
      <c r="E10" s="4" t="inlineStr">
        <is>
          <t xml:space="preserve"> </t>
        </is>
      </c>
    </row>
    <row r="11">
      <c r="A11" s="4" t="inlineStr">
        <is>
          <t>Fair value change in warrant liability</t>
        </is>
      </c>
      <c r="B11" s="4" t="inlineStr">
        <is>
          <t xml:space="preserve"> </t>
        </is>
      </c>
      <c r="C11" s="4" t="inlineStr">
        <is>
          <t xml:space="preserve"> </t>
        </is>
      </c>
      <c r="D11" s="6" t="n">
        <v>-10716</v>
      </c>
      <c r="E11" s="4" t="inlineStr">
        <is>
          <t xml:space="preserve"> </t>
        </is>
      </c>
    </row>
    <row r="12">
      <c r="A12" s="4" t="inlineStr">
        <is>
          <t>Private Warrants</t>
        </is>
      </c>
      <c r="B12" s="4" t="inlineStr">
        <is>
          <t xml:space="preserve"> </t>
        </is>
      </c>
      <c r="C12" s="4" t="inlineStr">
        <is>
          <t xml:space="preserve"> </t>
        </is>
      </c>
      <c r="D12" s="4" t="inlineStr">
        <is>
          <t xml:space="preserve"> </t>
        </is>
      </c>
      <c r="E12" s="4" t="inlineStr">
        <is>
          <t xml:space="preserve"> </t>
        </is>
      </c>
    </row>
    <row r="13">
      <c r="A13" s="3" t="inlineStr">
        <is>
          <t>Fair Value, Warrant Liability [Roll Forward]</t>
        </is>
      </c>
      <c r="B13" s="4" t="inlineStr">
        <is>
          <t xml:space="preserve"> </t>
        </is>
      </c>
      <c r="C13" s="4" t="inlineStr">
        <is>
          <t xml:space="preserve"> </t>
        </is>
      </c>
      <c r="D13" s="4" t="inlineStr">
        <is>
          <t xml:space="preserve"> </t>
        </is>
      </c>
      <c r="E13" s="4" t="inlineStr">
        <is>
          <t xml:space="preserve"> </t>
        </is>
      </c>
    </row>
    <row r="14">
      <c r="A14" s="4" t="inlineStr">
        <is>
          <t>Common stock warrant liabilities</t>
        </is>
      </c>
      <c r="B14" s="4" t="inlineStr">
        <is>
          <t xml:space="preserve"> </t>
        </is>
      </c>
      <c r="C14" s="5" t="n">
        <v>8909</v>
      </c>
      <c r="D14" s="6" t="n">
        <v>8909</v>
      </c>
      <c r="E14" s="5" t="n">
        <v>0</v>
      </c>
    </row>
    <row r="15">
      <c r="A15" s="4" t="inlineStr">
        <is>
          <t>Assumption of Warrants upon Closing</t>
        </is>
      </c>
      <c r="B15" s="4" t="inlineStr">
        <is>
          <t xml:space="preserve"> </t>
        </is>
      </c>
      <c r="C15" s="4" t="inlineStr">
        <is>
          <t xml:space="preserve"> </t>
        </is>
      </c>
      <c r="D15" s="6" t="n">
        <v>19488</v>
      </c>
      <c r="E15" s="4" t="inlineStr">
        <is>
          <t xml:space="preserve"> </t>
        </is>
      </c>
    </row>
    <row r="16">
      <c r="A16" s="4" t="inlineStr">
        <is>
          <t>Fair value change in warrant liability</t>
        </is>
      </c>
      <c r="B16" s="4" t="inlineStr">
        <is>
          <t xml:space="preserve"> </t>
        </is>
      </c>
      <c r="C16" s="4" t="inlineStr">
        <is>
          <t xml:space="preserve"> </t>
        </is>
      </c>
      <c r="D16" s="5" t="n">
        <v>-10579</v>
      </c>
      <c r="E16"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Computations of Basic and Diluted Net Income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t>
        </is>
      </c>
      <c r="B4" s="5" t="n">
        <v>852</v>
      </c>
      <c r="C4" s="5" t="n">
        <v>5064</v>
      </c>
    </row>
    <row r="5">
      <c r="A5" s="4" t="inlineStr">
        <is>
          <t>Comprehensive income</t>
        </is>
      </c>
      <c r="B5" s="5" t="n">
        <v>852</v>
      </c>
      <c r="C5" s="5" t="n">
        <v>5064</v>
      </c>
    </row>
    <row r="6">
      <c r="A6" s="3" t="inlineStr">
        <is>
          <t>Denominator:</t>
        </is>
      </c>
      <c r="B6" s="4" t="inlineStr">
        <is>
          <t xml:space="preserve"> </t>
        </is>
      </c>
      <c r="C6" s="4" t="inlineStr">
        <is>
          <t xml:space="preserve"> </t>
        </is>
      </c>
    </row>
    <row r="7">
      <c r="A7" s="4" t="inlineStr">
        <is>
          <t>Weighted-average common shares outstanding - basic (in shares)</t>
        </is>
      </c>
      <c r="B7" s="6" t="n">
        <v>157882535</v>
      </c>
      <c r="C7" s="6" t="n">
        <v>152811130</v>
      </c>
    </row>
    <row r="8">
      <c r="A8" s="4" t="inlineStr">
        <is>
          <t>Weighted-average common shares outstanding - diluted (in shares)</t>
        </is>
      </c>
      <c r="B8" s="6" t="n">
        <v>159166872</v>
      </c>
      <c r="C8" s="6" t="n">
        <v>152867466</v>
      </c>
    </row>
    <row r="9">
      <c r="A9" s="3" t="inlineStr">
        <is>
          <t>Net income per share:</t>
        </is>
      </c>
      <c r="B9" s="4" t="inlineStr">
        <is>
          <t xml:space="preserve"> </t>
        </is>
      </c>
      <c r="C9" s="4" t="inlineStr">
        <is>
          <t xml:space="preserve"> </t>
        </is>
      </c>
    </row>
    <row r="10">
      <c r="A10" s="4" t="inlineStr">
        <is>
          <t>Basic (in USD per share)</t>
        </is>
      </c>
      <c r="B10" s="8" t="n">
        <v>0.01</v>
      </c>
      <c r="C10" s="8" t="n">
        <v>0.03</v>
      </c>
    </row>
    <row r="11">
      <c r="A11" s="4" t="inlineStr">
        <is>
          <t>Diluted (in USD per share)</t>
        </is>
      </c>
      <c r="B11" s="8" t="n">
        <v>0.01</v>
      </c>
      <c r="C11" s="8" t="n">
        <v>0.03</v>
      </c>
    </row>
    <row r="12">
      <c r="A12" s="4" t="inlineStr">
        <is>
          <t>Stock options</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Stock options issued under 2020 Plan (in shares)</t>
        </is>
      </c>
      <c r="B14" s="6" t="n">
        <v>1267239</v>
      </c>
      <c r="C14" s="6" t="n">
        <v>56336</v>
      </c>
    </row>
    <row r="15">
      <c r="A15" s="4" t="inlineStr">
        <is>
          <t>Restricted Stock Units, Time-Based Award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Stock options issued under 2020 Plan (in shares)</t>
        </is>
      </c>
      <c r="B17" s="6" t="n">
        <v>17098</v>
      </c>
      <c r="C17"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Shares Excluded from Computation of Diluted Net (Loss) and Comprehensive Income (Loss) per Common Share (Details) - shares</t>
        </is>
      </c>
      <c r="B1" s="2" t="inlineStr">
        <is>
          <t>12 Months Ended</t>
        </is>
      </c>
    </row>
    <row r="2">
      <c r="B2" s="2" t="inlineStr">
        <is>
          <t>Dec. 31, 2022</t>
        </is>
      </c>
      <c r="C2" s="2" t="inlineStr">
        <is>
          <t>Dec. 31, 2021</t>
        </is>
      </c>
    </row>
    <row r="3">
      <c r="A3" s="4" t="inlineStr">
        <is>
          <t>Stock options issued under 2020 Pla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1594021</v>
      </c>
      <c r="C5" s="6" t="n">
        <v>1761810</v>
      </c>
    </row>
    <row r="6">
      <c r="A6" s="4" t="inlineStr">
        <is>
          <t>Restricted Stock Units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6" t="n">
        <v>4383256</v>
      </c>
      <c r="C8" s="6" t="n">
        <v>0</v>
      </c>
    </row>
    <row r="9">
      <c r="A9" s="4" t="inlineStr">
        <is>
          <t>Public and Private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6" t="n">
        <v>37360000</v>
      </c>
      <c r="C11"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33" customWidth="1" min="2" max="2"/>
    <col width="33" customWidth="1" min="3" max="3"/>
  </cols>
  <sheetData>
    <row r="1">
      <c r="A1" s="1" t="inlineStr">
        <is>
          <t>Related Parties Disclosures (Details) $ in Thousands</t>
        </is>
      </c>
      <c r="B1" s="2" t="inlineStr">
        <is>
          <t>12 Months Ended</t>
        </is>
      </c>
    </row>
    <row r="2">
      <c r="B2" s="2" t="inlineStr">
        <is>
          <t>Dec. 31, 2022 USD ($) individual</t>
        </is>
      </c>
      <c r="C2" s="2" t="inlineStr">
        <is>
          <t>Dec. 31, 2021 USD ($) individual</t>
        </is>
      </c>
    </row>
    <row r="3">
      <c r="A3" s="3" t="inlineStr">
        <is>
          <t>Related Party Transactions [Abstract]</t>
        </is>
      </c>
      <c r="B3" s="4" t="inlineStr">
        <is>
          <t xml:space="preserve"> </t>
        </is>
      </c>
      <c r="C3" s="4" t="inlineStr">
        <is>
          <t xml:space="preserve"> </t>
        </is>
      </c>
    </row>
    <row r="4">
      <c r="A4" s="4" t="inlineStr">
        <is>
          <t>Advisor fees and out-of-pocket expenses | $</t>
        </is>
      </c>
      <c r="B4" s="5" t="n">
        <v>792</v>
      </c>
      <c r="C4" s="5" t="n">
        <v>913</v>
      </c>
    </row>
    <row r="5">
      <c r="A5" s="4" t="inlineStr">
        <is>
          <t>Number of individuals | individual</t>
        </is>
      </c>
      <c r="B5" s="6" t="n">
        <v>2</v>
      </c>
      <c r="C5" s="6" t="n">
        <v>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Subsequent Events (Details) - Subsequent Event - USD ($) $ in Thousands</t>
        </is>
      </c>
      <c r="B1" s="2" t="inlineStr">
        <is>
          <t>1 Months Ended</t>
        </is>
      </c>
    </row>
    <row r="2">
      <c r="B2" s="2" t="inlineStr">
        <is>
          <t>Mar. 17, 2023</t>
        </is>
      </c>
      <c r="C2" s="2" t="inlineStr">
        <is>
          <t>Feb. 28, 2023</t>
        </is>
      </c>
      <c r="D2" s="2" t="inlineStr">
        <is>
          <t>Jan. 31, 2023</t>
        </is>
      </c>
      <c r="E2" s="2" t="inlineStr">
        <is>
          <t>Jan. 12,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collection of note</t>
        </is>
      </c>
      <c r="B4" s="5" t="n">
        <v>11921</v>
      </c>
      <c r="C4" s="5" t="n">
        <v>7000</v>
      </c>
      <c r="D4" s="5" t="n">
        <v>450</v>
      </c>
      <c r="E4" s="4" t="inlineStr">
        <is>
          <t xml:space="preserve"> </t>
        </is>
      </c>
    </row>
    <row r="5">
      <c r="A5" s="4" t="inlineStr">
        <is>
          <t>Interest income from collection of note</t>
        </is>
      </c>
      <c r="B5" s="6" t="n">
        <v>48</v>
      </c>
      <c r="C5" s="6" t="n">
        <v>149</v>
      </c>
      <c r="D5" s="6" t="n">
        <v>341</v>
      </c>
      <c r="E5" s="4" t="inlineStr">
        <is>
          <t xml:space="preserve"> </t>
        </is>
      </c>
    </row>
    <row r="6">
      <c r="A6" s="4" t="inlineStr">
        <is>
          <t>Principal collection from note</t>
        </is>
      </c>
      <c r="B6" s="5" t="n">
        <v>11873</v>
      </c>
      <c r="C6" s="5" t="n">
        <v>6851</v>
      </c>
      <c r="D6" s="5" t="n">
        <v>109</v>
      </c>
      <c r="E6" s="4" t="inlineStr">
        <is>
          <t xml:space="preserve"> </t>
        </is>
      </c>
    </row>
    <row r="7">
      <c r="A7" s="4" t="inlineStr">
        <is>
          <t>Purchase commitment</t>
        </is>
      </c>
      <c r="B7" s="4" t="inlineStr">
        <is>
          <t xml:space="preserve"> </t>
        </is>
      </c>
      <c r="C7" s="4" t="inlineStr">
        <is>
          <t xml:space="preserve"> </t>
        </is>
      </c>
      <c r="D7" s="4" t="inlineStr">
        <is>
          <t xml:space="preserve"> </t>
        </is>
      </c>
      <c r="E7" s="5" t="n">
        <v>85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27:42Z</dcterms:created>
  <dcterms:modified xmlns:dcterms="http://purl.org/dc/terms/" xmlns:xsi="http://www.w3.org/2001/XMLSchema-instance" xsi:type="dcterms:W3CDTF">2023-03-22T21:27:42Z</dcterms:modified>
</cp:coreProperties>
</file>